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Securities" sheetId="11" r:id="rId11"/>
    <s:sheet name="Loans" sheetId="12" r:id="rId12"/>
    <s:sheet name="Allowance for Loan Losses" sheetId="13" r:id="rId13"/>
    <s:sheet name="Goodwill and Other Intangible A" sheetId="14" r:id="rId14"/>
    <s:sheet name="Other Real Estate (ORE)" sheetId="15" r:id="rId15"/>
    <s:sheet name="Commitments and Contingencies" sheetId="16" r:id="rId16"/>
    <s:sheet name="Accumulated Other Comprehensive" sheetId="17" r:id="rId17"/>
    <s:sheet name="Fair Value" sheetId="18" r:id="rId18"/>
    <s:sheet name="Financial Instruments" sheetId="19" r:id="rId19"/>
    <s:sheet name="Subsequent Events" sheetId="20" r:id="rId20"/>
    <s:sheet name="Securities (Tables)" sheetId="21" r:id="rId21"/>
    <s:sheet name="Loans (Tables)" sheetId="22" r:id="rId22"/>
    <s:sheet name="Allowance for Loan Losses (Tabl" sheetId="23" r:id="rId23"/>
    <s:sheet name="Other Real Estate (ORE) (Tables" sheetId="24" r:id="rId24"/>
    <s:sheet name="Commitments and Contingencies (" sheetId="25" r:id="rId25"/>
    <s:sheet name="Accumulated Other Comprehensi26" sheetId="26" r:id="rId26"/>
    <s:sheet name="Fair Value (Tables)" sheetId="27" r:id="rId27"/>
    <s:sheet name="Financial Instruments (Tables)" sheetId="28" r:id="rId28"/>
    <s:sheet name="Securities (Details)" sheetId="29" r:id="rId29"/>
    <s:sheet name="Securities, Exposure to Bond Is" sheetId="30" r:id="rId30"/>
    <s:sheet name="Loans, Components of Loan Portf" sheetId="31" r:id="rId31"/>
    <s:sheet name="Loans, Fixed and Floating Rate " sheetId="32" r:id="rId32"/>
    <s:sheet name="Loans, Receivables Past Due (De" sheetId="33" r:id="rId33"/>
    <s:sheet name="Loans, Nonaccrual Loans (Detail" sheetId="34" r:id="rId34"/>
    <s:sheet name="Loans, Credit Exposure of Portf" sheetId="35" r:id="rId35"/>
    <s:sheet name="Allowance for Loan Losses, Summ" sheetId="36" r:id="rId36"/>
    <s:sheet name="Allowance for Loan Losses, Su37" sheetId="37" r:id="rId37"/>
    <s:sheet name="Allowance for Loan Losses, Impa" sheetId="38" r:id="rId38"/>
    <s:sheet name="Allowance for Loan Losses, Trou" sheetId="39" r:id="rId39"/>
    <s:sheet name="Allowance for Loan Losses, TDR " sheetId="40" r:id="rId40"/>
    <s:sheet name="Goodwill and Other Intangible41" sheetId="41" r:id="rId41"/>
    <s:sheet name="Other Real Estate (ORE) (Detail" sheetId="42" r:id="rId42"/>
    <s:sheet name="Commitments and Contingencies43" sheetId="43" r:id="rId43"/>
    <s:sheet name="Accumulated Other Comprehensi44" sheetId="44" r:id="rId44"/>
    <s:sheet name="Fair Value (Details)" sheetId="45" r:id="rId45"/>
    <s:sheet name="Financial Instruments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Sep. 30, 2015</t>
  </si>
  <si>
    <t>Nov. 16, 2015</t>
  </si>
  <si>
    <t>Document and Entity Information [Abstract]</t>
  </si>
  <si>
    <t>Entity Registrant Name</t>
  </si>
  <si>
    <t>First Guaranty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ash and cash equivalents:</t>
  </si>
  <si>
    <t>Cash and due from banks</t>
  </si>
  <si>
    <t>Federal funds sold</t>
  </si>
  <si>
    <t>Cash and cash equivalents</t>
  </si>
  <si>
    <t>Interest-earning time deposits with banks</t>
  </si>
  <si>
    <t>Investment securities:</t>
  </si>
  <si>
    <t>Available for sale, at fair value</t>
  </si>
  <si>
    <t>Held to maturity, at cost (estimated fair value of $216,586 and $139,688 respectively)</t>
  </si>
  <si>
    <t>Investment securities</t>
  </si>
  <si>
    <t>Federal Home Loan Bank stock, at cost</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Long-term borrowings</t>
  </si>
  <si>
    <t>Other liabilities</t>
  </si>
  <si>
    <t>Total Liabilities</t>
  </si>
  <si>
    <t>Preferred stock:</t>
  </si>
  <si>
    <t>Series C - $1,000 par value - authorized 39,435 shares; issued and outstanding 39,435</t>
  </si>
  <si>
    <t>Common stock:</t>
  </si>
  <si>
    <t>$1 par value - authorized 100,600,000 shares; issued 6,291,332 and 6,294,227 shares</t>
  </si>
  <si>
    <t>Surplus</t>
  </si>
  <si>
    <t>Treasury stock, at cost, 0 and 2,895 shares</t>
  </si>
  <si>
    <t>Retained earnings</t>
  </si>
  <si>
    <t>Accumulated other comprehensive income</t>
  </si>
  <si>
    <t>Total Shareholders' Equity</t>
  </si>
  <si>
    <t>Total Liabilities and Shareholders' Equity</t>
  </si>
  <si>
    <t>CONSOLIDATED BALANCE SHEETS (unaudited) (Parenthetical) - USD ($) $ in Thousands</t>
  </si>
  <si>
    <t>Held to maturity, estimated fair value</t>
  </si>
  <si>
    <t>Common stock, par value (in dollars per share)</t>
  </si>
  <si>
    <t>Common stock, shares authorized (in shares)</t>
  </si>
  <si>
    <t>Common stock, shares issued (in shares)</t>
  </si>
  <si>
    <t>Treasury Stock (in shares)</t>
  </si>
  <si>
    <t>Series C Preferred Stock [Member]</t>
  </si>
  <si>
    <t>Preferred stock, par value (in dollars per share)</t>
  </si>
  <si>
    <t>Preferred stock, shares authorized (in shares)</t>
  </si>
  <si>
    <t>Preferred stock, shares issued (in shares)</t>
  </si>
  <si>
    <t>Preferred stock, shares outstanding (in shares)</t>
  </si>
  <si>
    <t>CONSOLIDATED STATEMENTS OF INCOME (unaudited) - USD ($) $ in Thousands</t>
  </si>
  <si>
    <t>3 Months Ended</t>
  </si>
  <si>
    <t>Sep. 30, 2014</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gains on securities</t>
  </si>
  <si>
    <t>Net gains (loss)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referred Stock Dividends</t>
  </si>
  <si>
    <t>Income Available to Common Shareholders</t>
  </si>
  <si>
    <t>Per Common Share:</t>
  </si>
  <si>
    <t>Earnings (in dollars per share)</t>
  </si>
  <si>
    <t>Cash dividends paid (in dollars per share)</t>
  </si>
  <si>
    <t>Weighted Average Common Shares Outstanding (in shares)</t>
  </si>
  <si>
    <t>CONSOLIDATED STATEMENTS OF COMPREHENSIVE INCOME (unaudited) - USD ($) $ in Thousands</t>
  </si>
  <si>
    <t>CONSOLIDATED STATEMENTS OF COMPREHENSIVE INCOME (unaudited) [Abstract]</t>
  </si>
  <si>
    <t>Unrealized gains (losses) on securities:</t>
  </si>
  <si>
    <t>Unrealized holding gains (losses) arising during the period</t>
  </si>
  <si>
    <t>Reclassification adjustments for gains included in net income</t>
  </si>
  <si>
    <t>Change in unrealized gains (losses) on securities</t>
  </si>
  <si>
    <t>Tax impact</t>
  </si>
  <si>
    <t>Other comprehensive income (loss)</t>
  </si>
  <si>
    <t>Comprehensive Income</t>
  </si>
  <si>
    <t>CONSOLIDATED STATEMENTS OF CHANGES IN SHAREHOLDERS' EQUITY (unaudited) - USD ($) $ in Thousands</t>
  </si>
  <si>
    <t>Preferred Stock [Member]Series C - Preferred Stock $1,000 Par [Member]</t>
  </si>
  <si>
    <t>Common Stock $1 Par [Member]</t>
  </si>
  <si>
    <t>Surplus [Member]</t>
  </si>
  <si>
    <t>Treasury Stock [Member]</t>
  </si>
  <si>
    <t>Retained Earnings [Member]</t>
  </si>
  <si>
    <t>Accumulated Other Comprehensive Income/(Loss) [Member]</t>
  </si>
  <si>
    <t>Total</t>
  </si>
  <si>
    <t>Balance at Dec. 31, 2013</t>
  </si>
  <si>
    <t>Increase (Decrease) in Stockholders' Equity [Roll Forward]</t>
  </si>
  <si>
    <t>Net income</t>
  </si>
  <si>
    <t>Other comprehensive income</t>
  </si>
  <si>
    <t>Cash dividends on common stock ($0.48 per share)</t>
  </si>
  <si>
    <t>Preferred stock dividend</t>
  </si>
  <si>
    <t>Balance at Sep. 30, 2014</t>
  </si>
  <si>
    <t>Balance at Dec. 31, 2014</t>
  </si>
  <si>
    <t>Reclassification of treasury stock under the LBCA</t>
  </si>
  <si>
    <t>[1]</t>
  </si>
  <si>
    <t>Balance at Sep. 30, 2015</t>
  </si>
  <si>
    <t>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were reclassified as a reduction to issued shares of common stock in the consolidated financial statements as of June 30, 2015, reducing the stated value of common stock and retained earnings.</t>
  </si>
  <si>
    <t>CONSOLIDATED STATEMENTS OF CHANGES IN SHAREHOLDERS' EQUITY (unaudited) (Parenthetical) - $ / shares</t>
  </si>
  <si>
    <t>Cash dividends per share (in dollars per share)</t>
  </si>
  <si>
    <t>Series C - Preferred Stock $1,000 Par [Member]</t>
  </si>
  <si>
    <t>Preferred Stock [Member] | Series C - Preferred Stock $1,000 Par [Member]</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Gain on sale/call of securities</t>
  </si>
  <si>
    <t>Gain on sale of assets</t>
  </si>
  <si>
    <t>ORE write downs and loss on disposition</t>
  </si>
  <si>
    <t>FHLB stock dividends</t>
  </si>
  <si>
    <t>Net decrease in loans held for sale</t>
  </si>
  <si>
    <t>Change in other assets and liabilities, net</t>
  </si>
  <si>
    <t>Net Cash Provided By Operating Activities</t>
  </si>
  <si>
    <t>Cash Flows From Investing Activities</t>
  </si>
  <si>
    <t>Funds invested in certificates of deposit</t>
  </si>
  <si>
    <t>Proceeds from maturities and calls of certificates of deposit</t>
  </si>
  <si>
    <t>Proceeds from maturities and calls of HTM securities</t>
  </si>
  <si>
    <t>Proceeds from maturities, calls and sales of AFS securities</t>
  </si>
  <si>
    <t>Funds invested in HTM securities</t>
  </si>
  <si>
    <t>Funds Invested in AFS securities</t>
  </si>
  <si>
    <t>Proceeds from sale/redemption of Federal Home Loan Bank stock</t>
  </si>
  <si>
    <t>Funds invested in Federal Home Loan Bank stock</t>
  </si>
  <si>
    <t>Net increase in loans</t>
  </si>
  <si>
    <t>Purchase of premises and equipment</t>
  </si>
  <si>
    <t>Proceeds from sales of premises and equipment</t>
  </si>
  <si>
    <t>Proceeds from sales of other real estate owned</t>
  </si>
  <si>
    <t>Net Cash Provided by (Used In) Investing Activities</t>
  </si>
  <si>
    <t>Cash Flows From Financing Activities</t>
  </si>
  <si>
    <t>Net (decrease) increase in deposits</t>
  </si>
  <si>
    <t>Net increase (decrease) in federal funds purchased and short-term borrowings</t>
  </si>
  <si>
    <t>Proceeds from long-term borrowings</t>
  </si>
  <si>
    <t>Repayment of long-term borrowings</t>
  </si>
  <si>
    <t>Dividends paid</t>
  </si>
  <si>
    <t>Net Cash (Used In) Provided By Financing Activities</t>
  </si>
  <si>
    <t>Net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Basis of Presentation [Abstract]</t>
  </si>
  <si>
    <t>Note 1.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or the “Company”) thereto should be read in conjunction with the audited financial statements and note disclosures for First Guaranty previously filed with the Securities and Exchange Commission in First Guaranty’s Annual Report filed on Form 10-K for the year ended December 31, 2014.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5 and for the three and nine month periods ended September 30, 2015 and 2014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loan losses, valuation of goodwill, intangible assets and other purchase accounting adjustments.</t>
  </si>
  <si>
    <t>Recent Accounting Pronouncements</t>
  </si>
  <si>
    <t>Recent Accounting Pronouncements [Abstract]</t>
  </si>
  <si>
    <t>Note 2. Recent Accounting Pronouncements In April 2015, the Financial Accounting Standards Board ("FASB") issued Accounting Standards Update ("ASU") No. 2015-03, "Interest - Imputation of Interest (Subtopic 835-30): Simplifying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guidance is effective for interim and annual reporting periods beginning after December 15, 2015, with early adoption permitted. This guidance must be adopted retrospectively, wherein the balance sheet of each period presented should be adjusted to reflect the new guidance. The adoption of this guidance is not expected to have a material impact upon First Guaranty’s financial statements.</t>
  </si>
  <si>
    <t>Securities</t>
  </si>
  <si>
    <t>Securities [Abstract]</t>
  </si>
  <si>
    <t xml:space="preserve">Note 3. Securities A summary comparison of securities by type at September 30, 2015 and December 31, 2014 is shown below. September 30, 2015 December 31, 2014 (in thousands) Amortized Cost Gross Unrealized Gains Gross Unrealized Losses Fair Value Amortized Cost Gross Unrealized Gains Gross Unrealized Losses Fair Value Available for sale: U.S Treasuries $ 19,000 $ - $ - $ 19,000 $ 36,000 $ - $ - $ 36,000 U.S. Government Agencies 133,407 81 (377 ) 133,111 295,620 30 (4,155 ) 291,495 Corporate debt securities 102,778 3,405 (1,703 ) 104,480 126,654 4,415 (1,006 ) 130,063 Mutual funds or other equity securities 580 7 - 587 570 4 - 574 Municipal bonds 43,688 528 (64 ) 44,152 40,599 1,077 - 41,676 Total available-for-sale securities $ 299,453 $ 4,021 $ (2,144 ) $ 301,330 $ 499,443 $ 5,526 $ (5,161 ) $ 499,808 Held to maturity: U.S. Government Agencies $ 131,345 $ 126 $ (145 ) $ 131,326 $ 84,479 $ - $ (1,950 ) $ 82,529 Mortgage-backed securities 85,079 299 (118 ) 85,260 57,316 57 (214 ) 57,159 Total held to maturity securities $ 216,424 $ 425 $ (263 ) $ 216,586 $ 141,795 $ 57 $ (2,164 ) $ 139,688 The scheduled maturities of securities at September 30, 2015 and December 31, 201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September 30, 2015 December 31, 2014 (in thousands) Amortized Cost Fair Value Amortized Cost Fair Value Available For Sale: Due in one year or less $ 30,358 $ 30,474 $ 71,547 $ 71,665 Due after one year through five years 142,358 143,951 219,470 219,785 Due after five years through 10 years 84,590 84,451 158,076 157,531 Over 10 years 42,147 42,454 50,350 50,827 Total available-for-sale securities $ 299,453 $ 301,330 $ 499,443 $ 499,808 Held to Maturity: Due in one year or less $ - $ - $ - $ - Due after one year through five years 36,980 36,966 24,999 24,609 Due after five years through 10 years 94,365 94,360 59,480 57,920 Over 10 years - - - - Subtotal 131,345 131,326 84,479 82,529 Mortgage-backed Securities 85,079 85,260 57,316 57,159 Total held to maturity securities $ 216,424 $ 216,586 $ 141,795 $ 139,688 At September 30, 2015 $400.4 The pledged securities had a market value of $400.5 million as of September 30, 2015. The following is a summary of the fair value of securities with gross unrealized losses and an aging of those gross unrealized losses at September 30, 2015. At September 30, 2015 Less Than 12 Months 12 Months or More Total (in thousands) Number of Securities Fair Value Gross Unrealized Losses Number of Securities Fair Value Gross Unrealized Losses Number of Securities Fair Value Gross Unrealized Losses Available for sale: U.S. Treasuries - $ - $ - - $ - $ - - $ - $ - U.S. Government agencies 5 16,867 (121 ) 12 50,712 (256 ) 17 67,579 (377 ) Corporate debt securities 66 20,861 (765 ) 26 5,468 (938 ) 92 26,329 (1,703 ) Mutual funds or other equity securities - - - - Municipal bonds 10 12,527 (64 ) - - - 10 12,527 (64 ) Total available-for-sale securities 81 $ 50,255 $ (950 ) 38 $ 56,180 $ (1,194 ) 119 $ 106,435 $ (2,144 ) Held to maturity: U.S. Government agencies 6 33,269 (46 ) 7 24,069 (99 ) 13 57,338 (145 ) Mortgage-backed securities 13 36,766 (118 ) - - - 13 36,766 (118 ) Total held to maturity 19 $ 70,035 $ (164 ) 7 $ 24,069 $ (99 ) 26 $ 94,104 $ (263 ) The following is a summary of the fair value of securities with gross unrealized losses and an aging of those gross unrealized losses at December 31, 2014. At December 31, 2014 Less Than 12 Months 12 Months or More Total (in thousands) Number of Securities Fair Value Gross Unrealized Losses Number of Securities Fair Value Gross Unrealized Losses Number of Securities Fair Value Gross Unrealized Losses Available for sale: U.S. Treasuries 4 $ 24,000 $ - - $ - $ - 4 $ 24,000 $ - U.S. Government agencies 4 43,983 (17 ) 66 232,482 (4,138 ) 70 276,465 (4,155 ) Corporate debt securities 37 15,395 (238 ) 50 15,397 (768 ) 87 30,792 (1,006 ) Mutual funds or other equity securities - - - - - - - - - Total available for sale 45 $ 83,378 $ (255 ) 116 $ 247,879 $ (4,906 ) 161 $ 331,257 $ (5,161 ) Held to maturity: U.S. Government agencies 1 $ 4,993 $ (7 ) 19 $ 77,536 $ (1,943 ) 20 $ 82,529 $ (1,950 ) Mortgage-backed securities 7 12,008 (13 ) 12 29,415 (201 ) 19 41,423 (214 ) Total held to maturity 8 $ 17,001 $ (20 ) 31 $ 106,951 $ (2,144 ) 39 $ 123,952 $ (2,164 )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The amount of investment securities issued by U.S. Government and Government sponsored agencies with unrealized losses and the amount of unrealized losses on those investment securities are the result of changes in market interest rates. First Guaranty has the ability and intent to hold these securities in its current portfolio until recovery, which may be until maturity. The corporate debt securities consist primarily of corporate bonds issued by financial, insurance, utility, manufacturing, industrial, consumer products and oil and gas organizations. First Guaranty believes that each of the issuers will be able to fulfill the obligations of these securities based on evaluations described above. First Guaranty has the ability and intent to hold these securities until they recover, which could be at their maturity dates. At September 30, 2015, First Guaranty believes that the securities with unrealized losses reflect impairment that is temporary and there are no securities with other-than-temporary impairment. At September 30, 2015 (in thousands) Amortized Cost Fair Value U.S. Government Treasuries (U.S.) $ 19,000 $ 19,000 Federal Home Loan Bank (FHLB) 117,806 117,759 Federal Home Loan Mortgage Corporation (Freddie Mac-FHLMC) 60,846 60,819 Federal National Mortgage Association (Fannie Mae-FNMA) 111,405 111,426 Federal Farm Credit Bank (FFCB) 59,774 59,692 Total $ 368,831 $ 368,696 </t>
  </si>
  <si>
    <t>Loans</t>
  </si>
  <si>
    <t>Loans [Abstract]</t>
  </si>
  <si>
    <t xml:space="preserve">Note 4. Loans The following table summarizes the components of First Guaranty's loan portfolio as of September 30, 2015 and December 31, 2014: September 30, 2015 December 31, 2014 (in thousands except for %) Balance As % of Category Balance As % of Category Real Estate: Construction &amp; land development $ 55,700 6.5 % $ 52,094 6.6 % Farmland 14,316 1.7 % 13,539 1.7 % 1- 4 Family 133,400 15.5 % 118,181 14.9 % Multifamily 13,199 1.5 % 14,323 1.8 % Non-farm non-residential 326,816 38.1 % 328,400 41.5 % Total Real Estate 543,431 63.3 % 526,537 66.5 % Non-Real Estate: Agricultural 30,830 3.6 % 26,278 3.3 % Commercial and industrial 231,069 26.9 % 196,339 24.8 % Consumer and other 53,491 6.2 % 42,991 5.4 % Total Non-Real Estate 315,390 36.7 % 265,608 33.5 % Total loans before unearned income 858,821 100.0 % 792,145 100.0 % Unearned income (2,087 ) (1,824 ) Total loans net of unearned income $ 856,734 $ 790,321 The following table summarizes fixed and floating rate loans by contractual maturity, excluding nonaccrual loans, as of September 30, 2015 and December 31, 2014 unadjusted for scheduled principal payments, prepayments, or repricing opportunities. The average life of the loan portfolio may be substantially less than the contractual terms when these adjustments are considered. September 30, 2015 December 31, 2014 (in thousands) Fixed Floating Total Fixed Floating Total One year or less $ 105,416 $ 61,695 $ 167,111 $ 88,686 $ 72,250 $ 160,936 One to five years 287,054 249,487 536,541 253,306 225,655 478,961 Five to 15 years 53,373 38,388 91,761 67,012 39,634 106,646 Over 15 years 33,566 9,321 42 25,304 8,104 33,408 Subtotal $ 479,409 $ 358,891 838,300 $ 434,308 $ 345,643 779,951 Nonaccrual loans 20,521 12,194 Total loans before unearned income 858,821 792,145 Unearned income (2,087 ) (1,824 ) Total loans net of unearned income $ 856,734 $ 790,321 As of September 30, 2015 $190.7 million of floating rate loans were at their interest rate floor. At December 31, 2014 $195.7 million of floating rate loans were at the floor rate. Nonaccrual The following tables present the age analysis of past due loans at September 30, 2015 and December 31, 2014: As of September 30, 2015 (in thousands) 30-89 Days Past Due 90 Days or Greater Total Past Due Current Total Loans Recorded Investment 90 Days Accruing Real Estate: Construction &amp; land development $ 697 $ 878 $ 1,575 $ 54,125 $ 55,700 $ - Farmland - 133 133 14,183 14,316 - 1 - 4 family 1,282 5,617 6,899 126,501 133,400 57 Multifamily 399 9,184 9,583 3,616 13,199 - Non-farm non-residential 898 1,139 2,037 324,779 326,816 - Total Real Estate 3,276 16,951 20,227 523,204 543,431 57 Non-Real Estate: Agricultural 90 1,480 1,570 29,260 30,830 - Commercial and industrial 331 1,825 2,156 228,913 231,069 - Consumer and other 170 322 492 52,999 53,491 - Total Non-Real Estate 591 3,627 4,218 311,172 315,390 - Total loans before unearned income $ 3,867 $ 20,578 $ 24,445 $ 834,376 $ 858,821 $ 57 Unearned income (2,087 ) Total loans net of unearned income $ 856,734 As of December 31, 2014 (in thousands) 30-89 Days Past Due 90 Days or Greater Total Past Due Current Total Loans Recorded Investment 90 Days Accruing Real Estate: Construction &amp; land development $ 338 $ 486 $ 824 $ 51,270 $ 52,094 $ - Farmland 10 153 163 13,376 13,539 - 1 - 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 792,145 $ 599 Unearned income (1,824 ) Total loans net of unearned income $ 790,321 The tables above include $20.5 million and $12.2 million of nonaccrual loans at September 30, 2015 and December 31, 2014, respectively. See the tables below for more detail on nonaccrual loans. The following is a summary of nonaccrual loans by class at the dates indicated: (in thousands) As of September 30, 2015 As of December 31, 2014 Real Estate: Construction &amp; land development $ 878 $ 486 Farmland 133 153 1 - 4 family 5,560 3,819 Multifamily 9,184 - Non-farm non-residential 1,139 4,993 Total Real Estate 16,894 9,451 Non-Real Estate: Agricultural 1,480 832 Commercial and industrial 1,825 1,907 Consumer and other 322 4 Total Non-Real Estate 3,627 2,743 Total Nonaccrual Loans $ 20,521 $ 12,194 As of September 30, 2015 As of December 31, 2014 (in thousands) Pass Special Mention Substandard Doubtful Total Pass Special Mention Substandard Doubtful Total Real Estate: Construction &amp; land development $ 50,849 $ 419 $ 4,432 $ - $ 55,700 $ 46,451 $ 559 $ 5,084 $ - $ 52,094 Farmland 14,182 - 134 - 14,316 13,299 87 153 - 13,539 1 - 4 family 119,510 6,288 7,602 - 133,400 103,582 6,113 8,486 - 118,181 Multifamily 4,015 - 9,184 - 13,199 3,581 6,414 4,328 - 14,323 Non-farm non-residential 297,638 5,285 23,893 - 326,816 300,319 6,788 21,293 - 328,400 Total Real Estate 486,194 11,992 45,245 - 543,431 467,232 19,961 39,344 - 526,537 Non-Real Estate: Agricultural 26,999 5 3,826 - 30,830 22,789 7 3,482 - 26,278 Commercial and industrial 219,799 9,445 1,825 - 231,069 185,839 8,611 1,889 - 196,339 Consumer and other 52,931 217 343 - 53,491 42,831 123 37 - 42,991 Total Non-Real Estate 299,729 9,667 5,994 - 315,390 251,459 8,741 5,408 - 265,608 Total loans before unearned income $ 785,923 $ 21,659 $ 51,239 $ - $ 858,821 $ 718,691 $ 28,702 $ 44,752 $ - $ 792,145 Unearned income (2,087 ) (1,824 ) Total loans net of unearned income $ 856,734 $ 790,321 </t>
  </si>
  <si>
    <t>Allowance for Loan Losses</t>
  </si>
  <si>
    <t>Allowance for Loan Losses [Abstract]</t>
  </si>
  <si>
    <t>Note 5. Allowance for Loan Losses A summary of changes in the allowance for loan losses, by portfolio type, for the nine months ended September 30, 2015 and 2014 are as follows: As of September 30, 2015 2014 (in thousands) Beginning Allowance (12/31/14) Charge-offs Recoveries Provision Ending Allowance (9/30/15) Beginning Allowance (12/31/13) Charge-offs Recoveries Provision Ending Allowance(9/30/14) Real Estate: Construction &amp; land development $ 702 $ (329 ) $ 4 $ 597 $ 974 $ 1,530 $ (1,032 ) $ 2 $ 230 $ 730 Farmland 21 - - 25 46 17 - - 5 22 1 - 4 family 2,131 (288 ) 76 (349 ) 1,570 1,974 (208 ) 59 (71 ) 1,754 Multifamily 813 (948 ) 31 933 829 376 - 39 106 521 Non-farm non-residential 2,713 (154 ) 5 879 3,443 3,607 (1,425 ) 8 646 2,836 Total real estate 6 ,380 (1,719 ) 116 2,085 6,862 7,504 (2,665 ) 108 916 5,863 Non-Real Estate: Agricultural 293 (394 ) 2 136 37 46 (2 ) 1 (5 ) 40 Commercial and industrial 1,797 (25 ) 14 722 2,508 2,176 (197 ) 21 (266 ) 1,734 Consumer and other 371 (280 ) 116 185 392 208 (218 ) 170 15 175 Unallocated 264 - - (250 ) 14 421 - - 394 815 Total Non-Real Estate 2,725 (699 ) 132 793 2,951 2,851 (417 ) 192 138 2,764 Total $ 9,105 $ (2,418 ) $ 248 $ 2,878 $ 9,813 $ 10,355 $ (3,082 ) $ 300 $ 1,054 $ 8,627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September 30, 2015 (in thousands) Allowance Individually Evaluated for Impairment Allowance Collectively for Impairment Total Allowance for Credit Losses Loans Individually Loans Collectively Total Loans before Unearned Income Real Estate: Construction &amp; land development $ - $ 974 $ 974 $ 601 $ 55,099 $ 55,700 Farmland - 46 46 - 14,316 14,316 1 - 4 family 677 893 1,570 3,095 130,305 133,400 Multifamily 516 313 829 6,253 6,946 13,199 Non-farm non-residential 681 2,762 3,443 11,966 314,850 326,816 Total Real Estate 1,874 4,988 6,862 21,915 521,516 543,431 Non-Real Estate: Agricultural 18 19 37 3,703 27,127 30,830 Commercial and industrial - 2,508 2,508 1,646 229,423 231,069 Consumer and other 116 276 392 317 53,174 53,491 Unallocated - 14 14 - - - Total Non-Real Estate 134 2,817 2,951 5,666 309,724 315,390 Total $ 2,008 $ 7,805 $ 9,813 $ 27,581 $ 831,240 $ 858,821 Unearned Income (2,087 ) Total loans net of unearned income $ 856,734 As of December 31, 2014 (in thousands) Allowance Individually Evaluated for Impairment Allowance Collectively for Impairment Total Allowance for Credit Losses Loans Individually Loans Collectively Total Loans before Unearned Income Real Estate: Construction &amp; land development $ 126 $ 576 $ 702 $ 4,150 $ 47,944 $ 52,094 Farmland - 21 21 - 13,539 13,539 1 - 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 792,145 Unearned Income (1,824 ) Total loans net of unearned income $ 790,321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by class as of the date indicated: As of September 30, 2015 (in thousands) Recorded Investment Unpaid Principal Balance Related Allowance Average Recorded Investment Interest Income Recognized Interest Income Cash Basis Impaired Loans with no related allowance: Real Estate: Construction &amp; land development $ 601 $ 823 $ - $ 826 $ 28 $ 35 Farmland - - - - - - 1 - 4 family 589 881 - 885 38 39 Multifamily 853 1,338 - 1,338 61 45 Non-farm non-residential 3,436 3,436 - 3,444 96 115 Total Real Estate 5,479 6,478 - 6,493 223 234 Non-Real Estate: Agricultural 2,627 2,636 - 2,641 124 90 Commercial and industrial 1,646 1,854 - 1,854 60 - Consumer and other - - - - - - Total Non-Real Estate 4,273 4,490 - 4,495 184 90 Total Impaired Loans with no related allowance 9,752 10,968 - 10,988 407 324 Impaired Loans w ith an allowance recorded: Real Estate: Construction &amp; land development - - - - - - Farmland - - - - - - 1 - 4 family 2,506 2,549 677 2,534 99 55 Multifamily - - - - - - Non-farm non-residential 8,530 8,980 681 9,086 330 345 Total Real Estate 11,036 11,529 1,358 11,620 429 400 Non-Real Estate: Agricultural 1,076 1,139 18 1,112 53 - Commercial and industrial - - - - - - Consumer and other 317 317 116 341 21 20 Total Non-Real Estate 1,393 1,456 134 1,453 74 20 Total Impaired Loans with an allowance recorded 12,429 12,985 1,492 13,073 503 420 Total Impaired Loans $ 22,181 $ 23,953 $ 1,492 $ 24,061 $ 910 $ 744 The following is a summary of impaired loans by class as of the date indicated: As of December 31, 2014 (in thousands) Recorded Investment Unpaid Principal Balance Related Allowance Average Recorded Investment Interest Income Recognized Interest Income Cash Basis Impaired Loans with no related allowance: Real Estate: Construction &amp; land development $ 3,308 $ 4,359 $ - $ 3,479 $ 217 $ 224 Farmland - - - - - - 1 - 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 ith an allowance recorded: Real Estate: Construction &amp; land development 842 842 126 829 48 43 Farmland - - - - - - 1 - 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restructured one lending relationship of $0.6 million secured by raw land that is considered a troubled debt restructuring in the nine months ended September 30, 2015. September 30, 2015 December 31, 2014 Accruing Loans Accruing Loans (in thousands) Current 30-89 Days Past Due Nonaccrual Total TDRs Current 30-89 Days Past Due Nonaccrual Total TDRs Real Estate: Construction &amp; land development $ - $ - $ 601 $ 601 $ - $ - $ - $ - Farmland - - - - - - - - 1-4 Family - - 1,726 1,726 - 1,752 - 1,752 Multifamily - - - - - - - - Non-farm non residential 3,436 - 235 3,671 2,998 452 230 3,680 Total Real Estate 3,436 - 2,562 5,998 2,998 2,204 230 5,432 Non-Real Estate: Agricultural - - - - - - - - Commercial and industrial - - - - - - - - Consumer and other - - - - - - - - Total Non-Real Estate - - - - - - - - Total $ 3,436 $ - $ 2,562 $ 5,998 $ 2,998 $ 2,204 $ 230 $ 5,432 The following table discloses TDR activity for the nine months ended September 30, 2015. Troubled Debt Restructured Loans Activity Nine Months Ended September 30, 2015 (in thousands) Beginning balance December 31, 2014 New TDRs Charge-offs post- modification Transferred to ORE Paydowns Construction to permanent financing Restructured to market terms Ending balance September 30, 2015 Real Estate: Construction &amp; land development $ - $ 601 $ - $ - $ - $ - $ - $ 601 Farmland - - - - - - - - 1 - 4 family 1,752 - - - (26 ) - - 1,726 Multifamily - - - - - - - - Non-farm non-residential 3,680 - - - (9 ) - - 3,671 Total Real Estate 5,432 601 - - (35 ) - - 5,998 Non-Real Estate: Agricultural - - - - - - - - Commercial and industrial - - - - - - - - Consumer and other - - - - - - - - Total Non-Real Estate - - - - - - - - Total Impaired Loans with no related allowance $ 5,432 $ 601 $ - $ - $ (35 ) $ - $ - $ 5,998 There were no commitments to lend additional funds to debtors whose terms have been modified in a troubled debt restructuring at September 30, 2015. During the nine months ended September 30, 2015, one troubled debt restructured lending relationship totaling $1.7 million subsequently defaulted. The relationship was a $1.7 million lending relationship secured by one-to-four family real estate.</t>
  </si>
  <si>
    <t>Goodwill and Other Intangible Assets</t>
  </si>
  <si>
    <t>Goodwill and Other Intangible Assets [Abstract]</t>
  </si>
  <si>
    <t xml:space="preserve">Note 6. 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Goodwill totaled $2.0 million at September 30, 2015 and December 31, 2014. No impairment charges have been recognized on First Guaranty's intangible assets. </t>
  </si>
  <si>
    <t>Other Real Estate (ORE)</t>
  </si>
  <si>
    <t>Other Real Estate (ORE) [Abstract]</t>
  </si>
  <si>
    <t>Note 7. Other Real Estate (ORE) Other real estate owned consists of the following at the dates indicated: (in thousands) September 30, 2015 December 31, 2014 Real Estate Owned Acquired by Foreclosure: Residential $ 840 $ 1,121 Construction &amp; land development 106 127 Non-farm non-residential 1,392 950 Total Other Real Estate Owned and Foreclosed Property $ 2,338 $ 2,198 Loans secured by one-to-four family residential properties in the process of foreclosure totaled $0.7 million as of September 30, 2015 .</t>
  </si>
  <si>
    <t>Commitments and Contingencies</t>
  </si>
  <si>
    <t>Commitments and Contingencies [Abstract]</t>
  </si>
  <si>
    <t>Note 8.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15 and December 31, 2014: Contract Amount (in thousands) June 30, 2015 December 31, 2014 Commitments to Extend Credit $ 88,780 $ 59,675 Unfunded Commitments under lines of credit $ 109,527 $ 111,247 Commercial and Standby letters of credit $ 7,948 $ 7,743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September 30, 2015, any incremental liability arising from First Guaranty’s legal proceedings will not have a material adverse effect on First Guaranty’s financial position.</t>
  </si>
  <si>
    <t>Accumulated Other Comprehensive Income</t>
  </si>
  <si>
    <t>Accumulated Other Comprehensive Income [Abstract]</t>
  </si>
  <si>
    <t>Note 9. Accumulated Other Comprehensive Income The following table details the changes in the single component of accumulated other comprehensive income for the nine months ended September 30, 2015: (in thousands) Unrealized Gain (Loss) on Securities Available for Sale Accumulated Other Comprehensive Income: Balance December 31, 2014 $ 241 Reclassification adjustments to net income: Realized gains on securities (3,172 ) Provision for income taxes 1,078 Unrealized gains arising during the period, net of tax 3,015 Balance September 30, 2015 $ 1,162 The following table details the changes in the single component of accumulated other comprehensive income (loss) for the nine months ended September 30, 2014: (in thousands) Unrealized Gain (Loss) on Securities Available for Sale Accumulated Other Comprehensive (Loss) Income: Balance December 31, 2013 $ (9,134 ) Reclassification adjustments to net income: Realized gains on securities (300 ) Provision for income taxes 102 Unrealized gains arising during the period, net of tax 8,091 Balance September 30, 2014 $ (1,241 )</t>
  </si>
  <si>
    <t>Fair Value</t>
  </si>
  <si>
    <t>Fair Value [Abstract]</t>
  </si>
  <si>
    <t>Note 10. Fair Value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Impaired loans.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15 and December 31, 2014, segregated by the level of the valuation inputs within the fair value hierarchy utilized to measure fair value: (in thousands) September 30, 2015 December 31, 2014 Available for Sale Securities Fair Value Measurements Using: Level 1: Quoted Prices in Active Markets For Identical Assets $ 19,507 $ 36,504 Level 2: Significant Other Observable Inputs 274,195 454,524 Level 3: Significant Unobservable Inputs 7,628 8,780 Securities available for sale measured at fair value $ 301,330 $ 499,808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4 was due principally to a reduction in Treasury bills of $17.0 million. The following table measures financial assets and financial liabilities measured at fair value on a non-recurring basis as of September 30, 2015 and December 31, 2014, segregated by the level of valuation inputs within the fair value hierarchy utilized to measure fair value: (in thousands) At September 30, 2015 At December 31, 2014 Impaired Loans - Fair Value Measurements Using: Level 1: Quoted Prices in Active Markets For Identical Assets $ - $ - Level 2: Significant Other Observable Inputs 4,229 5,244 Level 3: Significant Unobservable Inputs 5,649 15,618 Impaired loans measured at fair value $ 9,878 $ 20,862 Other Real Estate Owned - Fair Value Measurements Using: Level 1: Quoted Prices in Active Markets For Identical Assets $ - $ - Level 2: Significant Other Observable Inputs 1,844 1,847 Level 3: Significant Unobservable Inputs 494 351 Other real estate owned measured at fair value $ 2,338 $ 2,198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11.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Fair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September 30, 2015 and December 31, 2014 the fair value of guarantees under commercial and standby letters of credit was not material. The estimated fair values and carrying values of the financial instruments at September 30, 2015 and December 31, 2014 are presented in the following table: September 30, 2015 December 31, 2014 (in thousands) Carrying Value Estimated Fair Value Carrying Value Estimated Fair Value Assets Cash and cash equivalents $ 17,649 $ 17,649 $ 44,575 $ 44,575 Securities, available for sale 301,330 301,330 499,808 499,808 Securities, held to maturity 216,424 216,586 141,795 139,688 Federal Home Loan Bank stock 915 915 1,621 1,621 Loans, net of allowance for loan losses 846,921 846,980 781,216 780,470 Accrued interest receivable 6,477 6,477 6,384 6,384 Liabilities Deposits $ 1,272,139 $ 1,273,347 $ 1,371,839 $ 1,373,537 Borrowings 2,806 2,806 3,255 3,255 Accrued interest payable 1,951 1,951 1,997 1,997 There is no material difference between the contract amount and the estimated fair value of off-balance sheet items that are primarily comprised of short-term unfunded loan commitments that are generally at market prices.</t>
  </si>
  <si>
    <t>Subsequent Events</t>
  </si>
  <si>
    <t>Subsequent Events [Abstract]</t>
  </si>
  <si>
    <t>Note 12. Subsequent Events On November 12, 2015, First Guaranty sold in a public offering a total of 600,000 shares of its common stock, par value $1.00 per share, at a public offering price of $18.50 per share for gross proceeds of $11.1 million. The shares included in the offering were registered under the Securities Act of 1933, as amended pursuant to First Guaranty's Registration Statement on Form S-1 (File No. 333-199602) which was declared effective by the Securities and Exchange Commission on November 5, 2015. The underwriter has an option to purchase up to an additional 90,000 shares of common stock from First Guaranty.</t>
  </si>
  <si>
    <t>Securities (Tables)</t>
  </si>
  <si>
    <t>Summary Comparison of Securities by Type</t>
  </si>
  <si>
    <t xml:space="preserve">A summary comparison of securities by type at September 30, 2015 and December 31, 2014 is shown below. September 30, 2015 December 31, 2014 (in thousands) Amortized Cost Gross Unrealized Gains Gross Unrealized Losses Fair Value Amortized Cost Gross Unrealized Gains Gross Unrealized Losses Fair Value Available for sale: U.S Treasuries $ 19,000 $ - $ - $ 19,000 $ 36,000 $ - $ - $ 36,000 U.S. Government Agencies 133,407 81 (377 ) 133,111 295,620 30 (4,155 ) 291,495 Corporate debt securities 102,778 3,405 (1,703 ) 104,480 126,654 4,415 (1,006 ) 130,063 Mutual funds or other equity securities 580 7 - 587 570 4 - 574 Municipal bonds 43,688 528 (64 ) 44,152 40,599 1,077 - 41,676 Total available-for-sale securities $ 299,453 $ 4,021 $ (2,144 ) $ 301,330 $ 499,443 $ 5,526 $ (5,161 ) $ 499,808 Held to maturity: U.S. Government Agencies $ 131,345 $ 126 $ (145 ) $ 131,326 $ 84,479 $ - $ (1,950 ) $ 82,529 Mortgage-backed securities 85,079 299 (118 ) 85,260 57,316 57 (214 ) 57,159 Total held to maturity securities $ 216,424 $ 425 $ (263 ) $ 216,586 $ 141,795 $ 57 $ (2,164 ) $ 139,688 </t>
  </si>
  <si>
    <t>Investments Classified by Contractual Maturity Date</t>
  </si>
  <si>
    <t xml:space="preserve">The scheduled maturities of securities at September 30, 2015 and December 31, 201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September 30, 2015 December 31, 2014 (in thousands) Amortized Cost Fair Value Amortized Cost Fair Value Available For Sale: Due in one year or less $ 30,358 $ 30,474 $ 71,547 $ 71,665 Due after one year through five years 142,358 143,951 219,470 219,785 Due after five years through 10 years 84,590 84,451 158,076 157,531 Over 10 years 42,147 42,454 50,350 50,827 Total available-for-sale securities $ 299,453 $ 301,330 $ 499,443 $ 499,808 Held to Maturity: Due in one year or less $ - $ - $ - $ - Due after one year through five years 36,980 36,966 24,999 24,609 Due after five years through 10 years 94,365 94,360 59,480 57,920 Over 10 years - - - - Subtotal 131,345 131,326 84,479 82,529 Mortgage-backed Securities 85,079 85,260 57,316 57,159 Total held to maturity securities $ 216,424 $ 216,586 $ 141,795 $ 139,688 </t>
  </si>
  <si>
    <t>Schedule of Unrealized Loss on Investments</t>
  </si>
  <si>
    <t>The following is a summary of the fair value of securities with gross unrealized losses and an aging of those gross unrealized losses at September 30, 2015. At September 30, 2015 Less Than 12 Months 12 Months or More Total (in thousands) Number of Securities Fair Value Gross Unrealized Losses Number of Securities Fair Value Gross Unrealized Losses Number of Securities Fair Value Gross Unrealized Losses Available for sale: U.S. Treasuries - $ - $ - - $ - $ - - $ - $ - U.S. Government agencies 5 16,867 (121 ) 12 50,712 (256 ) 17 67,579 (377 ) Corporate debt securities 66 20,861 (765 ) 26 5,468 (938 ) 92 26,329 (1,703 ) Mutual funds or other equity securities - - - - Municipal bonds 10 12,527 (64 ) - - - 10 12,527 (64 ) Total available-for-sale securities 81 $ 50,255 $ (950 ) 38 $ 56,180 $ (1,194 ) 119 $ 106,435 $ (2,144 ) Held to maturity: U.S. Government agencies 6 33,269 (46 ) 7 24,069 (99 ) 13 57,338 (145 ) Mortgage-backed securities 13 36,766 (118 ) - - - 13 36,766 (118 ) Total held to maturity 19 $ 70,035 $ (164 ) 7 $ 24,069 $ (99 ) 26 $ 94,104 $ (263 ) The following is a summary of the fair value of securities with gross unrealized losses and an aging of those gross unrealized losses at December 31, 2014. At December 31, 2014 Less Than 12 Months 12 Months or More Total (in thousands) Number of Securities Fair Value Gross Unrealized Losses Number of Securities Fair Value Gross Unrealized Losses Number of Securities Fair Value Gross Unrealized Losses Available for sale: U.S. Treasuries 4 $ 24,000 $ - - $ - $ - 4 $ 24,000 $ - U.S. Government agencies 4 43,983 (17 ) 66 232,482 (4,138 ) 70 276,465 (4,155 ) Corporate debt securities 37 15,395 (238 ) 50 15,397 (768 ) 87 30,792 (1,006 ) Mutual funds or other equity securities - - - - - - - - - Total available for sale 45 $ 83,378 $ (255 ) 116 $ 247,879 $ (4,906 ) 161 $ 331,257 $ (5,161 ) Held to maturity: U.S. Government agencies 1 $ 4,993 $ (7 ) 19 $ 77,536 $ (1,943 ) 20 $ 82,529 $ (1,950 ) Mortgage-backed securities 7 12,008 (13 ) 12 29,415 (201 ) 19 41,423 (214 ) Total held to maturity 8 $ 17,001 $ (20 ) 31 $ 106,951 $ (2,144 ) 39 $ 123,952 $ (2,164 )</t>
  </si>
  <si>
    <t>Schedule of Exposure to Bond Issuers that Exceeded 10% of Stockholders' Equity</t>
  </si>
  <si>
    <t xml:space="preserve">At September 30, 2015, First Guaranty's exposure to bond issuers that exceeded 10% of shareholders’ equity is below: At September 30, 2015 (in thousands) Amortized Cost Fair Value U.S. Government Treasuries (U.S.) $ 19,000 $ 19,000 Federal Home Loan Bank (FHLB) 117,806 117,759 Federal Home Loan Mortgage Corporation (Freddie Mac-FHLMC) 60,846 60,819 Federal National Mortgage Association (Fannie Mae-FNMA) 111,405 111,426 Federal Farm Credit Bank (FFCB) 59,774 59,692 Total $ 368,831 $ 368,696 </t>
  </si>
  <si>
    <t>Loans (Tables)</t>
  </si>
  <si>
    <t>Summary of Components of Loan Portfolio</t>
  </si>
  <si>
    <t xml:space="preserve">The following table summarizes the components of First Guaranty's loan portfolio as of September 30, 2015 and December 31, 2014: September 30, 2015 December 31, 2014 (in thousands except for %) Balance As % of Category Balance As % of Category Real Estate: Construction &amp; land development $ 55,700 6.5 % $ 52,094 6.6 % Farmland 14,316 1.7 % 13,539 1.7 % 1- 4 Family 133,400 15.5 % 118,181 14.9 % Multifamily 13,199 1.5 % 14,323 1.8 % Non-farm non-residential 326,816 38.1 % 328,400 41.5 % Total Real Estate 543,431 63.3 % 526,537 66.5 % Non-Real Estate: Agricultural 30,830 3.6 % 26,278 3.3 % Commercial and industrial 231,069 26.9 % 196,339 24.8 % Consumer and other 53,491 6.2 % 42,991 5.4 % Total Non-Real Estate 315,390 36.7 % 265,608 33.5 % Total loans before unearned income 858,821 100.0 % 792,145 100.0 % Unearned income (2,087 ) (1,824 ) Total loans net of unearned income $ 856,734 $ 790,321 </t>
  </si>
  <si>
    <t>Summary of Fixed and Floating Rate Loans by Contractual Maturity, Excluding Nonaccrual Loans</t>
  </si>
  <si>
    <t xml:space="preserve">The following table summarizes fixed and floating rate loans by contractual maturity, excluding nonaccrual loans, as of September 30, 2015 and December 31, 2014 unadjusted for scheduled principal payments, prepayments, or repricing opportunities. The average life of the loan portfolio may be substantially less than the contractual terms when these adjustments are considered. September 30, 2015 December 31, 2014 (in thousands) Fixed Floating Total Fixed Floating Total One year or less $ 105,416 $ 61,695 $ 167,111 $ 88,686 $ 72,250 $ 160,936 One to five years 287,054 249,487 536,541 253,306 225,655 478,961 Five to 15 years 53,373 38,388 91,761 67,012 39,634 106,646 Over 15 years 33,566 9,321 42 25,304 8,104 33,408 Subtotal $ 479,409 $ 358,891 838,300 $ 434,308 $ 345,643 779,951 Nonaccrual loans 20,521 12,194 Total loans before unearned income 858,821 792,145 Unearned income (2,087 ) (1,824 ) Total loans net of unearned income $ 856,734 $ 790,321 </t>
  </si>
  <si>
    <t>Past Due Financing Receivables</t>
  </si>
  <si>
    <t xml:space="preserve">The following tables present the age analysis of past due loans at September 30, 2015 and December 31, 2014: As of September 30, 2015 (in thousands) 30-89 Days Past Due 90 Days or Greater Total Past Due Current Total Loans Recorded Investment 90 Days Accruing Real Estate: Construction &amp; land development $ 697 $ 878 $ 1,575 $ 54,125 $ 55,700 $ - Farmland - 133 133 14,183 14,316 - 1 - 4 family 1,282 5,617 6,899 126,501 133,400 57 Multifamily 399 9,184 9,583 3,616 13,199 - Non-farm non-residential 898 1,139 2,037 324,779 326,816 - Total Real Estate 3,276 16,951 20,227 523,204 543,431 57 Non-Real Estate: Agricultural 90 1,480 1,570 29,260 30,830 - Commercial and industrial 331 1,825 2,156 228,913 231,069 - Consumer and other 170 322 492 52,999 53,491 - Total Non-Real Estate 591 3,627 4,218 311,172 315,390 - Total loans before unearned income $ 3,867 $ 20,578 $ 24,445 $ 834,376 $ 858,821 $ 57 Unearned income (2,087 ) Total loans net of unearned income $ 856,734 As of December 31, 2014 (in thousands) 30-89 Days Past Due 90 Days or Greater Total Past Due Current Total Loans Recorded Investment 90 Days Accruing Real Estate: Construction &amp; land development $ 338 $ 486 $ 824 $ 51,270 $ 52,094 $ - Farmland 10 153 163 13,376 13,539 - 1 - 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 792,145 $ 599 Unearned income (1,824 ) Total loans net of unearned income $ 790,321 </t>
  </si>
  <si>
    <t>Summary of Nonaccrual Loans by Class</t>
  </si>
  <si>
    <t xml:space="preserve">The following is a summary of nonaccrual loans by class at the dates indicated: (in thousands) As of September 30, 2015 As of December 31, 2014 Real Estate: Construction &amp; land development $ 878 $ 486 Farmland 133 153 1 - 4 family 5,560 3,819 Multifamily 9,184 - Non-farm non-residential 1,139 4,993 Total Real Estate 16,894 9,451 Non-Real Estate: Agricultural 1,480 832 Commercial and industrial 1,825 1,907 Consumer and other 322 4 Total Non-Real Estate 3,627 2,743 Total Nonaccrual Loans $ 20,521 $ 12,194 </t>
  </si>
  <si>
    <t>Credit Exposure of Loan Portfolio by Specific Credit Ratings</t>
  </si>
  <si>
    <t xml:space="preserve">The following table identifies the credit exposure of the loan portfolio by specific credit ratings as of the dates indicated: As of September 30, 2015 As of December 31, 2014 (in thousands) Pass Special Mention Substandard Doubtful Total Pass Special Mention Substandard Doubtful Total Real Estate: Construction &amp; land development $ 50,849 $ 419 $ 4,432 $ - $ 55,700 $ 46,451 $ 559 $ 5,084 $ - $ 52,094 Farmland 14,182 - 134 - 14,316 13,299 87 153 - 13,539 1 - 4 family 119,510 6,288 7,602 - 133,400 103,582 6,113 8,486 - 118,181 Multifamily 4,015 - 9,184 - 13,199 3,581 6,414 4,328 - 14,323 Non-farm non-residential 297,638 5,285 23,893 - 326,816 300,319 6,788 21,293 - 328,400 Total Real Estate 486,194 11,992 45,245 - 543,431 467,232 19,961 39,344 - 526,537 Non-Real Estate: Agricultural 26,999 5 3,826 - 30,830 22,789 7 3,482 - 26,278 Commercial and industrial 219,799 9,445 1,825 - 231,069 185,839 8,611 1,889 - 196,339 Consumer and other 52,931 217 343 - 53,491 42,831 123 37 - 42,991 Total Non-Real Estate 299,729 9,667 5,994 - 315,390 251,459 8,741 5,408 - 265,608 Total loans before unearned income $ 785,923 $ 21,659 $ 51,239 $ - $ 858,821 $ 718,691 $ 28,702 $ 44,752 $ - $ 792,145 Unearned income (2,087 ) (1,824 ) Total loans net of unearned income $ 856,734 $ 790,321 </t>
  </si>
  <si>
    <t>Allowance for Loan Losses (Tables)</t>
  </si>
  <si>
    <t>Summary of Changes in Allowance for Loan Losses and Allowance and Loans Individually and Collectively Evaluated for Impairment</t>
  </si>
  <si>
    <t xml:space="preserve">A summary of changes in the allowance for loan losses, by portfolio type, for the nine months ended September 30, 2015 and 2014 are as follows: As of September 30, 2015 2014 (in thousands) Beginning Allowance (12/31/14) Charge-offs Recoveries Provision Ending Allowance (9/30/15) Beginning Allowance (12/31/13) Charge-offs Recoveries Provision Ending Allowance(9/30/14) Real Estate: Construction &amp; land development $ 702 $ (329 ) $ 4 $ 597 $ 974 $ 1,530 $ (1,032 ) $ 2 $ 230 $ 730 Farmland 21 - - 25 46 17 - - 5 22 1 - 4 family 2,131 (288 ) 76 (349 ) 1,570 1,974 (208 ) 59 (71 ) 1,754 Multifamily 813 (948 ) 31 933 829 376 - 39 106 521 Non-farm non-residential 2,713 (154 ) 5 879 3,443 3,607 (1,425 ) 8 646 2,836 Total real estate 6 ,380 (1,719 ) 116 2,085 6,862 7,504 (2,665 ) 108 916 5,863 Non-Real Estate: Agricultural 293 (394 ) 2 136 37 46 (2 ) 1 (5 ) 40 Commercial and industrial 1,797 (25 ) 14 722 2,508 2,176 (197 ) 21 (266 ) 1,734 Consumer and other 371 (280 ) 116 185 392 208 (218 ) 170 15 175 Unallocated 264 - - (250 ) 14 421 - - 394 815 Total Non-Real Estate 2,725 (699 ) 132 793 2,951 2,851 (417 ) 192 138 2,764 Total $ 9,105 $ (2,418 ) $ 248 $ 2,878 $ 9,813 $ 10,355 $ (3,082 ) $ 300 $ 1,054 $ 8,627 A summary of the allowance and loans individually and collectively evaluated for impairment are as follows As of September 30, 2015 (in thousands) Allowance Individually Evaluated for Impairment Allowance Collectively for Impairment Total Allowance for Credit Losses Loans Individually Loans Collectively Total Loans before Unearned Income Real Estate: Construction &amp; land development $ - $ 974 $ 974 $ 601 $ 55,099 $ 55,700 Farmland - 46 46 - 14,316 14,316 1 - 4 family 677 893 1,570 3,095 130,305 133,400 Multifamily 516 313 829 6,253 6,946 13,199 Non-farm non-residential 681 2,762 3,443 11,966 314,850 326,816 Total Real Estate 1,874 4,988 6,862 21,915 521,516 543,431 Non-Real Estate: Agricultural 18 19 37 3,703 27,127 30,830 Commercial and industrial - 2,508 2,508 1,646 229,423 231,069 Consumer and other 116 276 392 317 53,174 53,491 Unallocated - 14 14 - - - Total Non-Real Estate 134 2,817 2,951 5,666 309,724 315,390 Total $ 2,008 $ 7,805 $ 9,813 $ 27,581 $ 831,240 $ 858,821 Unearned Income (2,087 ) Total loans net of unearned income $ 856,734 As of December 31, 2014 (in thousands) Allowance Individually Evaluated for Impairment Allowance Collectively for Impairment Total Allowance for Credit Losses Loans Individually Loans Collectively Total Loans before Unearned Income Real Estate: Construction &amp; land development $ 126 $ 576 $ 702 $ 4,150 $ 47,944 $ 52,094 Farmland - 21 21 - 13,539 13,539 1 - 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 792,145 Unearned Income (1,824 ) Total loans net of unearned income $ 790,321 </t>
  </si>
  <si>
    <t>Summary of Impaired Loans by Class</t>
  </si>
  <si>
    <t xml:space="preserve">The following is a summary of impaired loans by class as of the date indicated: As of September 30, 2015 (in thousands) Recorded Investment Unpaid Principal Balance Related Allowance Average Recorded Investment Interest Income Recognized Interest Income Cash Basis Impaired Loans with no related allowance: Real Estate: Construction &amp; land development $ 601 $ 823 $ - $ 826 $ 28 $ 35 Farmland - - - - - - 1 - 4 family 589 881 - 885 38 39 Multifamily 853 1,338 - 1,338 61 45 Non-farm non-residential 3,436 3,436 - 3,444 96 115 Total Real Estate 5,479 6,478 - 6,493 223 234 Non-Real Estate: Agricultural 2,627 2,636 - 2,641 124 90 Commercial and industrial 1,646 1,854 - 1,854 60 - Consumer and other - - - - - - Total Non-Real Estate 4,273 4,490 - 4,495 184 90 Total Impaired Loans with no related allowance 9,752 10,968 - 10,988 407 324 Impaired Loans w ith an allowance recorded: Real Estate: Construction &amp; land development - - - - - - Farmland - - - - - - 1 - 4 family 2,506 2,549 677 2,534 99 55 Multifamily - - - - - - Non-farm non-residential 8,530 8,980 681 9,086 330 345 Total Real Estate 11,036 11,529 1,358 11,620 429 400 Non-Real Estate: Agricultural 1,076 1,139 18 1,112 53 - Commercial and industrial - - - - - - Consumer and other 317 317 116 341 21 20 Total Non-Real Estate 1,393 1,456 134 1,453 74 20 Total Impaired Loans with an allowance recorded 12,429 12,985 1,492 13,073 503 420 Total Impaired Loans $ 22,181 $ 23,953 $ 1,492 $ 24,061 $ 910 $ 744 The following is a summary of impaired loans by class as of the date indicated: As of December 31, 2014 (in thousands) Recorded Investment Unpaid Principal Balance Related Allowance Average Recorded Investment Interest Income Recognized Interest Income Cash Basis Impaired Loans with no related allowance: Real Estate: Construction &amp; land development $ 3,308 $ 4,359 $ - $ 3,479 $ 217 $ 224 Farmland - - - - - - 1 - 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 ith an allowance recorded: Real Estate: Construction &amp; land development 842 842 126 829 48 43 Farmland - - - - - - 1 - 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
  </si>
  <si>
    <t>Troubled Debt Restructurings</t>
  </si>
  <si>
    <t xml:space="preserve">The following table identifies the troubled debt restructurings as of September 30, 2015 and December 31, 2014: September 30, 2015 December 31, 2014 Accruing Loans Accruing Loans (in thousands) Current 30-89 Days Past Due Nonaccrual Total TDRs Current 30-89 Days Past Due Nonaccrual Total TDRs Real Estate: Construction &amp; land development $ - $ - $ 601 $ 601 $ - $ - $ - $ - Farmland - - - - - - - - 1-4 Family - - 1,726 1,726 - 1,752 - 1,752 Multifamily - - - - - - - - Non-farm non residential 3,436 - 235 3,671 2,998 452 230 3,680 Total Real Estate 3,436 - 2,562 5,998 2,998 2,204 230 5,432 Non-Real Estate: Agricultural - - - - - - - - Commercial and industrial - - - - - - - - Consumer and other - - - - - - - - Total Non-Real Estate - - - - - - - - Total $ 3,436 $ - $ 2,562 $ 5,998 $ 2,998 $ 2,204 $ 230 $ 5,432 The following table discloses TDR activity for the nine months ended September 30, 2015. Troubled Debt Restructured Loans Activity Nine Months Ended September 30, 2015 (in thousands) Beginning balance December 31, 2014 New TDRs Charge-offs post- modification Transferred to ORE Paydowns Construction to permanent financing Restructured to market terms Ending balance September 30, 2015 Real Estate: Construction &amp; land development $ - $ 601 $ - $ - $ - $ - $ - $ 601 Farmland - - - - - - - - 1 - 4 family 1,752 - - - (26 ) - - 1,726 Multifamily - - - - - - - - Non-farm non-residential 3,680 - - - (9 ) - - 3,671 Total Real Estate 5,432 601 - - (35 ) - - 5,998 Non-Real Estate: Agricultural - - - - - - - - Commercial and industrial - - - - - - - - Consumer and other - - - - - - - - Total Non-Real Estate - - - - - - - - Total Impaired Loans with no related allowance $ 5,432 $ 601 $ - $ - $ (35 ) $ - $ - $ 5,998 </t>
  </si>
  <si>
    <t>Other Real Estate (ORE) (Tables)</t>
  </si>
  <si>
    <t>Components of Other Real Estate Owned</t>
  </si>
  <si>
    <t xml:space="preserve">Other real estate owned consists of the following at the dates indicated: (in thousands) September 30, 2015 December 31, 2014 Real Estate Owned Acquired by Foreclosure: Residential $ 840 $ 1,121 Construction &amp; land development 106 127 Non-farm non-residential 1,392 950 Total Other Real Estate Owned and Foreclosed Property $ 2,338 $ 2,198 </t>
  </si>
  <si>
    <t>Commitments and Contingencies (Tables)</t>
  </si>
  <si>
    <t>Summary of Notional Amounts of Financial Instruments with Off-Balance Sheet Risk</t>
  </si>
  <si>
    <t xml:space="preserve">Below is a summary of the notional amounts of the financial instruments with off-balance sheet risk at September 30, 2015 and December 31, 2014: Contract Amount (in thousands) June 30, 2015 December 31, 2014 Commitments to Extend Credit $ 88,780 $ 59,675 Unfunded Commitments under lines of credit $ 109,527 $ 111,247 Commercial and Standby letters of credit $ 7,948 $ 7,743 </t>
  </si>
  <si>
    <t>Accumulated Other Comprehensive Income (Tables)</t>
  </si>
  <si>
    <t>Schedule of Accumulated Other Comprehensive Income</t>
  </si>
  <si>
    <t>The following table details the changes in the single component of accumulated other comprehensive income for the nine months ended September 30, 2015: (in thousands) Unrealized Gain (Loss) on Securities Available for Sale Accumulated Other Comprehensive Income: Balance December 31, 2014 $ 241 Reclassification adjustments to net income: Realized gains on securities (3,172 ) Provision for income taxes 1,078 Unrealized gains arising during the period, net of tax 3,015 Balance September 30, 2015 $ 1,162 The following table details the changes in the single component of accumulated other comprehensive income (loss) for the nine months ended September 30, 2014: (in thousands) Unrealized Gain (Loss) on Securities Available for Sale Accumulated Other Comprehensive (Loss) Income: Balance December 31, 2013 $ (9,134 ) Reclassification adjustments to net income: Realized gains on securities (300 ) Provision for income taxes 102 Unrealized gains arising during the period, net of tax 8,091 Balance September 30, 2014 $ (1,241 )</t>
  </si>
  <si>
    <t>Fair Value (Tables)</t>
  </si>
  <si>
    <t>Fair Value, Assets Measured on Recurring Basis</t>
  </si>
  <si>
    <t xml:space="preserve">The following table summarizes financial assets measured at fair value on a recurring basis as of September 30, 2015 and December 31, 2014, segregated by the level of the valuation inputs within the fair value hierarchy utilized to measure fair value: (in thousands) September 30, 2015 December 31, 2014 Available for Sale Securities Fair Value Measurements Using: Level 1: Quoted Prices in Active Markets For Identical Assets $ 19,507 $ 36,504 Level 2: Significant Other Observable Inputs 274,195 454,524 Level 3: Significant Unobservable Inputs 7,628 8,780 Securities available for sale measured at fair value $ 301,330 $ 499,808 </t>
  </si>
  <si>
    <t>Fair Value Measurements, Nonrecurring</t>
  </si>
  <si>
    <t xml:space="preserve">The following table measures financial assets and financial liabilities measured at fair value on a non-recurring basis as of September 30, 2015 and December 31, 2014, segregated by the level of valuation inputs within the fair value hierarchy utilized to measure fair value: (in thousands) At September 30, 2015 At December 31, 2014 Impaired Loans - Fair Value Measurements Using: Level 1: Quoted Prices in Active Markets For Identical Assets $ - $ - Level 2: Significant Other Observable Inputs 4,229 5,244 Level 3: Significant Unobservable Inputs 5,649 15,618 Impaired loans measured at fair value $ 9,878 $ 20,862 Other Real Estate Owned - Fair Value Measurements Using: Level 1: Quoted Prices in Active Markets For Identical Assets $ - $ - Level 2: Significant Other Observable Inputs 1,844 1,847 Level 3: Significant Unobservable Inputs 494 351 Other real estate owned measured at fair value $ 2,338 $ 2,198 </t>
  </si>
  <si>
    <t>Financial Instruments (Tables)</t>
  </si>
  <si>
    <t>Schedule of Estimated Fair Values and Carrying Values of Financial Instruments</t>
  </si>
  <si>
    <t xml:space="preserve">The estimated fair values and carrying values of the financial instruments at September 30, 2015 and December 31, 2014 are presented in the following table: September 30, 2015 December 31, 2014 (in thousands) Carrying Value Estimated Fair Value Carrying Value Estimated Fair Value Assets Cash and cash equivalents $ 17,649 $ 17,649 $ 44,575 $ 44,575 Securities, available for sale 301,330 301,330 499,808 499,808 Securities, held to maturity 216,424 216,586 141,795 139,688 Federal Home Loan Bank stock 915 915 1,621 1,621 Loans, net of allowance for loan losses 846,921 846,980 781,216 780,470 Accrued interest receivable 6,477 6,477 6,384 6,384 Liabilities Deposits $ 1,272,139 $ 1,273,347 $ 1,371,839 $ 1,373,537 Borrowings 2,806 2,806 3,255 3,255 Accrued interest payable 1,951 1,951 1,997 1,997 </t>
  </si>
  <si>
    <t>Securities (Details) $ in Thousands</t>
  </si>
  <si>
    <t>Sep. 30, 2015USD ($)Security</t>
  </si>
  <si>
    <t>Dec. 31, 2014USD ($)Security</t>
  </si>
  <si>
    <t>Available-for-sale Securities, Fair Value to Amortized Cost Basis [Abstract]</t>
  </si>
  <si>
    <t>Amortized cost</t>
  </si>
  <si>
    <t>Gross unrealized gains</t>
  </si>
  <si>
    <t>Gross unrealized losses</t>
  </si>
  <si>
    <t>Fair value</t>
  </si>
  <si>
    <t>Available-for-sale Securities, Debt Maturities, Amortized Cost [Abstract]</t>
  </si>
  <si>
    <t>Due in one year or less</t>
  </si>
  <si>
    <t>Due after one year through five years</t>
  </si>
  <si>
    <t>Due after five years through 10 years</t>
  </si>
  <si>
    <t>Over 10 years</t>
  </si>
  <si>
    <t>Available-for-sale Securities, Debt Maturities, Fair Value [Abstract]</t>
  </si>
  <si>
    <t>Summary of Fair Value of Securities with Gross Unrealized Losses and Aging of Gross Unrealized Losses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Held to maturity [Abstract]</t>
  </si>
  <si>
    <t>Held-to-maturity Securities, Debt Maturities, Amortized Cost [Abstract]</t>
  </si>
  <si>
    <t>Subtotal</t>
  </si>
  <si>
    <t>Mortgage-backed securities</t>
  </si>
  <si>
    <t>Held-to-maturity Securities, Debt Maturities, Fair Value [Abstract]</t>
  </si>
  <si>
    <t>Due after on year through five years</t>
  </si>
  <si>
    <t>Held-to-maturity Securities, Continuous Unrealized Loss Position [Abstract]</t>
  </si>
  <si>
    <t>Securities Disclosures [Abstract]</t>
  </si>
  <si>
    <t>Pledged securities as collateral for public fund deposits and borrowings</t>
  </si>
  <si>
    <t>Pledged securities, market value</t>
  </si>
  <si>
    <t>U.S. Treasuries [Member]</t>
  </si>
  <si>
    <t>U.S. Government Agencies [Member]</t>
  </si>
  <si>
    <t>Corporate Debt Securities [Member]</t>
  </si>
  <si>
    <t>Mutual Funds or Other Equity Securities [Member]</t>
  </si>
  <si>
    <t>Municipal Bonds [Member]</t>
  </si>
  <si>
    <t>US Government Agencies [Member]</t>
  </si>
  <si>
    <t>Mortgage-backed Securities [Member]</t>
  </si>
  <si>
    <t>Securities, Exposure to Bond Issuers that Exceeded 10% of Stockholders' Equity (Details) - USD ($) $ in Thousands</t>
  </si>
  <si>
    <t>Exposure to Investment Securities [Abstract]</t>
  </si>
  <si>
    <t>Stockholders' Equity, Total [Member]</t>
  </si>
  <si>
    <t>Stockholders' Equity, Total [Member] | U.S. Government Treasuries (U.S.)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Loans, Components of Loan Portfolio (Details) - USD ($) $ in Thousands</t>
  </si>
  <si>
    <t>Accounts, Notes, Loans and Financing Receivable [Line Items]</t>
  </si>
  <si>
    <t>Loans before unearned income</t>
  </si>
  <si>
    <t>Percent of category</t>
  </si>
  <si>
    <t>100.00%</t>
  </si>
  <si>
    <t>Unearned income</t>
  </si>
  <si>
    <t>Total loans net of unearned income</t>
  </si>
  <si>
    <t>Real Estate [Member]</t>
  </si>
  <si>
    <t>63.30%</t>
  </si>
  <si>
    <t>66.50%</t>
  </si>
  <si>
    <t>Real Estate [Member] | Construction &amp; Land Development [Member]</t>
  </si>
  <si>
    <t>6.50%</t>
  </si>
  <si>
    <t>6.60%</t>
  </si>
  <si>
    <t>Real Estate [Member] | Farmland [Member]</t>
  </si>
  <si>
    <t>1.70%</t>
  </si>
  <si>
    <t>Real Estate [Member] | 1- 4 Family [Member]</t>
  </si>
  <si>
    <t>15.50%</t>
  </si>
  <si>
    <t>14.90%</t>
  </si>
  <si>
    <t>Real Estate [Member] | Multifamily [Member]</t>
  </si>
  <si>
    <t>1.50%</t>
  </si>
  <si>
    <t>1.80%</t>
  </si>
  <si>
    <t>Real Estate [Member] | Non-Farm Non-Residential [Member]</t>
  </si>
  <si>
    <t>38.10%</t>
  </si>
  <si>
    <t>41.50%</t>
  </si>
  <si>
    <t>Non-Real Estate [Member]</t>
  </si>
  <si>
    <t>36.70%</t>
  </si>
  <si>
    <t>33.50%</t>
  </si>
  <si>
    <t>Non-Real Estate [Member] | Agricultural [Member]</t>
  </si>
  <si>
    <t>3.60%</t>
  </si>
  <si>
    <t>3.30%</t>
  </si>
  <si>
    <t>Non-Real Estate [Member] | Commercial and Industrial [Member]</t>
  </si>
  <si>
    <t>26.90%</t>
  </si>
  <si>
    <t>24.80%</t>
  </si>
  <si>
    <t>Non-Real Estate [Member] | Consumer and Other [Member]</t>
  </si>
  <si>
    <t>6.20%</t>
  </si>
  <si>
    <t>5.40%</t>
  </si>
  <si>
    <t>Loans, Fixed and Floating Rate Loans by Contractual Maturity (Details) - USD ($) $ in Thousands</t>
  </si>
  <si>
    <t>Financing Receivables, Fixed and Floating Rate Loans by Contractual Maturity [Abstract]</t>
  </si>
  <si>
    <t>One year or less</t>
  </si>
  <si>
    <t>One to five years</t>
  </si>
  <si>
    <t>Five to 15 years</t>
  </si>
  <si>
    <t>Over 15 years</t>
  </si>
  <si>
    <t>Nonaccrual loans</t>
  </si>
  <si>
    <t>Fixed Rate Loans [Member]</t>
  </si>
  <si>
    <t>Floating Rate Loans [Member]</t>
  </si>
  <si>
    <t>Loans at interest rate floor</t>
  </si>
  <si>
    <t>Loans, Receivables Past Due (Details) - USD ($) $ in Thousands</t>
  </si>
  <si>
    <t>Financing Receivable, Recorded Investment, Aging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mp; Land Development [Member] | 30-89 Days Past Due [Member]</t>
  </si>
  <si>
    <t>Real Estate [Member] | Construction &amp; Land Development [Member] | 90 Days or Greater [Member]</t>
  </si>
  <si>
    <t>Real Estate [Member] | Farmland [Member] | 30-89 Days Past Due [Member]</t>
  </si>
  <si>
    <t>Real Estate [Member] | Farmland [Member] | 90 Days or Greater [Member]</t>
  </si>
  <si>
    <t>Real Estate [Member] | 1- 4 Family [Member] | 30-89 Days Past Due [Member]</t>
  </si>
  <si>
    <t>Real Estate [Member] | 1-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s) - USD ($) $ in Thousands</t>
  </si>
  <si>
    <t>Financing Receivable, Recorded Investment, Past Due [Line Items]</t>
  </si>
  <si>
    <t>Loans, Credit Exposure of Portfolio (Details) - USD ($) $ in Thousands</t>
  </si>
  <si>
    <t>Financing Receivable, Recorded Investment [Line Items]</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mp; Land Development [Member] | Pass [Member]</t>
  </si>
  <si>
    <t>Real Estate [Member] | Construction &amp; Land Development [Member] | Special Mention [Member]</t>
  </si>
  <si>
    <t>Real Estate [Member] | Construction &amp; Land Development [Member] | Substandard [Member]</t>
  </si>
  <si>
    <t>Real Estate [Member] | Construction &amp;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4 Family [Member] | Pass [Member]</t>
  </si>
  <si>
    <t>Real Estate [Member] | 1- 4 Family [Member] | Special Mention [Member]</t>
  </si>
  <si>
    <t>Real Estate [Member] | 1- 4 Family [Member] | Substandard [Member]</t>
  </si>
  <si>
    <t>Real Estate [Member] | 1-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Allowance for Loan Losses, Summary of Changes in Allowance for Loan Losses, by Portfolio Type (Details)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s) - USD ($) $ in Thousands</t>
  </si>
  <si>
    <t>Dec. 31, 2013</t>
  </si>
  <si>
    <t>Summary of allowance and loans individually and collectively evaluated for impairment [Abstract]</t>
  </si>
  <si>
    <t>Allowance individually evaluated for impairment</t>
  </si>
  <si>
    <t>Allowance collectively evaluated for impairment</t>
  </si>
  <si>
    <t>Total allowance for credit losses</t>
  </si>
  <si>
    <t>Loans individually evaluated for impairment</t>
  </si>
  <si>
    <t>Loans collectively evaluated for impairment</t>
  </si>
  <si>
    <t>Total loans before unearned income</t>
  </si>
  <si>
    <t>Allowance for Loan Losses, Impaired Loans by Class (Details) - USD ($) $ in Thousands</t>
  </si>
  <si>
    <t>12 Months Ended</t>
  </si>
  <si>
    <t>Impaired loans with no related allowance [Abstract]</t>
  </si>
  <si>
    <t>Recorded investment</t>
  </si>
  <si>
    <t>Unpaid principal balance</t>
  </si>
  <si>
    <t>Average recorded investment</t>
  </si>
  <si>
    <t>Interest income recognized</t>
  </si>
  <si>
    <t>Interest income cash basis</t>
  </si>
  <si>
    <t>Impaired loans with an allowance recorded [Abstract]</t>
  </si>
  <si>
    <t>Related allowance</t>
  </si>
  <si>
    <t>Total impaired loans [Abstract]</t>
  </si>
  <si>
    <t>Allowance for Loan Losses, Troubled Debt Restructurings (Details) $ in Thousands</t>
  </si>
  <si>
    <t>Sep. 30, 2015USD ($)Contract</t>
  </si>
  <si>
    <t>Dec. 31, 2014USD ($)</t>
  </si>
  <si>
    <t>Troubled Debt Restructuring [Abstract]</t>
  </si>
  <si>
    <t>Accruing loans, current</t>
  </si>
  <si>
    <t>Accruing loans, 30-89 days past due</t>
  </si>
  <si>
    <t>Nonaccrual</t>
  </si>
  <si>
    <t>Total TDRs</t>
  </si>
  <si>
    <t>Raw Land [Member]</t>
  </si>
  <si>
    <t>Number of troubled debt restructurings | Contract</t>
  </si>
  <si>
    <t>Allowance for Loan Losses,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Ending balance</t>
  </si>
  <si>
    <t>Number of TDR loans that subsequently defaulted | Contract</t>
  </si>
  <si>
    <t>Troubled debt restructured lending relationship that subsequently defaulted</t>
  </si>
  <si>
    <t>1- 4 Family [Member]</t>
  </si>
  <si>
    <t>Goodwill and Other Intangible Assets (Details) - USD ($) $ in Thousands</t>
  </si>
  <si>
    <t>Finite-Lived Intangible Assets [Line Items]</t>
  </si>
  <si>
    <t>Impairment charges recognized on the Company's intangible assets</t>
  </si>
  <si>
    <t>Mortgage servicing rights</t>
  </si>
  <si>
    <t>Core Deposits [Member]</t>
  </si>
  <si>
    <t>Weighted-average remaining amortization period</t>
  </si>
  <si>
    <t>4 years 8 months 12 days</t>
  </si>
  <si>
    <t>Other Real Estate (ORE) (Details) - USD ($) $ in Thousands</t>
  </si>
  <si>
    <t>Real Estate Owned Acquired by Foreclosure [Abstract]</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s) - USD ($) $ in Thousands</t>
  </si>
  <si>
    <t>Commitments to Extend Credit [Member]</t>
  </si>
  <si>
    <t>Fair Value, Off-balance Sheet Risks, Disclosure Information [Line Items]</t>
  </si>
  <si>
    <t>Notional value</t>
  </si>
  <si>
    <t>Unfunded Commitments Under Lines of Credit [Member]</t>
  </si>
  <si>
    <t>Commercial and Standby Letters of Credit [Member]</t>
  </si>
  <si>
    <t>Accumulated Other Comprehensive Income (Details) - USD ($) $ in Thousands</t>
  </si>
  <si>
    <t>AOCI Attributable to Parent, Net of Tax [Roll Forward]</t>
  </si>
  <si>
    <t>Balance</t>
  </si>
  <si>
    <t>Reclassification adjustment to net income [Abstract]</t>
  </si>
  <si>
    <t>Realized gains on securities</t>
  </si>
  <si>
    <t>Unrealized Gain (Loss) on Securities Available for Sale [Member]</t>
  </si>
  <si>
    <t>Provision for income taxes</t>
  </si>
  <si>
    <t>Unrealized gains arising during the period, net of tax</t>
  </si>
  <si>
    <t>Fair Value (Details) - USD ($) $ in Thousands</t>
  </si>
  <si>
    <t>Assets measured on recurring basis [Abstract]</t>
  </si>
  <si>
    <t>Securities available for sale measured at fair value</t>
  </si>
  <si>
    <t>Assets measured on a nonrecurring basis [Abstract]</t>
  </si>
  <si>
    <t>Level 1 securities available for sale</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Impaired loans measured at fair value</t>
  </si>
  <si>
    <t>Other real estate owned measured at fair value</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s) - USD ($) $ in Thousands</t>
  </si>
  <si>
    <t>Assets [Abstract]</t>
  </si>
  <si>
    <t>Securities, held to maturity</t>
  </si>
  <si>
    <t>Carrying Value [Member]</t>
  </si>
  <si>
    <t>Federal Home Loan Bank stock</t>
  </si>
  <si>
    <t>Loans, net of allowance for loan losses</t>
  </si>
  <si>
    <t>Liabilities [Abstract]</t>
  </si>
  <si>
    <t>Deposits</t>
  </si>
  <si>
    <t>Estimated Fair Value [Member]</t>
  </si>
  <si>
    <t>Subsequent Events (Details) - USD ($) $ / shares in Units, $ in Millions</t>
  </si>
  <si>
    <t>Nov. 12, 2015</t>
  </si>
  <si>
    <t>Subsequent Event [Line Items]</t>
  </si>
  <si>
    <t>Subsequent Event [Member]</t>
  </si>
  <si>
    <t>Common stock sold in public offering (in shares)</t>
  </si>
  <si>
    <t>Public offering price per share (in dollars per share)</t>
  </si>
  <si>
    <t>Gross proceeds from public offering of common stock</t>
  </si>
  <si>
    <t>Subsequent Event [Member] | Underwriter [Member] | Maximum [Member]</t>
  </si>
  <si>
    <t>Option to purchase additional shares of common stock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08534</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6891332</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367</v>
      </c>
      <c s="7" r="C3" t="n">
        <v>44365</v>
      </c>
    </row>
    <row r="4" spans="1:3">
      <c s="4" r="A4" t="s">
        <v>31</v>
      </c>
      <c s="5" r="B4" t="n">
        <v>282</v>
      </c>
      <c s="5" r="C4" t="n">
        <v>210</v>
      </c>
    </row>
    <row r="5" spans="1:3">
      <c s="4" r="A5" t="s">
        <v>32</v>
      </c>
      <c s="5" r="B5" t="n">
        <v>17649</v>
      </c>
      <c s="5" r="C5" t="n">
        <v>44575</v>
      </c>
    </row>
    <row r="6" spans="1:3">
      <c s="4" r="A6" t="s">
        <v>33</v>
      </c>
      <c s="5" r="B6" t="n">
        <v>1747</v>
      </c>
      <c s="5" r="C6" t="n">
        <v>10247</v>
      </c>
    </row>
    <row r="7" spans="1:3">
      <c s="3" r="A7" t="s">
        <v>34</v>
      </c>
    </row>
    <row r="8" spans="1:3">
      <c s="4" r="A8" t="s">
        <v>35</v>
      </c>
      <c s="5" r="B8" t="n">
        <v>301330</v>
      </c>
      <c s="5" r="C8" t="n">
        <v>499808</v>
      </c>
    </row>
    <row r="9" spans="1:3">
      <c s="4" r="A9" t="s">
        <v>36</v>
      </c>
      <c s="5" r="B9" t="n">
        <v>216424</v>
      </c>
      <c s="5" r="C9" t="n">
        <v>141795</v>
      </c>
    </row>
    <row r="10" spans="1:3">
      <c s="4" r="A10" t="s">
        <v>37</v>
      </c>
      <c s="5" r="B10" t="n">
        <v>517754</v>
      </c>
      <c s="5" r="C10" t="n">
        <v>641603</v>
      </c>
    </row>
    <row r="11" spans="1:3">
      <c s="4" r="A11" t="s">
        <v>38</v>
      </c>
      <c s="5" r="B11" t="n">
        <v>915</v>
      </c>
      <c s="5" r="C11" t="n">
        <v>1621</v>
      </c>
    </row>
    <row r="12" spans="1:3">
      <c s="4" r="A12" t="s">
        <v>39</v>
      </c>
      <c s="5" r="B12" t="n">
        <v>856734</v>
      </c>
      <c s="5" r="C12" t="n">
        <v>790321</v>
      </c>
    </row>
    <row r="13" spans="1:3">
      <c s="4" r="A13" t="s">
        <v>40</v>
      </c>
      <c s="5" r="B13" t="n">
        <v>9813</v>
      </c>
      <c s="5" r="C13" t="n">
        <v>9105</v>
      </c>
    </row>
    <row r="14" spans="1:3">
      <c s="4" r="A14" t="s">
        <v>41</v>
      </c>
      <c s="5" r="B14" t="n">
        <v>846921</v>
      </c>
      <c s="5" r="C14" t="n">
        <v>781216</v>
      </c>
    </row>
    <row r="15" spans="1:3">
      <c s="4" r="A15" t="s">
        <v>42</v>
      </c>
      <c s="5" r="B15" t="n">
        <v>20741</v>
      </c>
      <c s="5" r="C15" t="n">
        <v>19211</v>
      </c>
    </row>
    <row r="16" spans="1:3">
      <c s="4" r="A16" t="s">
        <v>43</v>
      </c>
      <c s="5" r="B16" t="n">
        <v>1999</v>
      </c>
      <c s="5" r="C16" t="n">
        <v>1999</v>
      </c>
    </row>
    <row r="17" spans="1:3">
      <c s="4" r="A17" t="s">
        <v>44</v>
      </c>
      <c s="5" r="B17" t="n">
        <v>1478</v>
      </c>
      <c s="5" r="C17" t="n">
        <v>1733</v>
      </c>
    </row>
    <row r="18" spans="1:3">
      <c s="4" r="A18" t="s">
        <v>45</v>
      </c>
      <c s="5" r="B18" t="n">
        <v>2338</v>
      </c>
      <c s="5" r="C18" t="n">
        <v>2198</v>
      </c>
    </row>
    <row r="19" spans="1:3">
      <c s="4" r="A19" t="s">
        <v>46</v>
      </c>
      <c s="5" r="B19" t="n">
        <v>6477</v>
      </c>
      <c s="5" r="C19" t="n">
        <v>6384</v>
      </c>
    </row>
    <row r="20" spans="1:3">
      <c s="4" r="A20" t="s">
        <v>47</v>
      </c>
      <c s="5" r="B20" t="n">
        <v>10741</v>
      </c>
      <c s="5" r="C20" t="n">
        <v>8089</v>
      </c>
    </row>
    <row r="21" spans="1:3">
      <c s="4" r="A21" t="s">
        <v>48</v>
      </c>
      <c s="5" r="B21" t="n">
        <v>1428760</v>
      </c>
      <c s="5" r="C21" t="n">
        <v>1518876</v>
      </c>
    </row>
    <row r="22" spans="1:3">
      <c s="3" r="A22" t="s">
        <v>49</v>
      </c>
    </row>
    <row r="23" spans="1:3">
      <c s="4" r="A23" t="s">
        <v>50</v>
      </c>
      <c s="5" r="B23" t="n">
        <v>208505</v>
      </c>
      <c s="5" r="C23" t="n">
        <v>207969</v>
      </c>
    </row>
    <row r="24" spans="1:3">
      <c s="4" r="A24" t="s">
        <v>51</v>
      </c>
      <c s="5" r="B24" t="n">
        <v>362875</v>
      </c>
      <c s="5" r="C24" t="n">
        <v>432294</v>
      </c>
    </row>
    <row r="25" spans="1:3">
      <c s="4" r="A25" t="s">
        <v>52</v>
      </c>
      <c s="5" r="B25" t="n">
        <v>80542</v>
      </c>
      <c s="5" r="C25" t="n">
        <v>74550</v>
      </c>
    </row>
    <row r="26" spans="1:3">
      <c s="4" r="A26" t="s">
        <v>53</v>
      </c>
      <c s="5" r="B26" t="n">
        <v>620217</v>
      </c>
      <c s="5" r="C26" t="n">
        <v>657026</v>
      </c>
    </row>
    <row r="27" spans="1:3">
      <c s="4" r="A27" t="s">
        <v>54</v>
      </c>
      <c s="5" r="B27" t="n">
        <v>1272139</v>
      </c>
      <c s="5" r="C27" t="n">
        <v>1371839</v>
      </c>
    </row>
    <row r="28" spans="1:3">
      <c s="4" r="A28" t="s">
        <v>55</v>
      </c>
      <c s="5" r="B28" t="n">
        <v>1800</v>
      </c>
      <c s="5" r="C28" t="n">
        <v>1800</v>
      </c>
    </row>
    <row r="29" spans="1:3">
      <c s="4" r="A29" t="s">
        <v>56</v>
      </c>
      <c s="5" r="B29" t="n">
        <v>1951</v>
      </c>
      <c s="5" r="C29" t="n">
        <v>1997</v>
      </c>
    </row>
    <row r="30" spans="1:3">
      <c s="4" r="A30" t="s">
        <v>57</v>
      </c>
      <c s="5" r="B30" t="n">
        <v>1006</v>
      </c>
      <c s="5" r="C30" t="n">
        <v>1455</v>
      </c>
    </row>
    <row r="31" spans="1:3">
      <c s="4" r="A31" t="s">
        <v>58</v>
      </c>
      <c s="5" r="B31" t="n">
        <v>3539</v>
      </c>
      <c s="5" r="C31" t="n">
        <v>2202</v>
      </c>
    </row>
    <row r="32" spans="1:3">
      <c s="4" r="A32" t="s">
        <v>59</v>
      </c>
      <c s="5" r="B32" t="n">
        <v>1280435</v>
      </c>
      <c s="5" r="C32" t="n">
        <v>1379293</v>
      </c>
    </row>
    <row r="33" spans="1:3">
      <c s="3" r="A33" t="s">
        <v>60</v>
      </c>
    </row>
    <row r="34" spans="1:3">
      <c s="4" r="A34" t="s">
        <v>61</v>
      </c>
      <c s="5" r="B34" t="n">
        <v>39435</v>
      </c>
      <c s="5" r="C34" t="n">
        <v>39435</v>
      </c>
    </row>
    <row r="35" spans="1:3">
      <c s="3" r="A35" t="s">
        <v>62</v>
      </c>
    </row>
    <row r="36" spans="1:3">
      <c s="4" r="A36" t="s">
        <v>63</v>
      </c>
      <c s="5" r="B36" t="n">
        <v>6291</v>
      </c>
      <c s="5" r="C36" t="n">
        <v>6294</v>
      </c>
    </row>
    <row r="37" spans="1:3">
      <c s="4" r="A37" t="s">
        <v>64</v>
      </c>
      <c s="5" r="B37" t="n">
        <v>39387</v>
      </c>
      <c s="5" r="C37" t="n">
        <v>39387</v>
      </c>
    </row>
    <row r="38" spans="1:3">
      <c s="4" r="A38" t="s">
        <v>65</v>
      </c>
      <c s="5" r="B38" t="n">
        <v>0</v>
      </c>
      <c s="5" r="C38" t="n">
        <v>-54</v>
      </c>
    </row>
    <row r="39" spans="1:3">
      <c s="4" r="A39" t="s">
        <v>66</v>
      </c>
      <c s="5" r="B39" t="n">
        <v>62050</v>
      </c>
      <c s="5" r="C39" t="n">
        <v>54280</v>
      </c>
    </row>
    <row r="40" spans="1:3">
      <c s="4" r="A40" t="s">
        <v>67</v>
      </c>
      <c s="5" r="B40" t="n">
        <v>1162</v>
      </c>
      <c s="5" r="C40" t="n">
        <v>241</v>
      </c>
    </row>
    <row r="41" spans="1:3">
      <c s="4" r="A41" t="s">
        <v>68</v>
      </c>
      <c s="5" r="B41" t="n">
        <v>148325</v>
      </c>
      <c s="5" r="C41" t="n">
        <v>139583</v>
      </c>
    </row>
    <row r="42" spans="1:3">
      <c s="4" r="A42" t="s">
        <v>69</v>
      </c>
      <c s="7" r="B42" t="n">
        <v>1428760</v>
      </c>
      <c s="7" r="C42" t="n">
        <v>1518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29</v>
      </c>
      <c s="2" r="B1" t="s">
        <v>1</v>
      </c>
    </row>
    <row r="2" spans="1:2">
      <c s="2" r="B2" t="s">
        <v>2</v>
      </c>
    </row>
    <row r="3" spans="1:2">
      <c s="3" r="A3" t="s">
        <v>200</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203</v>
      </c>
    </row>
    <row r="4" spans="1:2">
      <c s="4" r="A4" t="s">
        <v>239</v>
      </c>
      <c s="4" r="B4" t="s">
        <v>240</v>
      </c>
    </row>
    <row r="5" spans="1:2">
      <c s="4" r="A5" t="s">
        <v>241</v>
      </c>
      <c s="4" r="B5" t="s">
        <v>242</v>
      </c>
    </row>
    <row r="6" spans="1:2">
      <c s="4" r="A6" t="s">
        <v>243</v>
      </c>
      <c s="4" r="B6" t="s">
        <v>244</v>
      </c>
    </row>
    <row r="7" spans="1:2">
      <c s="4" r="A7" t="s">
        <v>245</v>
      </c>
      <c s="4" r="B7" t="s">
        <v>246</v>
      </c>
    </row>
    <row r="8" spans="1:2">
      <c s="4" r="A8" t="s">
        <v>247</v>
      </c>
      <c s="4" r="B8"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06</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6</v>
      </c>
      <c s="2" r="B1" t="s">
        <v>1</v>
      </c>
    </row>
    <row r="2" spans="1:2">
      <c s="2" r="B2" t="s">
        <v>2</v>
      </c>
    </row>
    <row r="3" spans="1:2">
      <c s="3" r="A3" t="s">
        <v>212</v>
      </c>
    </row>
    <row r="4" spans="1:2">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15</v>
      </c>
    </row>
    <row r="4" spans="1:2">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2</v>
      </c>
      <c s="2" r="B1" t="s">
        <v>1</v>
      </c>
    </row>
    <row r="2" spans="1:2">
      <c s="2" r="B2" t="s">
        <v>2</v>
      </c>
    </row>
    <row r="3" spans="1:2">
      <c s="3" r="A3" t="s">
        <v>218</v>
      </c>
    </row>
    <row r="4" spans="1:2">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65</v>
      </c>
      <c s="2" r="B1" t="s">
        <v>1</v>
      </c>
    </row>
    <row r="2" spans="1:2">
      <c s="2" r="B2" t="s">
        <v>2</v>
      </c>
    </row>
    <row r="3" spans="1:2">
      <c s="3" r="A3" t="s">
        <v>221</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0</v>
      </c>
      <c s="2" r="B1" t="s">
        <v>1</v>
      </c>
    </row>
    <row r="2" spans="1:2">
      <c s="2" r="B2" t="s">
        <v>2</v>
      </c>
    </row>
    <row r="3" spans="1:2">
      <c s="3" r="A3" t="s">
        <v>224</v>
      </c>
    </row>
    <row r="4" spans="1:2">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73</v>
      </c>
      <c s="2" r="B1" t="s">
        <v>274</v>
      </c>
      <c s="2" r="C1" t="s">
        <v>275</v>
      </c>
    </row>
    <row r="2" spans="1:3">
      <c s="3" r="A2" t="s">
        <v>276</v>
      </c>
    </row>
    <row r="3" spans="1:3">
      <c s="4" r="A3" t="s">
        <v>277</v>
      </c>
      <c s="7" r="B3" t="n">
        <v>299453</v>
      </c>
      <c s="7" r="C3" t="n">
        <v>499443</v>
      </c>
    </row>
    <row r="4" spans="1:3">
      <c s="4" r="A4" t="s">
        <v>278</v>
      </c>
      <c s="5" r="B4" t="n">
        <v>4021</v>
      </c>
      <c s="5" r="C4" t="n">
        <v>5526</v>
      </c>
    </row>
    <row r="5" spans="1:3">
      <c s="4" r="A5" t="s">
        <v>279</v>
      </c>
      <c s="5" r="B5" t="n">
        <v>-2144</v>
      </c>
      <c s="5" r="C5" t="n">
        <v>-5161</v>
      </c>
    </row>
    <row r="6" spans="1:3">
      <c s="4" r="A6" t="s">
        <v>280</v>
      </c>
      <c s="5" r="B6" t="n">
        <v>301330</v>
      </c>
      <c s="5" r="C6" t="n">
        <v>499808</v>
      </c>
    </row>
    <row r="7" spans="1:3">
      <c s="3" r="A7" t="s">
        <v>281</v>
      </c>
    </row>
    <row r="8" spans="1:3">
      <c s="4" r="A8" t="s">
        <v>282</v>
      </c>
      <c s="5" r="B8" t="n">
        <v>30358</v>
      </c>
      <c s="5" r="C8" t="n">
        <v>71547</v>
      </c>
    </row>
    <row r="9" spans="1:3">
      <c s="4" r="A9" t="s">
        <v>283</v>
      </c>
      <c s="5" r="B9" t="n">
        <v>142358</v>
      </c>
      <c s="5" r="C9" t="n">
        <v>219470</v>
      </c>
    </row>
    <row r="10" spans="1:3">
      <c s="4" r="A10" t="s">
        <v>284</v>
      </c>
      <c s="5" r="B10" t="n">
        <v>84590</v>
      </c>
      <c s="5" r="C10" t="n">
        <v>158076</v>
      </c>
    </row>
    <row r="11" spans="1:3">
      <c s="4" r="A11" t="s">
        <v>285</v>
      </c>
      <c s="5" r="B11" t="n">
        <v>42147</v>
      </c>
      <c s="5" r="C11" t="n">
        <v>50350</v>
      </c>
    </row>
    <row r="12" spans="1:3">
      <c s="4" r="A12" t="s">
        <v>277</v>
      </c>
      <c s="5" r="B12" t="n">
        <v>299453</v>
      </c>
      <c s="5" r="C12" t="n">
        <v>499443</v>
      </c>
    </row>
    <row r="13" spans="1:3">
      <c s="3" r="A13" t="s">
        <v>286</v>
      </c>
    </row>
    <row r="14" spans="1:3">
      <c s="4" r="A14" t="s">
        <v>282</v>
      </c>
      <c s="5" r="B14" t="n">
        <v>30474</v>
      </c>
      <c s="5" r="C14" t="n">
        <v>71665</v>
      </c>
    </row>
    <row r="15" spans="1:3">
      <c s="4" r="A15" t="s">
        <v>283</v>
      </c>
      <c s="5" r="B15" t="n">
        <v>143951</v>
      </c>
      <c s="5" r="C15" t="n">
        <v>219785</v>
      </c>
    </row>
    <row r="16" spans="1:3">
      <c s="4" r="A16" t="s">
        <v>284</v>
      </c>
      <c s="5" r="B16" t="n">
        <v>84451</v>
      </c>
      <c s="5" r="C16" t="n">
        <v>157531</v>
      </c>
    </row>
    <row r="17" spans="1:3">
      <c s="4" r="A17" t="s">
        <v>285</v>
      </c>
      <c s="5" r="B17" t="n">
        <v>42454</v>
      </c>
      <c s="5" r="C17" t="n">
        <v>50827</v>
      </c>
    </row>
    <row r="18" spans="1:3">
      <c s="4" r="A18" t="s">
        <v>280</v>
      </c>
      <c s="7" r="B18" t="n">
        <v>301330</v>
      </c>
      <c s="7" r="C18" t="n">
        <v>499808</v>
      </c>
    </row>
    <row r="19" spans="1:3">
      <c s="3" r="A19" t="s">
        <v>287</v>
      </c>
    </row>
    <row r="20" spans="1:3">
      <c s="4" r="A20" t="s">
        <v>288</v>
      </c>
      <c s="5" r="B20" t="n">
        <v>81</v>
      </c>
      <c s="5" r="C20" t="n">
        <v>45</v>
      </c>
    </row>
    <row r="21" spans="1:3">
      <c s="4" r="A21" t="s">
        <v>289</v>
      </c>
      <c s="7" r="B21" t="n">
        <v>50255</v>
      </c>
      <c s="7" r="C21" t="n">
        <v>83378</v>
      </c>
    </row>
    <row r="22" spans="1:3">
      <c s="4" r="A22" t="s">
        <v>290</v>
      </c>
      <c s="7" r="B22" t="n">
        <v>-950</v>
      </c>
      <c s="7" r="C22" t="n">
        <v>-255</v>
      </c>
    </row>
    <row r="23" spans="1:3">
      <c s="4" r="A23" t="s">
        <v>291</v>
      </c>
      <c s="5" r="B23" t="n">
        <v>38</v>
      </c>
      <c s="5" r="C23" t="n">
        <v>116</v>
      </c>
    </row>
    <row r="24" spans="1:3">
      <c s="4" r="A24" t="s">
        <v>292</v>
      </c>
      <c s="7" r="B24" t="n">
        <v>56180</v>
      </c>
      <c s="7" r="C24" t="n">
        <v>247879</v>
      </c>
    </row>
    <row r="25" spans="1:3">
      <c s="4" r="A25" t="s">
        <v>293</v>
      </c>
      <c s="7" r="B25" t="n">
        <v>-1194</v>
      </c>
      <c s="7" r="C25" t="n">
        <v>-4906</v>
      </c>
    </row>
    <row r="26" spans="1:3">
      <c s="4" r="A26" t="s">
        <v>294</v>
      </c>
      <c s="5" r="B26" t="n">
        <v>119</v>
      </c>
      <c s="5" r="C26" t="n">
        <v>161</v>
      </c>
    </row>
    <row r="27" spans="1:3">
      <c s="4" r="A27" t="s">
        <v>295</v>
      </c>
      <c s="7" r="B27" t="n">
        <v>106435</v>
      </c>
      <c s="7" r="C27" t="n">
        <v>331257</v>
      </c>
    </row>
    <row r="28" spans="1:3">
      <c s="4" r="A28" t="s">
        <v>296</v>
      </c>
      <c s="5" r="B28" t="n">
        <v>-2144</v>
      </c>
      <c s="5" r="C28" t="n">
        <v>-5161</v>
      </c>
    </row>
    <row r="29" spans="1:3">
      <c s="3" r="A29" t="s">
        <v>297</v>
      </c>
    </row>
    <row r="30" spans="1:3">
      <c s="4" r="A30" t="s">
        <v>277</v>
      </c>
      <c s="5" r="B30" t="n">
        <v>216424</v>
      </c>
      <c s="5" r="C30" t="n">
        <v>141795</v>
      </c>
    </row>
    <row r="31" spans="1:3">
      <c s="4" r="A31" t="s">
        <v>278</v>
      </c>
      <c s="5" r="B31" t="n">
        <v>425</v>
      </c>
      <c s="5" r="C31" t="n">
        <v>57</v>
      </c>
    </row>
    <row r="32" spans="1:3">
      <c s="4" r="A32" t="s">
        <v>279</v>
      </c>
      <c s="5" r="B32" t="n">
        <v>-263</v>
      </c>
      <c s="5" r="C32" t="n">
        <v>-2164</v>
      </c>
    </row>
    <row r="33" spans="1:3">
      <c s="4" r="A33" t="s">
        <v>280</v>
      </c>
      <c s="5" r="B33" t="n">
        <v>216586</v>
      </c>
      <c s="5" r="C33" t="n">
        <v>139688</v>
      </c>
    </row>
    <row r="34" spans="1:3">
      <c s="3" r="A34" t="s">
        <v>298</v>
      </c>
    </row>
    <row r="35" spans="1:3">
      <c s="4" r="A35" t="s">
        <v>282</v>
      </c>
      <c s="5" r="B35" t="n">
        <v>0</v>
      </c>
      <c s="5" r="C35" t="n">
        <v>0</v>
      </c>
    </row>
    <row r="36" spans="1:3">
      <c s="4" r="A36" t="s">
        <v>283</v>
      </c>
      <c s="5" r="B36" t="n">
        <v>36980</v>
      </c>
      <c s="5" r="C36" t="n">
        <v>24999</v>
      </c>
    </row>
    <row r="37" spans="1:3">
      <c s="4" r="A37" t="s">
        <v>284</v>
      </c>
      <c s="5" r="B37" t="n">
        <v>94365</v>
      </c>
      <c s="5" r="C37" t="n">
        <v>59480</v>
      </c>
    </row>
    <row r="38" spans="1:3">
      <c s="4" r="A38" t="s">
        <v>285</v>
      </c>
      <c s="5" r="B38" t="n">
        <v>0</v>
      </c>
      <c s="5" r="C38" t="n">
        <v>0</v>
      </c>
    </row>
    <row r="39" spans="1:3">
      <c s="4" r="A39" t="s">
        <v>299</v>
      </c>
      <c s="5" r="B39" t="n">
        <v>131345</v>
      </c>
      <c s="5" r="C39" t="n">
        <v>84479</v>
      </c>
    </row>
    <row r="40" spans="1:3">
      <c s="4" r="A40" t="s">
        <v>300</v>
      </c>
      <c s="5" r="B40" t="n">
        <v>85079</v>
      </c>
      <c s="5" r="C40" t="n">
        <v>57316</v>
      </c>
    </row>
    <row r="41" spans="1:3">
      <c s="4" r="A41" t="s">
        <v>277</v>
      </c>
      <c s="5" r="B41" t="n">
        <v>216424</v>
      </c>
      <c s="5" r="C41" t="n">
        <v>141795</v>
      </c>
    </row>
    <row r="42" spans="1:3">
      <c s="3" r="A42" t="s">
        <v>301</v>
      </c>
    </row>
    <row r="43" spans="1:3">
      <c s="4" r="A43" t="s">
        <v>282</v>
      </c>
      <c s="5" r="B43" t="n">
        <v>0</v>
      </c>
      <c s="5" r="C43" t="n">
        <v>0</v>
      </c>
    </row>
    <row r="44" spans="1:3">
      <c s="4" r="A44" t="s">
        <v>302</v>
      </c>
      <c s="5" r="B44" t="n">
        <v>36966</v>
      </c>
      <c s="5" r="C44" t="n">
        <v>24609</v>
      </c>
    </row>
    <row r="45" spans="1:3">
      <c s="4" r="A45" t="s">
        <v>284</v>
      </c>
      <c s="5" r="B45" t="n">
        <v>94360</v>
      </c>
      <c s="5" r="C45" t="n">
        <v>57920</v>
      </c>
    </row>
    <row r="46" spans="1:3">
      <c s="4" r="A46" t="s">
        <v>285</v>
      </c>
      <c s="5" r="B46" t="n">
        <v>0</v>
      </c>
      <c s="5" r="C46" t="n">
        <v>0</v>
      </c>
    </row>
    <row r="47" spans="1:3">
      <c s="4" r="A47" t="s">
        <v>299</v>
      </c>
      <c s="5" r="B47" t="n">
        <v>131326</v>
      </c>
      <c s="5" r="C47" t="n">
        <v>82529</v>
      </c>
    </row>
    <row r="48" spans="1:3">
      <c s="4" r="A48" t="s">
        <v>300</v>
      </c>
      <c s="5" r="B48" t="n">
        <v>85260</v>
      </c>
      <c s="5" r="C48" t="n">
        <v>57159</v>
      </c>
    </row>
    <row r="49" spans="1:3">
      <c s="4" r="A49" t="s">
        <v>280</v>
      </c>
      <c s="7" r="B49" t="n">
        <v>216586</v>
      </c>
      <c s="7" r="C49" t="n">
        <v>139688</v>
      </c>
    </row>
    <row r="50" spans="1:3">
      <c s="3" r="A50" t="s">
        <v>303</v>
      </c>
    </row>
    <row r="51" spans="1:3">
      <c s="4" r="A51" t="s">
        <v>288</v>
      </c>
      <c s="5" r="B51" t="n">
        <v>19</v>
      </c>
      <c s="5" r="C51" t="n">
        <v>8</v>
      </c>
    </row>
    <row r="52" spans="1:3">
      <c s="4" r="A52" t="s">
        <v>289</v>
      </c>
      <c s="7" r="B52" t="n">
        <v>70035</v>
      </c>
      <c s="7" r="C52" t="n">
        <v>17001</v>
      </c>
    </row>
    <row r="53" spans="1:3">
      <c s="4" r="A53" t="s">
        <v>290</v>
      </c>
      <c s="7" r="B53" t="n">
        <v>-164</v>
      </c>
      <c s="7" r="C53" t="n">
        <v>-20</v>
      </c>
    </row>
    <row r="54" spans="1:3">
      <c s="4" r="A54" t="s">
        <v>291</v>
      </c>
      <c s="5" r="B54" t="n">
        <v>7</v>
      </c>
      <c s="5" r="C54" t="n">
        <v>31</v>
      </c>
    </row>
    <row r="55" spans="1:3">
      <c s="4" r="A55" t="s">
        <v>292</v>
      </c>
      <c s="7" r="B55" t="n">
        <v>24069</v>
      </c>
      <c s="7" r="C55" t="n">
        <v>106951</v>
      </c>
    </row>
    <row r="56" spans="1:3">
      <c s="4" r="A56" t="s">
        <v>293</v>
      </c>
      <c s="7" r="B56" t="n">
        <v>-99</v>
      </c>
      <c s="7" r="C56" t="n">
        <v>-2144</v>
      </c>
    </row>
    <row r="57" spans="1:3">
      <c s="4" r="A57" t="s">
        <v>294</v>
      </c>
      <c s="5" r="B57" t="n">
        <v>26</v>
      </c>
      <c s="5" r="C57" t="n">
        <v>39</v>
      </c>
    </row>
    <row r="58" spans="1:3">
      <c s="4" r="A58" t="s">
        <v>295</v>
      </c>
      <c s="7" r="B58" t="n">
        <v>94104</v>
      </c>
      <c s="7" r="C58" t="n">
        <v>123952</v>
      </c>
    </row>
    <row r="59" spans="1:3">
      <c s="4" r="A59" t="s">
        <v>296</v>
      </c>
      <c s="5" r="B59" t="n">
        <v>-263</v>
      </c>
      <c s="5" r="C59" t="n">
        <v>-2164</v>
      </c>
    </row>
    <row r="60" spans="1:3">
      <c s="3" r="A60" t="s">
        <v>304</v>
      </c>
    </row>
    <row r="61" spans="1:3">
      <c s="4" r="A61" t="s">
        <v>305</v>
      </c>
      <c s="5" r="B61" t="n">
        <v>400400</v>
      </c>
    </row>
    <row r="62" spans="1:3">
      <c s="4" r="A62" t="s">
        <v>306</v>
      </c>
      <c s="5" r="B62" t="n">
        <v>400500</v>
      </c>
    </row>
    <row r="63" spans="1:3">
      <c s="4" r="A63" t="s">
        <v>307</v>
      </c>
    </row>
    <row r="64" spans="1:3">
      <c s="3" r="A64" t="s">
        <v>276</v>
      </c>
    </row>
    <row r="65" spans="1:3">
      <c s="4" r="A65" t="s">
        <v>277</v>
      </c>
      <c s="5" r="B65" t="n">
        <v>19000</v>
      </c>
      <c s="5" r="C65" t="n">
        <v>36000</v>
      </c>
    </row>
    <row r="66" spans="1:3">
      <c s="4" r="A66" t="s">
        <v>278</v>
      </c>
      <c s="5" r="B66" t="n">
        <v>0</v>
      </c>
      <c s="5" r="C66" t="n">
        <v>0</v>
      </c>
    </row>
    <row r="67" spans="1:3">
      <c s="4" r="A67" t="s">
        <v>279</v>
      </c>
      <c s="5" r="B67" t="n">
        <v>0</v>
      </c>
      <c s="5" r="C67" t="n">
        <v>0</v>
      </c>
    </row>
    <row r="68" spans="1:3">
      <c s="4" r="A68" t="s">
        <v>280</v>
      </c>
      <c s="7" r="B68" t="n">
        <v>19000</v>
      </c>
      <c s="7" r="C68" t="n">
        <v>36000</v>
      </c>
    </row>
    <row r="69" spans="1:3">
      <c s="3" r="A69" t="s">
        <v>287</v>
      </c>
    </row>
    <row r="70" spans="1:3">
      <c s="4" r="A70" t="s">
        <v>288</v>
      </c>
      <c s="5" r="B70" t="n">
        <v>0</v>
      </c>
      <c s="5" r="C70" t="n">
        <v>4</v>
      </c>
    </row>
    <row r="71" spans="1:3">
      <c s="4" r="A71" t="s">
        <v>289</v>
      </c>
      <c s="7" r="B71" t="n">
        <v>0</v>
      </c>
      <c s="7" r="C71" t="n">
        <v>24000</v>
      </c>
    </row>
    <row r="72" spans="1:3">
      <c s="4" r="A72" t="s">
        <v>290</v>
      </c>
      <c s="7" r="B72" t="n">
        <v>0</v>
      </c>
      <c s="7" r="C72" t="n">
        <v>0</v>
      </c>
    </row>
    <row r="73" spans="1:3">
      <c s="4" r="A73" t="s">
        <v>291</v>
      </c>
      <c s="5" r="B73" t="n">
        <v>0</v>
      </c>
      <c s="5" r="C73" t="n">
        <v>0</v>
      </c>
    </row>
    <row r="74" spans="1:3">
      <c s="4" r="A74" t="s">
        <v>292</v>
      </c>
      <c s="7" r="B74" t="n">
        <v>0</v>
      </c>
      <c s="7" r="C74" t="n">
        <v>0</v>
      </c>
    </row>
    <row r="75" spans="1:3">
      <c s="4" r="A75" t="s">
        <v>293</v>
      </c>
      <c s="7" r="B75" t="n">
        <v>0</v>
      </c>
      <c s="7" r="C75" t="n">
        <v>0</v>
      </c>
    </row>
    <row r="76" spans="1:3">
      <c s="4" r="A76" t="s">
        <v>294</v>
      </c>
      <c s="5" r="B76" t="n">
        <v>0</v>
      </c>
      <c s="5" r="C76" t="n">
        <v>4</v>
      </c>
    </row>
    <row r="77" spans="1:3">
      <c s="4" r="A77" t="s">
        <v>295</v>
      </c>
      <c s="7" r="B77" t="n">
        <v>0</v>
      </c>
      <c s="7" r="C77" t="n">
        <v>24000</v>
      </c>
    </row>
    <row r="78" spans="1:3">
      <c s="4" r="A78" t="s">
        <v>296</v>
      </c>
      <c s="5" r="B78" t="n">
        <v>0</v>
      </c>
      <c s="5" r="C78" t="n">
        <v>0</v>
      </c>
    </row>
    <row r="79" spans="1:3">
      <c s="4" r="A79" t="s">
        <v>308</v>
      </c>
    </row>
    <row r="80" spans="1:3">
      <c s="3" r="A80" t="s">
        <v>276</v>
      </c>
    </row>
    <row r="81" spans="1:3">
      <c s="4" r="A81" t="s">
        <v>277</v>
      </c>
      <c s="5" r="B81" t="n">
        <v>133407</v>
      </c>
      <c s="5" r="C81" t="n">
        <v>295620</v>
      </c>
    </row>
    <row r="82" spans="1:3">
      <c s="4" r="A82" t="s">
        <v>278</v>
      </c>
      <c s="5" r="B82" t="n">
        <v>81</v>
      </c>
      <c s="5" r="C82" t="n">
        <v>30</v>
      </c>
    </row>
    <row r="83" spans="1:3">
      <c s="4" r="A83" t="s">
        <v>279</v>
      </c>
      <c s="5" r="B83" t="n">
        <v>-377</v>
      </c>
      <c s="5" r="C83" t="n">
        <v>-4155</v>
      </c>
    </row>
    <row r="84" spans="1:3">
      <c s="4" r="A84" t="s">
        <v>280</v>
      </c>
      <c s="7" r="B84" t="n">
        <v>133111</v>
      </c>
      <c s="7" r="C84" t="n">
        <v>291495</v>
      </c>
    </row>
    <row r="85" spans="1:3">
      <c s="3" r="A85" t="s">
        <v>287</v>
      </c>
    </row>
    <row r="86" spans="1:3">
      <c s="4" r="A86" t="s">
        <v>288</v>
      </c>
      <c s="5" r="B86" t="n">
        <v>5</v>
      </c>
      <c s="5" r="C86" t="n">
        <v>4</v>
      </c>
    </row>
    <row r="87" spans="1:3">
      <c s="4" r="A87" t="s">
        <v>289</v>
      </c>
      <c s="7" r="B87" t="n">
        <v>16867</v>
      </c>
      <c s="7" r="C87" t="n">
        <v>43983</v>
      </c>
    </row>
    <row r="88" spans="1:3">
      <c s="4" r="A88" t="s">
        <v>290</v>
      </c>
      <c s="7" r="B88" t="n">
        <v>-121</v>
      </c>
      <c s="7" r="C88" t="n">
        <v>-17</v>
      </c>
    </row>
    <row r="89" spans="1:3">
      <c s="4" r="A89" t="s">
        <v>291</v>
      </c>
      <c s="5" r="B89" t="n">
        <v>12</v>
      </c>
      <c s="5" r="C89" t="n">
        <v>66</v>
      </c>
    </row>
    <row r="90" spans="1:3">
      <c s="4" r="A90" t="s">
        <v>292</v>
      </c>
      <c s="7" r="B90" t="n">
        <v>50712</v>
      </c>
      <c s="7" r="C90" t="n">
        <v>232482</v>
      </c>
    </row>
    <row r="91" spans="1:3">
      <c s="4" r="A91" t="s">
        <v>293</v>
      </c>
      <c s="7" r="B91" t="n">
        <v>-256</v>
      </c>
      <c s="7" r="C91" t="n">
        <v>-4138</v>
      </c>
    </row>
    <row r="92" spans="1:3">
      <c s="4" r="A92" t="s">
        <v>294</v>
      </c>
      <c s="5" r="B92" t="n">
        <v>17</v>
      </c>
      <c s="5" r="C92" t="n">
        <v>70</v>
      </c>
    </row>
    <row r="93" spans="1:3">
      <c s="4" r="A93" t="s">
        <v>295</v>
      </c>
      <c s="7" r="B93" t="n">
        <v>67579</v>
      </c>
      <c s="7" r="C93" t="n">
        <v>276465</v>
      </c>
    </row>
    <row r="94" spans="1:3">
      <c s="4" r="A94" t="s">
        <v>296</v>
      </c>
      <c s="5" r="B94" t="n">
        <v>-377</v>
      </c>
      <c s="5" r="C94" t="n">
        <v>-4155</v>
      </c>
    </row>
    <row r="95" spans="1:3">
      <c s="4" r="A95" t="s">
        <v>309</v>
      </c>
    </row>
    <row r="96" spans="1:3">
      <c s="3" r="A96" t="s">
        <v>276</v>
      </c>
    </row>
    <row r="97" spans="1:3">
      <c s="4" r="A97" t="s">
        <v>277</v>
      </c>
      <c s="5" r="B97" t="n">
        <v>102778</v>
      </c>
      <c s="5" r="C97" t="n">
        <v>126654</v>
      </c>
    </row>
    <row r="98" spans="1:3">
      <c s="4" r="A98" t="s">
        <v>278</v>
      </c>
      <c s="5" r="B98" t="n">
        <v>3405</v>
      </c>
      <c s="5" r="C98" t="n">
        <v>4415</v>
      </c>
    </row>
    <row r="99" spans="1:3">
      <c s="4" r="A99" t="s">
        <v>279</v>
      </c>
      <c s="5" r="B99" t="n">
        <v>-1703</v>
      </c>
      <c s="5" r="C99" t="n">
        <v>-1006</v>
      </c>
    </row>
    <row r="100" spans="1:3">
      <c s="4" r="A100" t="s">
        <v>280</v>
      </c>
      <c s="7" r="B100" t="n">
        <v>104480</v>
      </c>
      <c s="7" r="C100" t="n">
        <v>130063</v>
      </c>
    </row>
    <row r="101" spans="1:3">
      <c s="3" r="A101" t="s">
        <v>287</v>
      </c>
    </row>
    <row r="102" spans="1:3">
      <c s="4" r="A102" t="s">
        <v>288</v>
      </c>
      <c s="5" r="B102" t="n">
        <v>66</v>
      </c>
      <c s="5" r="C102" t="n">
        <v>37</v>
      </c>
    </row>
    <row r="103" spans="1:3">
      <c s="4" r="A103" t="s">
        <v>289</v>
      </c>
      <c s="7" r="B103" t="n">
        <v>20861</v>
      </c>
      <c s="7" r="C103" t="n">
        <v>15395</v>
      </c>
    </row>
    <row r="104" spans="1:3">
      <c s="4" r="A104" t="s">
        <v>290</v>
      </c>
      <c s="7" r="B104" t="n">
        <v>-765</v>
      </c>
      <c s="7" r="C104" t="n">
        <v>-238</v>
      </c>
    </row>
    <row r="105" spans="1:3">
      <c s="4" r="A105" t="s">
        <v>291</v>
      </c>
      <c s="5" r="B105" t="n">
        <v>26</v>
      </c>
      <c s="5" r="C105" t="n">
        <v>50</v>
      </c>
    </row>
    <row r="106" spans="1:3">
      <c s="4" r="A106" t="s">
        <v>292</v>
      </c>
      <c s="7" r="B106" t="n">
        <v>5468</v>
      </c>
      <c s="7" r="C106" t="n">
        <v>15397</v>
      </c>
    </row>
    <row r="107" spans="1:3">
      <c s="4" r="A107" t="s">
        <v>293</v>
      </c>
      <c s="7" r="B107" t="n">
        <v>-938</v>
      </c>
      <c s="7" r="C107" t="n">
        <v>-768</v>
      </c>
    </row>
    <row r="108" spans="1:3">
      <c s="4" r="A108" t="s">
        <v>294</v>
      </c>
      <c s="5" r="B108" t="n">
        <v>92</v>
      </c>
      <c s="5" r="C108" t="n">
        <v>87</v>
      </c>
    </row>
    <row r="109" spans="1:3">
      <c s="4" r="A109" t="s">
        <v>295</v>
      </c>
      <c s="7" r="B109" t="n">
        <v>26329</v>
      </c>
      <c s="7" r="C109" t="n">
        <v>30792</v>
      </c>
    </row>
    <row r="110" spans="1:3">
      <c s="4" r="A110" t="s">
        <v>296</v>
      </c>
      <c s="5" r="B110" t="n">
        <v>-1703</v>
      </c>
      <c s="5" r="C110" t="n">
        <v>-1006</v>
      </c>
    </row>
    <row r="111" spans="1:3">
      <c s="4" r="A111" t="s">
        <v>310</v>
      </c>
    </row>
    <row r="112" spans="1:3">
      <c s="3" r="A112" t="s">
        <v>276</v>
      </c>
    </row>
    <row r="113" spans="1:3">
      <c s="4" r="A113" t="s">
        <v>277</v>
      </c>
      <c s="5" r="B113" t="n">
        <v>580</v>
      </c>
      <c s="5" r="C113" t="n">
        <v>570</v>
      </c>
    </row>
    <row r="114" spans="1:3">
      <c s="4" r="A114" t="s">
        <v>278</v>
      </c>
      <c s="5" r="B114" t="n">
        <v>7</v>
      </c>
      <c s="5" r="C114" t="n">
        <v>4</v>
      </c>
    </row>
    <row r="115" spans="1:3">
      <c s="4" r="A115" t="s">
        <v>279</v>
      </c>
      <c s="5" r="B115" t="n">
        <v>0</v>
      </c>
      <c s="5" r="C115" t="n">
        <v>0</v>
      </c>
    </row>
    <row r="116" spans="1:3">
      <c s="4" r="A116" t="s">
        <v>280</v>
      </c>
      <c s="7" r="B116" t="n">
        <v>587</v>
      </c>
      <c s="7" r="C116" t="n">
        <v>574</v>
      </c>
    </row>
    <row r="117" spans="1:3">
      <c s="3" r="A117" t="s">
        <v>287</v>
      </c>
    </row>
    <row r="118" spans="1:3">
      <c s="4" r="A118" t="s">
        <v>288</v>
      </c>
      <c s="5" r="B118" t="n">
        <v>0</v>
      </c>
      <c s="5" r="C118" t="n">
        <v>0</v>
      </c>
    </row>
    <row r="119" spans="1:3">
      <c s="4" r="A119" t="s">
        <v>289</v>
      </c>
      <c s="7" r="B119" t="n">
        <v>0</v>
      </c>
      <c s="7" r="C119" t="n">
        <v>0</v>
      </c>
    </row>
    <row r="120" spans="1:3">
      <c s="4" r="A120" t="s">
        <v>290</v>
      </c>
      <c s="7" r="B120" t="n">
        <v>0</v>
      </c>
      <c s="7" r="C120" t="n">
        <v>0</v>
      </c>
    </row>
    <row r="121" spans="1:3">
      <c s="4" r="A121" t="s">
        <v>291</v>
      </c>
      <c s="5" r="B121" t="n">
        <v>0</v>
      </c>
      <c s="5" r="C121" t="n">
        <v>0</v>
      </c>
    </row>
    <row r="122" spans="1:3">
      <c s="4" r="A122" t="s">
        <v>292</v>
      </c>
      <c s="7" r="B122" t="n">
        <v>0</v>
      </c>
      <c s="7" r="C122" t="n">
        <v>0</v>
      </c>
    </row>
    <row r="123" spans="1:3">
      <c s="4" r="A123" t="s">
        <v>293</v>
      </c>
      <c s="7" r="B123" t="n">
        <v>0</v>
      </c>
      <c s="7" r="C123" t="n">
        <v>0</v>
      </c>
    </row>
    <row r="124" spans="1:3">
      <c s="4" r="A124" t="s">
        <v>294</v>
      </c>
      <c s="5" r="B124" t="n">
        <v>0</v>
      </c>
      <c s="5" r="C124" t="n">
        <v>0</v>
      </c>
    </row>
    <row r="125" spans="1:3">
      <c s="4" r="A125" t="s">
        <v>295</v>
      </c>
      <c s="7" r="B125" t="n">
        <v>0</v>
      </c>
      <c s="7" r="C125" t="n">
        <v>0</v>
      </c>
    </row>
    <row r="126" spans="1:3">
      <c s="4" r="A126" t="s">
        <v>296</v>
      </c>
      <c s="5" r="B126" t="n">
        <v>0</v>
      </c>
      <c s="5" r="C126" t="n">
        <v>0</v>
      </c>
    </row>
    <row r="127" spans="1:3">
      <c s="4" r="A127" t="s">
        <v>311</v>
      </c>
    </row>
    <row r="128" spans="1:3">
      <c s="3" r="A128" t="s">
        <v>276</v>
      </c>
    </row>
    <row r="129" spans="1:3">
      <c s="4" r="A129" t="s">
        <v>277</v>
      </c>
      <c s="5" r="B129" t="n">
        <v>43688</v>
      </c>
      <c s="5" r="C129" t="n">
        <v>40599</v>
      </c>
    </row>
    <row r="130" spans="1:3">
      <c s="4" r="A130" t="s">
        <v>278</v>
      </c>
      <c s="5" r="B130" t="n">
        <v>528</v>
      </c>
      <c s="5" r="C130" t="n">
        <v>1077</v>
      </c>
    </row>
    <row r="131" spans="1:3">
      <c s="4" r="A131" t="s">
        <v>279</v>
      </c>
      <c s="5" r="B131" t="n">
        <v>-64</v>
      </c>
      <c s="5" r="C131" t="n">
        <v>0</v>
      </c>
    </row>
    <row r="132" spans="1:3">
      <c s="4" r="A132" t="s">
        <v>280</v>
      </c>
      <c s="7" r="B132" t="n">
        <v>44152</v>
      </c>
      <c s="5" r="C132" t="n">
        <v>41676</v>
      </c>
    </row>
    <row r="133" spans="1:3">
      <c s="3" r="A133" t="s">
        <v>287</v>
      </c>
    </row>
    <row r="134" spans="1:3">
      <c s="4" r="A134" t="s">
        <v>288</v>
      </c>
      <c s="5" r="B134" t="n">
        <v>10</v>
      </c>
    </row>
    <row r="135" spans="1:3">
      <c s="4" r="A135" t="s">
        <v>289</v>
      </c>
      <c s="7" r="B135" t="n">
        <v>12527</v>
      </c>
    </row>
    <row r="136" spans="1:3">
      <c s="4" r="A136" t="s">
        <v>290</v>
      </c>
      <c s="7" r="B136" t="n">
        <v>-64</v>
      </c>
    </row>
    <row r="137" spans="1:3">
      <c s="4" r="A137" t="s">
        <v>291</v>
      </c>
      <c s="5" r="B137" t="n">
        <v>0</v>
      </c>
    </row>
    <row r="138" spans="1:3">
      <c s="4" r="A138" t="s">
        <v>292</v>
      </c>
      <c s="7" r="B138" t="n">
        <v>0</v>
      </c>
    </row>
    <row r="139" spans="1:3">
      <c s="4" r="A139" t="s">
        <v>293</v>
      </c>
      <c s="7" r="B139" t="n">
        <v>0</v>
      </c>
    </row>
    <row r="140" spans="1:3">
      <c s="4" r="A140" t="s">
        <v>294</v>
      </c>
      <c s="5" r="B140" t="n">
        <v>10</v>
      </c>
    </row>
    <row r="141" spans="1:3">
      <c s="4" r="A141" t="s">
        <v>295</v>
      </c>
      <c s="7" r="B141" t="n">
        <v>12527</v>
      </c>
    </row>
    <row r="142" spans="1:3">
      <c s="4" r="A142" t="s">
        <v>296</v>
      </c>
      <c s="5" r="B142" t="n">
        <v>-64</v>
      </c>
    </row>
    <row r="143" spans="1:3">
      <c s="4" r="A143" t="s">
        <v>312</v>
      </c>
    </row>
    <row r="144" spans="1:3">
      <c s="3" r="A144" t="s">
        <v>297</v>
      </c>
    </row>
    <row r="145" spans="1:3">
      <c s="4" r="A145" t="s">
        <v>277</v>
      </c>
      <c s="5" r="B145" t="n">
        <v>131345</v>
      </c>
      <c s="5" r="C145" t="n">
        <v>84479</v>
      </c>
    </row>
    <row r="146" spans="1:3">
      <c s="4" r="A146" t="s">
        <v>278</v>
      </c>
      <c s="5" r="B146" t="n">
        <v>126</v>
      </c>
      <c s="5" r="C146" t="n">
        <v>0</v>
      </c>
    </row>
    <row r="147" spans="1:3">
      <c s="4" r="A147" t="s">
        <v>279</v>
      </c>
      <c s="5" r="B147" t="n">
        <v>-145</v>
      </c>
      <c s="5" r="C147" t="n">
        <v>-1950</v>
      </c>
    </row>
    <row r="148" spans="1:3">
      <c s="4" r="A148" t="s">
        <v>280</v>
      </c>
      <c s="5" r="B148" t="n">
        <v>131326</v>
      </c>
      <c s="5" r="C148" t="n">
        <v>82529</v>
      </c>
    </row>
    <row r="149" spans="1:3">
      <c s="3" r="A149" t="s">
        <v>298</v>
      </c>
    </row>
    <row r="150" spans="1:3">
      <c s="4" r="A150" t="s">
        <v>277</v>
      </c>
      <c s="5" r="B150" t="n">
        <v>131345</v>
      </c>
      <c s="5" r="C150" t="n">
        <v>84479</v>
      </c>
    </row>
    <row r="151" spans="1:3">
      <c s="3" r="A151" t="s">
        <v>301</v>
      </c>
    </row>
    <row r="152" spans="1:3">
      <c s="4" r="A152" t="s">
        <v>280</v>
      </c>
      <c s="7" r="B152" t="n">
        <v>131326</v>
      </c>
      <c s="7" r="C152" t="n">
        <v>82529</v>
      </c>
    </row>
    <row r="153" spans="1:3">
      <c s="3" r="A153" t="s">
        <v>303</v>
      </c>
    </row>
    <row r="154" spans="1:3">
      <c s="4" r="A154" t="s">
        <v>288</v>
      </c>
      <c s="5" r="B154" t="n">
        <v>6</v>
      </c>
      <c s="5" r="C154" t="n">
        <v>1</v>
      </c>
    </row>
    <row r="155" spans="1:3">
      <c s="4" r="A155" t="s">
        <v>289</v>
      </c>
      <c s="7" r="B155" t="n">
        <v>33269</v>
      </c>
      <c s="7" r="C155" t="n">
        <v>4993</v>
      </c>
    </row>
    <row r="156" spans="1:3">
      <c s="4" r="A156" t="s">
        <v>290</v>
      </c>
      <c s="7" r="B156" t="n">
        <v>-46</v>
      </c>
      <c s="7" r="C156" t="n">
        <v>-7</v>
      </c>
    </row>
    <row r="157" spans="1:3">
      <c s="4" r="A157" t="s">
        <v>291</v>
      </c>
      <c s="5" r="B157" t="n">
        <v>7</v>
      </c>
      <c s="5" r="C157" t="n">
        <v>19</v>
      </c>
    </row>
    <row r="158" spans="1:3">
      <c s="4" r="A158" t="s">
        <v>292</v>
      </c>
      <c s="7" r="B158" t="n">
        <v>24069</v>
      </c>
      <c s="7" r="C158" t="n">
        <v>77536</v>
      </c>
    </row>
    <row r="159" spans="1:3">
      <c s="4" r="A159" t="s">
        <v>293</v>
      </c>
      <c s="7" r="B159" t="n">
        <v>-99</v>
      </c>
      <c s="7" r="C159" t="n">
        <v>-1943</v>
      </c>
    </row>
    <row r="160" spans="1:3">
      <c s="4" r="A160" t="s">
        <v>294</v>
      </c>
      <c s="5" r="B160" t="n">
        <v>13</v>
      </c>
      <c s="5" r="C160" t="n">
        <v>20</v>
      </c>
    </row>
    <row r="161" spans="1:3">
      <c s="4" r="A161" t="s">
        <v>295</v>
      </c>
      <c s="7" r="B161" t="n">
        <v>57338</v>
      </c>
      <c s="7" r="C161" t="n">
        <v>82529</v>
      </c>
    </row>
    <row r="162" spans="1:3">
      <c s="4" r="A162" t="s">
        <v>296</v>
      </c>
      <c s="5" r="B162" t="n">
        <v>-145</v>
      </c>
      <c s="5" r="C162" t="n">
        <v>-1950</v>
      </c>
    </row>
    <row r="163" spans="1:3">
      <c s="4" r="A163" t="s">
        <v>313</v>
      </c>
    </row>
    <row r="164" spans="1:3">
      <c s="3" r="A164" t="s">
        <v>297</v>
      </c>
    </row>
    <row r="165" spans="1:3">
      <c s="4" r="A165" t="s">
        <v>277</v>
      </c>
      <c s="5" r="B165" t="n">
        <v>85079</v>
      </c>
      <c s="5" r="C165" t="n">
        <v>57316</v>
      </c>
    </row>
    <row r="166" spans="1:3">
      <c s="4" r="A166" t="s">
        <v>278</v>
      </c>
      <c s="5" r="B166" t="n">
        <v>299</v>
      </c>
      <c s="5" r="C166" t="n">
        <v>57</v>
      </c>
    </row>
    <row r="167" spans="1:3">
      <c s="4" r="A167" t="s">
        <v>279</v>
      </c>
      <c s="5" r="B167" t="n">
        <v>-118</v>
      </c>
      <c s="5" r="C167" t="n">
        <v>-214</v>
      </c>
    </row>
    <row r="168" spans="1:3">
      <c s="4" r="A168" t="s">
        <v>280</v>
      </c>
      <c s="5" r="B168" t="n">
        <v>85260</v>
      </c>
      <c s="5" r="C168" t="n">
        <v>57159</v>
      </c>
    </row>
    <row r="169" spans="1:3">
      <c s="3" r="A169" t="s">
        <v>298</v>
      </c>
    </row>
    <row r="170" spans="1:3">
      <c s="4" r="A170" t="s">
        <v>277</v>
      </c>
      <c s="5" r="B170" t="n">
        <v>85079</v>
      </c>
      <c s="5" r="C170" t="n">
        <v>57316</v>
      </c>
    </row>
    <row r="171" spans="1:3">
      <c s="3" r="A171" t="s">
        <v>301</v>
      </c>
    </row>
    <row r="172" spans="1:3">
      <c s="4" r="A172" t="s">
        <v>280</v>
      </c>
      <c s="7" r="B172" t="n">
        <v>85260</v>
      </c>
      <c s="7" r="C172" t="n">
        <v>57159</v>
      </c>
    </row>
    <row r="173" spans="1:3">
      <c s="3" r="A173" t="s">
        <v>303</v>
      </c>
    </row>
    <row r="174" spans="1:3">
      <c s="4" r="A174" t="s">
        <v>288</v>
      </c>
      <c s="5" r="B174" t="n">
        <v>13</v>
      </c>
      <c s="5" r="C174" t="n">
        <v>7</v>
      </c>
    </row>
    <row r="175" spans="1:3">
      <c s="4" r="A175" t="s">
        <v>289</v>
      </c>
      <c s="7" r="B175" t="n">
        <v>36766</v>
      </c>
      <c s="7" r="C175" t="n">
        <v>12008</v>
      </c>
    </row>
    <row r="176" spans="1:3">
      <c s="4" r="A176" t="s">
        <v>290</v>
      </c>
      <c s="7" r="B176" t="n">
        <v>-118</v>
      </c>
      <c s="7" r="C176" t="n">
        <v>-13</v>
      </c>
    </row>
    <row r="177" spans="1:3">
      <c s="4" r="A177" t="s">
        <v>291</v>
      </c>
      <c s="5" r="B177" t="n">
        <v>0</v>
      </c>
      <c s="5" r="C177" t="n">
        <v>12</v>
      </c>
    </row>
    <row r="178" spans="1:3">
      <c s="4" r="A178" t="s">
        <v>292</v>
      </c>
      <c s="7" r="B178" t="n">
        <v>0</v>
      </c>
      <c s="7" r="C178" t="n">
        <v>29415</v>
      </c>
    </row>
    <row r="179" spans="1:3">
      <c s="4" r="A179" t="s">
        <v>293</v>
      </c>
      <c s="7" r="B179" t="n">
        <v>0</v>
      </c>
      <c s="7" r="C179" t="n">
        <v>-201</v>
      </c>
    </row>
    <row r="180" spans="1:3">
      <c s="4" r="A180" t="s">
        <v>294</v>
      </c>
      <c s="5" r="B180" t="n">
        <v>13</v>
      </c>
      <c s="5" r="C180" t="n">
        <v>19</v>
      </c>
    </row>
    <row r="181" spans="1:3">
      <c s="4" r="A181" t="s">
        <v>295</v>
      </c>
      <c s="7" r="B181" t="n">
        <v>36766</v>
      </c>
      <c s="7" r="C181" t="n">
        <v>41423</v>
      </c>
    </row>
    <row r="182" spans="1:3">
      <c s="4" r="A182" t="s">
        <v>296</v>
      </c>
      <c s="7" r="B182" t="n">
        <v>-118</v>
      </c>
      <c s="7" r="C182" t="n">
        <v>-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28</v>
      </c>
    </row>
    <row r="2" spans="1:3">
      <c s="3" r="A2" t="s">
        <v>34</v>
      </c>
    </row>
    <row r="3" spans="1:3">
      <c s="4" r="A3" t="s">
        <v>71</v>
      </c>
      <c s="7" r="B3" t="n">
        <v>216586</v>
      </c>
      <c s="7" r="C3" t="n">
        <v>139688</v>
      </c>
    </row>
    <row r="4" spans="1:3">
      <c s="3" r="A4" t="s">
        <v>62</v>
      </c>
    </row>
    <row r="5" spans="1:3">
      <c s="4" r="A5" t="s">
        <v>72</v>
      </c>
      <c s="7" r="B5" t="n">
        <v>1</v>
      </c>
      <c s="7" r="C5" t="n">
        <v>1</v>
      </c>
    </row>
    <row r="6" spans="1:3">
      <c s="4" r="A6" t="s">
        <v>73</v>
      </c>
      <c s="5" r="B6" t="n">
        <v>100600000</v>
      </c>
      <c s="5" r="C6" t="n">
        <v>100600000</v>
      </c>
    </row>
    <row r="7" spans="1:3">
      <c s="4" r="A7" t="s">
        <v>74</v>
      </c>
      <c s="5" r="B7" t="n">
        <v>6291332</v>
      </c>
      <c s="5" r="C7" t="n">
        <v>6294227</v>
      </c>
    </row>
    <row r="8" spans="1:3">
      <c s="4" r="A8" t="s">
        <v>75</v>
      </c>
      <c s="5" r="B8" t="n">
        <v>0</v>
      </c>
      <c s="5" r="C8" t="n">
        <v>2895</v>
      </c>
    </row>
    <row r="9" spans="1:3">
      <c s="4" r="A9" t="s">
        <v>76</v>
      </c>
    </row>
    <row r="10" spans="1:3">
      <c s="3" r="A10" t="s">
        <v>60</v>
      </c>
    </row>
    <row r="11" spans="1:3">
      <c s="4" r="A11" t="s">
        <v>77</v>
      </c>
      <c s="7" r="B11" t="n">
        <v>1000</v>
      </c>
      <c s="7" r="C11" t="n">
        <v>1000</v>
      </c>
    </row>
    <row r="12" spans="1:3">
      <c s="4" r="A12" t="s">
        <v>78</v>
      </c>
      <c s="5" r="B12" t="n">
        <v>39435</v>
      </c>
      <c s="5" r="C12" t="n">
        <v>39435</v>
      </c>
    </row>
    <row r="13" spans="1:3">
      <c s="4" r="A13" t="s">
        <v>79</v>
      </c>
      <c s="5" r="B13" t="n">
        <v>39435</v>
      </c>
      <c s="5" r="C13" t="n">
        <v>39435</v>
      </c>
    </row>
    <row r="14" spans="1:3">
      <c s="4" r="A14" t="s">
        <v>80</v>
      </c>
      <c s="5" r="B14" t="n">
        <v>39435</v>
      </c>
      <c s="5" r="C14" t="n">
        <v>39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8</v>
      </c>
    </row>
    <row r="2" spans="1:3">
      <c s="3" r="A2" t="s">
        <v>315</v>
      </c>
    </row>
    <row r="3" spans="1:3">
      <c s="4" r="A3" t="s">
        <v>277</v>
      </c>
      <c s="7" r="B3" t="n">
        <v>517754</v>
      </c>
      <c s="7" r="C3" t="n">
        <v>641603</v>
      </c>
    </row>
    <row r="4" spans="1:3">
      <c s="4" r="A4" t="s">
        <v>316</v>
      </c>
    </row>
    <row r="5" spans="1:3">
      <c s="3" r="A5" t="s">
        <v>315</v>
      </c>
    </row>
    <row r="6" spans="1:3">
      <c s="4" r="A6" t="s">
        <v>277</v>
      </c>
      <c s="5" r="B6" t="n">
        <v>368831</v>
      </c>
    </row>
    <row r="7" spans="1:3">
      <c s="4" r="A7" t="s">
        <v>280</v>
      </c>
      <c s="5" r="B7" t="n">
        <v>368696</v>
      </c>
    </row>
    <row r="8" spans="1:3">
      <c s="4" r="A8" t="s">
        <v>317</v>
      </c>
    </row>
    <row r="9" spans="1:3">
      <c s="3" r="A9" t="s">
        <v>315</v>
      </c>
    </row>
    <row r="10" spans="1:3">
      <c s="4" r="A10" t="s">
        <v>277</v>
      </c>
      <c s="5" r="B10" t="n">
        <v>19000</v>
      </c>
    </row>
    <row r="11" spans="1:3">
      <c s="4" r="A11" t="s">
        <v>280</v>
      </c>
      <c s="5" r="B11" t="n">
        <v>19000</v>
      </c>
    </row>
    <row r="12" spans="1:3">
      <c s="4" r="A12" t="s">
        <v>318</v>
      </c>
    </row>
    <row r="13" spans="1:3">
      <c s="3" r="A13" t="s">
        <v>315</v>
      </c>
    </row>
    <row r="14" spans="1:3">
      <c s="4" r="A14" t="s">
        <v>277</v>
      </c>
      <c s="5" r="B14" t="n">
        <v>117806</v>
      </c>
    </row>
    <row r="15" spans="1:3">
      <c s="4" r="A15" t="s">
        <v>280</v>
      </c>
      <c s="5" r="B15" t="n">
        <v>117759</v>
      </c>
    </row>
    <row r="16" spans="1:3">
      <c s="4" r="A16" t="s">
        <v>319</v>
      </c>
    </row>
    <row r="17" spans="1:3">
      <c s="3" r="A17" t="s">
        <v>315</v>
      </c>
    </row>
    <row r="18" spans="1:3">
      <c s="4" r="A18" t="s">
        <v>277</v>
      </c>
      <c s="5" r="B18" t="n">
        <v>60846</v>
      </c>
    </row>
    <row r="19" spans="1:3">
      <c s="4" r="A19" t="s">
        <v>280</v>
      </c>
      <c s="5" r="B19" t="n">
        <v>60819</v>
      </c>
    </row>
    <row r="20" spans="1:3">
      <c s="4" r="A20" t="s">
        <v>320</v>
      </c>
    </row>
    <row r="21" spans="1:3">
      <c s="3" r="A21" t="s">
        <v>315</v>
      </c>
    </row>
    <row r="22" spans="1:3">
      <c s="4" r="A22" t="s">
        <v>277</v>
      </c>
      <c s="5" r="B22" t="n">
        <v>111405</v>
      </c>
    </row>
    <row r="23" spans="1:3">
      <c s="4" r="A23" t="s">
        <v>280</v>
      </c>
      <c s="5" r="B23" t="n">
        <v>111426</v>
      </c>
    </row>
    <row r="24" spans="1:3">
      <c s="4" r="A24" t="s">
        <v>321</v>
      </c>
    </row>
    <row r="25" spans="1:3">
      <c s="3" r="A25" t="s">
        <v>315</v>
      </c>
    </row>
    <row r="26" spans="1:3">
      <c s="4" r="A26" t="s">
        <v>277</v>
      </c>
      <c s="5" r="B26" t="n">
        <v>59774</v>
      </c>
    </row>
    <row r="27" spans="1:3">
      <c s="4" r="A27" t="s">
        <v>280</v>
      </c>
      <c s="7" r="B27" t="n">
        <v>596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2</v>
      </c>
      <c s="2" r="B1" t="s">
        <v>2</v>
      </c>
      <c s="2" r="C1" t="s">
        <v>28</v>
      </c>
    </row>
    <row r="2" spans="1:3">
      <c s="3" r="A2" t="s">
        <v>323</v>
      </c>
    </row>
    <row r="3" spans="1:3">
      <c s="4" r="A3" t="s">
        <v>324</v>
      </c>
      <c s="7" r="B3" t="n">
        <v>858821</v>
      </c>
      <c s="7" r="C3" t="n">
        <v>792145</v>
      </c>
    </row>
    <row r="4" spans="1:3">
      <c s="4" r="A4" t="s">
        <v>325</v>
      </c>
      <c s="4" r="B4" t="s">
        <v>326</v>
      </c>
      <c s="4" r="C4" t="s">
        <v>326</v>
      </c>
    </row>
    <row r="5" spans="1:3">
      <c s="4" r="A5" t="s">
        <v>327</v>
      </c>
      <c s="7" r="B5" t="n">
        <v>-2087</v>
      </c>
      <c s="7" r="C5" t="n">
        <v>-1824</v>
      </c>
    </row>
    <row r="6" spans="1:3">
      <c s="4" r="A6" t="s">
        <v>328</v>
      </c>
      <c s="5" r="B6" t="n">
        <v>856734</v>
      </c>
      <c s="5" r="C6" t="n">
        <v>790321</v>
      </c>
    </row>
    <row r="7" spans="1:3">
      <c s="4" r="A7" t="s">
        <v>329</v>
      </c>
    </row>
    <row r="8" spans="1:3">
      <c s="3" r="A8" t="s">
        <v>323</v>
      </c>
    </row>
    <row r="9" spans="1:3">
      <c s="4" r="A9" t="s">
        <v>324</v>
      </c>
      <c s="7" r="B9" t="n">
        <v>543431</v>
      </c>
      <c s="7" r="C9" t="n">
        <v>526537</v>
      </c>
    </row>
    <row r="10" spans="1:3">
      <c s="4" r="A10" t="s">
        <v>325</v>
      </c>
      <c s="4" r="B10" t="s">
        <v>330</v>
      </c>
      <c s="4" r="C10" t="s">
        <v>331</v>
      </c>
    </row>
    <row r="11" spans="1:3">
      <c s="4" r="A11" t="s">
        <v>332</v>
      </c>
    </row>
    <row r="12" spans="1:3">
      <c s="3" r="A12" t="s">
        <v>323</v>
      </c>
    </row>
    <row r="13" spans="1:3">
      <c s="4" r="A13" t="s">
        <v>324</v>
      </c>
      <c s="7" r="B13" t="n">
        <v>55700</v>
      </c>
      <c s="7" r="C13" t="n">
        <v>52094</v>
      </c>
    </row>
    <row r="14" spans="1:3">
      <c s="4" r="A14" t="s">
        <v>325</v>
      </c>
      <c s="4" r="B14" t="s">
        <v>333</v>
      </c>
      <c s="4" r="C14" t="s">
        <v>334</v>
      </c>
    </row>
    <row r="15" spans="1:3">
      <c s="4" r="A15" t="s">
        <v>335</v>
      </c>
    </row>
    <row r="16" spans="1:3">
      <c s="3" r="A16" t="s">
        <v>323</v>
      </c>
    </row>
    <row r="17" spans="1:3">
      <c s="4" r="A17" t="s">
        <v>324</v>
      </c>
      <c s="7" r="B17" t="n">
        <v>14316</v>
      </c>
      <c s="7" r="C17" t="n">
        <v>13539</v>
      </c>
    </row>
    <row r="18" spans="1:3">
      <c s="4" r="A18" t="s">
        <v>325</v>
      </c>
      <c s="4" r="B18" t="s">
        <v>336</v>
      </c>
      <c s="4" r="C18" t="s">
        <v>336</v>
      </c>
    </row>
    <row r="19" spans="1:3">
      <c s="4" r="A19" t="s">
        <v>337</v>
      </c>
    </row>
    <row r="20" spans="1:3">
      <c s="3" r="A20" t="s">
        <v>323</v>
      </c>
    </row>
    <row r="21" spans="1:3">
      <c s="4" r="A21" t="s">
        <v>324</v>
      </c>
      <c s="7" r="B21" t="n">
        <v>133400</v>
      </c>
      <c s="7" r="C21" t="n">
        <v>118181</v>
      </c>
    </row>
    <row r="22" spans="1:3">
      <c s="4" r="A22" t="s">
        <v>325</v>
      </c>
      <c s="4" r="B22" t="s">
        <v>338</v>
      </c>
      <c s="4" r="C22" t="s">
        <v>339</v>
      </c>
    </row>
    <row r="23" spans="1:3">
      <c s="4" r="A23" t="s">
        <v>340</v>
      </c>
    </row>
    <row r="24" spans="1:3">
      <c s="3" r="A24" t="s">
        <v>323</v>
      </c>
    </row>
    <row r="25" spans="1:3">
      <c s="4" r="A25" t="s">
        <v>324</v>
      </c>
      <c s="7" r="B25" t="n">
        <v>13199</v>
      </c>
      <c s="7" r="C25" t="n">
        <v>14323</v>
      </c>
    </row>
    <row r="26" spans="1:3">
      <c s="4" r="A26" t="s">
        <v>325</v>
      </c>
      <c s="4" r="B26" t="s">
        <v>341</v>
      </c>
      <c s="4" r="C26" t="s">
        <v>342</v>
      </c>
    </row>
    <row r="27" spans="1:3">
      <c s="4" r="A27" t="s">
        <v>343</v>
      </c>
    </row>
    <row r="28" spans="1:3">
      <c s="3" r="A28" t="s">
        <v>323</v>
      </c>
    </row>
    <row r="29" spans="1:3">
      <c s="4" r="A29" t="s">
        <v>324</v>
      </c>
      <c s="7" r="B29" t="n">
        <v>326816</v>
      </c>
      <c s="7" r="C29" t="n">
        <v>328400</v>
      </c>
    </row>
    <row r="30" spans="1:3">
      <c s="4" r="A30" t="s">
        <v>325</v>
      </c>
      <c s="4" r="B30" t="s">
        <v>344</v>
      </c>
      <c s="4" r="C30" t="s">
        <v>345</v>
      </c>
    </row>
    <row r="31" spans="1:3">
      <c s="4" r="A31" t="s">
        <v>346</v>
      </c>
    </row>
    <row r="32" spans="1:3">
      <c s="3" r="A32" t="s">
        <v>323</v>
      </c>
    </row>
    <row r="33" spans="1:3">
      <c s="4" r="A33" t="s">
        <v>324</v>
      </c>
      <c s="7" r="B33" t="n">
        <v>315390</v>
      </c>
      <c s="7" r="C33" t="n">
        <v>265608</v>
      </c>
    </row>
    <row r="34" spans="1:3">
      <c s="4" r="A34" t="s">
        <v>325</v>
      </c>
      <c s="4" r="B34" t="s">
        <v>347</v>
      </c>
      <c s="4" r="C34" t="s">
        <v>348</v>
      </c>
    </row>
    <row r="35" spans="1:3">
      <c s="4" r="A35" t="s">
        <v>349</v>
      </c>
    </row>
    <row r="36" spans="1:3">
      <c s="3" r="A36" t="s">
        <v>323</v>
      </c>
    </row>
    <row r="37" spans="1:3">
      <c s="4" r="A37" t="s">
        <v>324</v>
      </c>
      <c s="7" r="B37" t="n">
        <v>30830</v>
      </c>
      <c s="7" r="C37" t="n">
        <v>26278</v>
      </c>
    </row>
    <row r="38" spans="1:3">
      <c s="4" r="A38" t="s">
        <v>325</v>
      </c>
      <c s="4" r="B38" t="s">
        <v>350</v>
      </c>
      <c s="4" r="C38" t="s">
        <v>351</v>
      </c>
    </row>
    <row r="39" spans="1:3">
      <c s="4" r="A39" t="s">
        <v>352</v>
      </c>
    </row>
    <row r="40" spans="1:3">
      <c s="3" r="A40" t="s">
        <v>323</v>
      </c>
    </row>
    <row r="41" spans="1:3">
      <c s="4" r="A41" t="s">
        <v>324</v>
      </c>
      <c s="7" r="B41" t="n">
        <v>231069</v>
      </c>
      <c s="7" r="C41" t="n">
        <v>196339</v>
      </c>
    </row>
    <row r="42" spans="1:3">
      <c s="4" r="A42" t="s">
        <v>325</v>
      </c>
      <c s="4" r="B42" t="s">
        <v>353</v>
      </c>
      <c s="4" r="C42" t="s">
        <v>354</v>
      </c>
    </row>
    <row r="43" spans="1:3">
      <c s="4" r="A43" t="s">
        <v>355</v>
      </c>
    </row>
    <row r="44" spans="1:3">
      <c s="3" r="A44" t="s">
        <v>323</v>
      </c>
    </row>
    <row r="45" spans="1:3">
      <c s="4" r="A45" t="s">
        <v>324</v>
      </c>
      <c s="7" r="B45" t="n">
        <v>53491</v>
      </c>
      <c s="7" r="C45" t="n">
        <v>42991</v>
      </c>
    </row>
    <row r="46" spans="1:3">
      <c s="4" r="A46" t="s">
        <v>325</v>
      </c>
      <c s="4" r="B46" t="s">
        <v>356</v>
      </c>
      <c s="4" r="C46" t="s">
        <v>3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8</v>
      </c>
    </row>
    <row r="2" spans="1:3">
      <c s="3" r="A2" t="s">
        <v>359</v>
      </c>
    </row>
    <row r="3" spans="1:3">
      <c s="4" r="A3" t="s">
        <v>360</v>
      </c>
      <c s="7" r="B3" t="n">
        <v>167111</v>
      </c>
      <c s="7" r="C3" t="n">
        <v>160936</v>
      </c>
    </row>
    <row r="4" spans="1:3">
      <c s="4" r="A4" t="s">
        <v>361</v>
      </c>
      <c s="5" r="B4" t="n">
        <v>536541</v>
      </c>
      <c s="5" r="C4" t="n">
        <v>478961</v>
      </c>
    </row>
    <row r="5" spans="1:3">
      <c s="4" r="A5" t="s">
        <v>362</v>
      </c>
      <c s="5" r="B5" t="n">
        <v>91761</v>
      </c>
      <c s="5" r="C5" t="n">
        <v>106646</v>
      </c>
    </row>
    <row r="6" spans="1:3">
      <c s="4" r="A6" t="s">
        <v>363</v>
      </c>
      <c s="5" r="B6" t="n">
        <v>42887</v>
      </c>
      <c s="5" r="C6" t="n">
        <v>33408</v>
      </c>
    </row>
    <row r="7" spans="1:3">
      <c s="4" r="A7" t="s">
        <v>299</v>
      </c>
      <c s="5" r="B7" t="n">
        <v>838300</v>
      </c>
      <c s="5" r="C7" t="n">
        <v>779951</v>
      </c>
    </row>
    <row r="8" spans="1:3">
      <c s="4" r="A8" t="s">
        <v>364</v>
      </c>
      <c s="5" r="B8" t="n">
        <v>20521</v>
      </c>
      <c s="5" r="C8" t="n">
        <v>12194</v>
      </c>
    </row>
    <row r="9" spans="1:3">
      <c s="4" r="A9" t="s">
        <v>324</v>
      </c>
      <c s="5" r="B9" t="n">
        <v>858821</v>
      </c>
      <c s="5" r="C9" t="n">
        <v>792145</v>
      </c>
    </row>
    <row r="10" spans="1:3">
      <c s="4" r="A10" t="s">
        <v>327</v>
      </c>
      <c s="5" r="B10" t="n">
        <v>-2087</v>
      </c>
      <c s="5" r="C10" t="n">
        <v>-1824</v>
      </c>
    </row>
    <row r="11" spans="1:3">
      <c s="4" r="A11" t="s">
        <v>328</v>
      </c>
      <c s="5" r="B11" t="n">
        <v>856734</v>
      </c>
      <c s="5" r="C11" t="n">
        <v>790321</v>
      </c>
    </row>
    <row r="12" spans="1:3">
      <c s="4" r="A12" t="s">
        <v>365</v>
      </c>
    </row>
    <row r="13" spans="1:3">
      <c s="3" r="A13" t="s">
        <v>359</v>
      </c>
    </row>
    <row r="14" spans="1:3">
      <c s="4" r="A14" t="s">
        <v>360</v>
      </c>
      <c s="5" r="B14" t="n">
        <v>105416</v>
      </c>
      <c s="5" r="C14" t="n">
        <v>88686</v>
      </c>
    </row>
    <row r="15" spans="1:3">
      <c s="4" r="A15" t="s">
        <v>361</v>
      </c>
      <c s="5" r="B15" t="n">
        <v>287054</v>
      </c>
      <c s="5" r="C15" t="n">
        <v>253306</v>
      </c>
    </row>
    <row r="16" spans="1:3">
      <c s="4" r="A16" t="s">
        <v>362</v>
      </c>
      <c s="5" r="B16" t="n">
        <v>53373</v>
      </c>
      <c s="5" r="C16" t="n">
        <v>67012</v>
      </c>
    </row>
    <row r="17" spans="1:3">
      <c s="4" r="A17" t="s">
        <v>363</v>
      </c>
      <c s="5" r="B17" t="n">
        <v>33566</v>
      </c>
      <c s="5" r="C17" t="n">
        <v>25304</v>
      </c>
    </row>
    <row r="18" spans="1:3">
      <c s="4" r="A18" t="s">
        <v>299</v>
      </c>
      <c s="5" r="B18" t="n">
        <v>479409</v>
      </c>
      <c s="5" r="C18" t="n">
        <v>434308</v>
      </c>
    </row>
    <row r="19" spans="1:3">
      <c s="4" r="A19" t="s">
        <v>366</v>
      </c>
    </row>
    <row r="20" spans="1:3">
      <c s="3" r="A20" t="s">
        <v>359</v>
      </c>
    </row>
    <row r="21" spans="1:3">
      <c s="4" r="A21" t="s">
        <v>360</v>
      </c>
      <c s="5" r="B21" t="n">
        <v>61695</v>
      </c>
      <c s="5" r="C21" t="n">
        <v>72250</v>
      </c>
    </row>
    <row r="22" spans="1:3">
      <c s="4" r="A22" t="s">
        <v>361</v>
      </c>
      <c s="5" r="B22" t="n">
        <v>249487</v>
      </c>
      <c s="5" r="C22" t="n">
        <v>225655</v>
      </c>
    </row>
    <row r="23" spans="1:3">
      <c s="4" r="A23" t="s">
        <v>362</v>
      </c>
      <c s="5" r="B23" t="n">
        <v>38388</v>
      </c>
      <c s="5" r="C23" t="n">
        <v>39634</v>
      </c>
    </row>
    <row r="24" spans="1:3">
      <c s="4" r="A24" t="s">
        <v>363</v>
      </c>
      <c s="5" r="B24" t="n">
        <v>9321</v>
      </c>
      <c s="5" r="C24" t="n">
        <v>8104</v>
      </c>
    </row>
    <row r="25" spans="1:3">
      <c s="4" r="A25" t="s">
        <v>299</v>
      </c>
      <c s="5" r="B25" t="n">
        <v>358891</v>
      </c>
      <c s="5" r="C25" t="n">
        <v>345643</v>
      </c>
    </row>
    <row r="26" spans="1:3">
      <c s="4" r="A26" t="s">
        <v>367</v>
      </c>
      <c s="7" r="B26" t="n">
        <v>190700</v>
      </c>
      <c s="7" r="C26" t="n">
        <v>195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28</v>
      </c>
    </row>
    <row r="2" spans="1:3">
      <c s="3" r="A2" t="s">
        <v>369</v>
      </c>
    </row>
    <row r="3" spans="1:3">
      <c s="4" r="A3" t="s">
        <v>370</v>
      </c>
      <c s="7" r="B3" t="n">
        <v>24445</v>
      </c>
      <c s="7" r="C3" t="n">
        <v>21910</v>
      </c>
    </row>
    <row r="4" spans="1:3">
      <c s="4" r="A4" t="s">
        <v>371</v>
      </c>
      <c s="5" r="B4" t="n">
        <v>834376</v>
      </c>
      <c s="5" r="C4" t="n">
        <v>770235</v>
      </c>
    </row>
    <row r="5" spans="1:3">
      <c s="4" r="A5" t="s">
        <v>324</v>
      </c>
      <c s="5" r="B5" t="n">
        <v>858821</v>
      </c>
      <c s="5" r="C5" t="n">
        <v>792145</v>
      </c>
    </row>
    <row r="6" spans="1:3">
      <c s="4" r="A6" t="s">
        <v>372</v>
      </c>
      <c s="5" r="B6" t="n">
        <v>57</v>
      </c>
      <c s="5" r="C6" t="n">
        <v>599</v>
      </c>
    </row>
    <row r="7" spans="1:3">
      <c s="4" r="A7" t="s">
        <v>327</v>
      </c>
      <c s="5" r="B7" t="n">
        <v>-2087</v>
      </c>
      <c s="5" r="C7" t="n">
        <v>-1824</v>
      </c>
    </row>
    <row r="8" spans="1:3">
      <c s="4" r="A8" t="s">
        <v>328</v>
      </c>
      <c s="5" r="B8" t="n">
        <v>856734</v>
      </c>
      <c s="5" r="C8" t="n">
        <v>790321</v>
      </c>
    </row>
    <row r="9" spans="1:3">
      <c s="4" r="A9" t="s">
        <v>373</v>
      </c>
    </row>
    <row r="10" spans="1:3">
      <c s="3" r="A10" t="s">
        <v>369</v>
      </c>
    </row>
    <row r="11" spans="1:3">
      <c s="4" r="A11" t="s">
        <v>370</v>
      </c>
      <c s="5" r="B11" t="n">
        <v>3867</v>
      </c>
      <c s="5" r="C11" t="n">
        <v>9117</v>
      </c>
    </row>
    <row r="12" spans="1:3">
      <c s="4" r="A12" t="s">
        <v>374</v>
      </c>
    </row>
    <row r="13" spans="1:3">
      <c s="3" r="A13" t="s">
        <v>369</v>
      </c>
    </row>
    <row r="14" spans="1:3">
      <c s="4" r="A14" t="s">
        <v>370</v>
      </c>
      <c s="5" r="B14" t="n">
        <v>20578</v>
      </c>
      <c s="5" r="C14" t="n">
        <v>12793</v>
      </c>
    </row>
    <row r="15" spans="1:3">
      <c s="4" r="A15" t="s">
        <v>329</v>
      </c>
    </row>
    <row r="16" spans="1:3">
      <c s="3" r="A16" t="s">
        <v>369</v>
      </c>
    </row>
    <row r="17" spans="1:3">
      <c s="4" r="A17" t="s">
        <v>370</v>
      </c>
      <c s="5" r="B17" t="n">
        <v>20227</v>
      </c>
      <c s="5" r="C17" t="n">
        <v>17821</v>
      </c>
    </row>
    <row r="18" spans="1:3">
      <c s="4" r="A18" t="s">
        <v>371</v>
      </c>
      <c s="5" r="B18" t="n">
        <v>523204</v>
      </c>
      <c s="5" r="C18" t="n">
        <v>508716</v>
      </c>
    </row>
    <row r="19" spans="1:3">
      <c s="4" r="A19" t="s">
        <v>324</v>
      </c>
      <c s="5" r="B19" t="n">
        <v>543431</v>
      </c>
      <c s="5" r="C19" t="n">
        <v>526537</v>
      </c>
    </row>
    <row r="20" spans="1:3">
      <c s="4" r="A20" t="s">
        <v>372</v>
      </c>
      <c s="5" r="B20" t="n">
        <v>57</v>
      </c>
      <c s="5" r="C20" t="n">
        <v>599</v>
      </c>
    </row>
    <row r="21" spans="1:3">
      <c s="4" r="A21" t="s">
        <v>375</v>
      </c>
    </row>
    <row r="22" spans="1:3">
      <c s="3" r="A22" t="s">
        <v>369</v>
      </c>
    </row>
    <row r="23" spans="1:3">
      <c s="4" r="A23" t="s">
        <v>370</v>
      </c>
      <c s="5" r="B23" t="n">
        <v>3276</v>
      </c>
      <c s="5" r="C23" t="n">
        <v>7771</v>
      </c>
    </row>
    <row r="24" spans="1:3">
      <c s="4" r="A24" t="s">
        <v>376</v>
      </c>
    </row>
    <row r="25" spans="1:3">
      <c s="3" r="A25" t="s">
        <v>369</v>
      </c>
    </row>
    <row r="26" spans="1:3">
      <c s="4" r="A26" t="s">
        <v>370</v>
      </c>
      <c s="5" r="B26" t="n">
        <v>16951</v>
      </c>
      <c s="5" r="C26" t="n">
        <v>10050</v>
      </c>
    </row>
    <row r="27" spans="1:3">
      <c s="4" r="A27" t="s">
        <v>332</v>
      </c>
    </row>
    <row r="28" spans="1:3">
      <c s="3" r="A28" t="s">
        <v>369</v>
      </c>
    </row>
    <row r="29" spans="1:3">
      <c s="4" r="A29" t="s">
        <v>370</v>
      </c>
      <c s="5" r="B29" t="n">
        <v>1575</v>
      </c>
      <c s="5" r="C29" t="n">
        <v>824</v>
      </c>
    </row>
    <row r="30" spans="1:3">
      <c s="4" r="A30" t="s">
        <v>371</v>
      </c>
      <c s="5" r="B30" t="n">
        <v>54125</v>
      </c>
      <c s="5" r="C30" t="n">
        <v>51270</v>
      </c>
    </row>
    <row r="31" spans="1:3">
      <c s="4" r="A31" t="s">
        <v>324</v>
      </c>
      <c s="5" r="B31" t="n">
        <v>55700</v>
      </c>
      <c s="5" r="C31" t="n">
        <v>52094</v>
      </c>
    </row>
    <row r="32" spans="1:3">
      <c s="4" r="A32" t="s">
        <v>372</v>
      </c>
      <c s="5" r="B32" t="n">
        <v>0</v>
      </c>
      <c s="5" r="C32" t="n">
        <v>0</v>
      </c>
    </row>
    <row r="33" spans="1:3">
      <c s="4" r="A33" t="s">
        <v>377</v>
      </c>
    </row>
    <row r="34" spans="1:3">
      <c s="3" r="A34" t="s">
        <v>369</v>
      </c>
    </row>
    <row r="35" spans="1:3">
      <c s="4" r="A35" t="s">
        <v>370</v>
      </c>
      <c s="5" r="B35" t="n">
        <v>697</v>
      </c>
      <c s="5" r="C35" t="n">
        <v>338</v>
      </c>
    </row>
    <row r="36" spans="1:3">
      <c s="4" r="A36" t="s">
        <v>378</v>
      </c>
    </row>
    <row r="37" spans="1:3">
      <c s="3" r="A37" t="s">
        <v>369</v>
      </c>
    </row>
    <row r="38" spans="1:3">
      <c s="4" r="A38" t="s">
        <v>370</v>
      </c>
      <c s="5" r="B38" t="n">
        <v>878</v>
      </c>
      <c s="5" r="C38" t="n">
        <v>486</v>
      </c>
    </row>
    <row r="39" spans="1:3">
      <c s="4" r="A39" t="s">
        <v>335</v>
      </c>
    </row>
    <row r="40" spans="1:3">
      <c s="3" r="A40" t="s">
        <v>369</v>
      </c>
    </row>
    <row r="41" spans="1:3">
      <c s="4" r="A41" t="s">
        <v>370</v>
      </c>
      <c s="5" r="B41" t="n">
        <v>133</v>
      </c>
      <c s="5" r="C41" t="n">
        <v>163</v>
      </c>
    </row>
    <row r="42" spans="1:3">
      <c s="4" r="A42" t="s">
        <v>371</v>
      </c>
      <c s="5" r="B42" t="n">
        <v>14183</v>
      </c>
      <c s="5" r="C42" t="n">
        <v>13376</v>
      </c>
    </row>
    <row r="43" spans="1:3">
      <c s="4" r="A43" t="s">
        <v>324</v>
      </c>
      <c s="5" r="B43" t="n">
        <v>14316</v>
      </c>
      <c s="5" r="C43" t="n">
        <v>13539</v>
      </c>
    </row>
    <row r="44" spans="1:3">
      <c s="4" r="A44" t="s">
        <v>372</v>
      </c>
      <c s="5" r="B44" t="n">
        <v>0</v>
      </c>
      <c s="5" r="C44" t="n">
        <v>0</v>
      </c>
    </row>
    <row r="45" spans="1:3">
      <c s="4" r="A45" t="s">
        <v>379</v>
      </c>
    </row>
    <row r="46" spans="1:3">
      <c s="3" r="A46" t="s">
        <v>369</v>
      </c>
    </row>
    <row r="47" spans="1:3">
      <c s="4" r="A47" t="s">
        <v>370</v>
      </c>
      <c s="5" r="B47" t="n">
        <v>0</v>
      </c>
      <c s="5" r="C47" t="n">
        <v>10</v>
      </c>
    </row>
    <row r="48" spans="1:3">
      <c s="4" r="A48" t="s">
        <v>380</v>
      </c>
    </row>
    <row r="49" spans="1:3">
      <c s="3" r="A49" t="s">
        <v>369</v>
      </c>
    </row>
    <row r="50" spans="1:3">
      <c s="4" r="A50" t="s">
        <v>370</v>
      </c>
      <c s="5" r="B50" t="n">
        <v>133</v>
      </c>
      <c s="5" r="C50" t="n">
        <v>153</v>
      </c>
    </row>
    <row r="51" spans="1:3">
      <c s="4" r="A51" t="s">
        <v>337</v>
      </c>
    </row>
    <row r="52" spans="1:3">
      <c s="3" r="A52" t="s">
        <v>369</v>
      </c>
    </row>
    <row r="53" spans="1:3">
      <c s="4" r="A53" t="s">
        <v>370</v>
      </c>
      <c s="5" r="B53" t="n">
        <v>6899</v>
      </c>
      <c s="5" r="C53" t="n">
        <v>7342</v>
      </c>
    </row>
    <row r="54" spans="1:3">
      <c s="4" r="A54" t="s">
        <v>371</v>
      </c>
      <c s="5" r="B54" t="n">
        <v>126501</v>
      </c>
      <c s="5" r="C54" t="n">
        <v>110839</v>
      </c>
    </row>
    <row r="55" spans="1:3">
      <c s="4" r="A55" t="s">
        <v>324</v>
      </c>
      <c s="5" r="B55" t="n">
        <v>133400</v>
      </c>
      <c s="5" r="C55" t="n">
        <v>118181</v>
      </c>
    </row>
    <row r="56" spans="1:3">
      <c s="4" r="A56" t="s">
        <v>372</v>
      </c>
      <c s="5" r="B56" t="n">
        <v>57</v>
      </c>
      <c s="5" r="C56" t="n">
        <v>599</v>
      </c>
    </row>
    <row r="57" spans="1:3">
      <c s="4" r="A57" t="s">
        <v>381</v>
      </c>
    </row>
    <row r="58" spans="1:3">
      <c s="3" r="A58" t="s">
        <v>369</v>
      </c>
    </row>
    <row r="59" spans="1:3">
      <c s="4" r="A59" t="s">
        <v>370</v>
      </c>
      <c s="5" r="B59" t="n">
        <v>1282</v>
      </c>
      <c s="5" r="C59" t="n">
        <v>2924</v>
      </c>
    </row>
    <row r="60" spans="1:3">
      <c s="4" r="A60" t="s">
        <v>382</v>
      </c>
    </row>
    <row r="61" spans="1:3">
      <c s="3" r="A61" t="s">
        <v>369</v>
      </c>
    </row>
    <row r="62" spans="1:3">
      <c s="4" r="A62" t="s">
        <v>370</v>
      </c>
      <c s="5" r="B62" t="n">
        <v>5617</v>
      </c>
      <c s="5" r="C62" t="n">
        <v>4418</v>
      </c>
    </row>
    <row r="63" spans="1:3">
      <c s="4" r="A63" t="s">
        <v>340</v>
      </c>
    </row>
    <row r="64" spans="1:3">
      <c s="3" r="A64" t="s">
        <v>369</v>
      </c>
    </row>
    <row r="65" spans="1:3">
      <c s="4" r="A65" t="s">
        <v>370</v>
      </c>
      <c s="5" r="B65" t="n">
        <v>9583</v>
      </c>
      <c s="5" r="C65" t="n">
        <v>2990</v>
      </c>
    </row>
    <row r="66" spans="1:3">
      <c s="4" r="A66" t="s">
        <v>371</v>
      </c>
      <c s="5" r="B66" t="n">
        <v>3616</v>
      </c>
      <c s="5" r="C66" t="n">
        <v>11333</v>
      </c>
    </row>
    <row r="67" spans="1:3">
      <c s="4" r="A67" t="s">
        <v>324</v>
      </c>
      <c s="5" r="B67" t="n">
        <v>13199</v>
      </c>
      <c s="5" r="C67" t="n">
        <v>14323</v>
      </c>
    </row>
    <row r="68" spans="1:3">
      <c s="4" r="A68" t="s">
        <v>372</v>
      </c>
      <c s="5" r="B68" t="n">
        <v>0</v>
      </c>
      <c s="5" r="C68" t="n">
        <v>0</v>
      </c>
    </row>
    <row r="69" spans="1:3">
      <c s="4" r="A69" t="s">
        <v>383</v>
      </c>
    </row>
    <row r="70" spans="1:3">
      <c s="3" r="A70" t="s">
        <v>369</v>
      </c>
    </row>
    <row r="71" spans="1:3">
      <c s="4" r="A71" t="s">
        <v>370</v>
      </c>
      <c s="5" r="B71" t="n">
        <v>399</v>
      </c>
      <c s="5" r="C71" t="n">
        <v>2990</v>
      </c>
    </row>
    <row r="72" spans="1:3">
      <c s="4" r="A72" t="s">
        <v>384</v>
      </c>
    </row>
    <row r="73" spans="1:3">
      <c s="3" r="A73" t="s">
        <v>369</v>
      </c>
    </row>
    <row r="74" spans="1:3">
      <c s="4" r="A74" t="s">
        <v>370</v>
      </c>
      <c s="5" r="B74" t="n">
        <v>9184</v>
      </c>
      <c s="5" r="C74" t="n">
        <v>0</v>
      </c>
    </row>
    <row r="75" spans="1:3">
      <c s="4" r="A75" t="s">
        <v>343</v>
      </c>
    </row>
    <row r="76" spans="1:3">
      <c s="3" r="A76" t="s">
        <v>369</v>
      </c>
    </row>
    <row r="77" spans="1:3">
      <c s="4" r="A77" t="s">
        <v>370</v>
      </c>
      <c s="5" r="B77" t="n">
        <v>2037</v>
      </c>
      <c s="5" r="C77" t="n">
        <v>6502</v>
      </c>
    </row>
    <row r="78" spans="1:3">
      <c s="4" r="A78" t="s">
        <v>371</v>
      </c>
      <c s="5" r="B78" t="n">
        <v>324779</v>
      </c>
      <c s="5" r="C78" t="n">
        <v>321898</v>
      </c>
    </row>
    <row r="79" spans="1:3">
      <c s="4" r="A79" t="s">
        <v>324</v>
      </c>
      <c s="5" r="B79" t="n">
        <v>326816</v>
      </c>
      <c s="5" r="C79" t="n">
        <v>328400</v>
      </c>
    </row>
    <row r="80" spans="1:3">
      <c s="4" r="A80" t="s">
        <v>372</v>
      </c>
      <c s="5" r="B80" t="n">
        <v>0</v>
      </c>
      <c s="5" r="C80" t="n">
        <v>0</v>
      </c>
    </row>
    <row r="81" spans="1:3">
      <c s="4" r="A81" t="s">
        <v>385</v>
      </c>
    </row>
    <row r="82" spans="1:3">
      <c s="3" r="A82" t="s">
        <v>369</v>
      </c>
    </row>
    <row r="83" spans="1:3">
      <c s="4" r="A83" t="s">
        <v>370</v>
      </c>
      <c s="5" r="B83" t="n">
        <v>898</v>
      </c>
      <c s="5" r="C83" t="n">
        <v>1509</v>
      </c>
    </row>
    <row r="84" spans="1:3">
      <c s="4" r="A84" t="s">
        <v>386</v>
      </c>
    </row>
    <row r="85" spans="1:3">
      <c s="3" r="A85" t="s">
        <v>369</v>
      </c>
    </row>
    <row r="86" spans="1:3">
      <c s="4" r="A86" t="s">
        <v>370</v>
      </c>
      <c s="5" r="B86" t="n">
        <v>1139</v>
      </c>
      <c s="5" r="C86" t="n">
        <v>4993</v>
      </c>
    </row>
    <row r="87" spans="1:3">
      <c s="4" r="A87" t="s">
        <v>346</v>
      </c>
    </row>
    <row r="88" spans="1:3">
      <c s="3" r="A88" t="s">
        <v>369</v>
      </c>
    </row>
    <row r="89" spans="1:3">
      <c s="4" r="A89" t="s">
        <v>370</v>
      </c>
      <c s="5" r="B89" t="n">
        <v>4218</v>
      </c>
      <c s="5" r="C89" t="n">
        <v>4089</v>
      </c>
    </row>
    <row r="90" spans="1:3">
      <c s="4" r="A90" t="s">
        <v>371</v>
      </c>
      <c s="5" r="B90" t="n">
        <v>311172</v>
      </c>
      <c s="5" r="C90" t="n">
        <v>261519</v>
      </c>
    </row>
    <row r="91" spans="1:3">
      <c s="4" r="A91" t="s">
        <v>324</v>
      </c>
      <c s="5" r="B91" t="n">
        <v>315390</v>
      </c>
      <c s="5" r="C91" t="n">
        <v>265608</v>
      </c>
    </row>
    <row r="92" spans="1:3">
      <c s="4" r="A92" t="s">
        <v>372</v>
      </c>
      <c s="5" r="B92" t="n">
        <v>0</v>
      </c>
      <c s="5" r="C92" t="n">
        <v>0</v>
      </c>
    </row>
    <row r="93" spans="1:3">
      <c s="4" r="A93" t="s">
        <v>387</v>
      </c>
    </row>
    <row r="94" spans="1:3">
      <c s="3" r="A94" t="s">
        <v>369</v>
      </c>
    </row>
    <row r="95" spans="1:3">
      <c s="4" r="A95" t="s">
        <v>370</v>
      </c>
      <c s="5" r="B95" t="n">
        <v>591</v>
      </c>
      <c s="5" r="C95" t="n">
        <v>1346</v>
      </c>
    </row>
    <row r="96" spans="1:3">
      <c s="4" r="A96" t="s">
        <v>388</v>
      </c>
    </row>
    <row r="97" spans="1:3">
      <c s="3" r="A97" t="s">
        <v>369</v>
      </c>
    </row>
    <row r="98" spans="1:3">
      <c s="4" r="A98" t="s">
        <v>370</v>
      </c>
      <c s="5" r="B98" t="n">
        <v>3627</v>
      </c>
      <c s="5" r="C98" t="n">
        <v>2743</v>
      </c>
    </row>
    <row r="99" spans="1:3">
      <c s="4" r="A99" t="s">
        <v>349</v>
      </c>
    </row>
    <row r="100" spans="1:3">
      <c s="3" r="A100" t="s">
        <v>369</v>
      </c>
    </row>
    <row r="101" spans="1:3">
      <c s="4" r="A101" t="s">
        <v>370</v>
      </c>
      <c s="5" r="B101" t="n">
        <v>1570</v>
      </c>
      <c s="5" r="C101" t="n">
        <v>832</v>
      </c>
    </row>
    <row r="102" spans="1:3">
      <c s="4" r="A102" t="s">
        <v>371</v>
      </c>
      <c s="5" r="B102" t="n">
        <v>29260</v>
      </c>
      <c s="5" r="C102" t="n">
        <v>25446</v>
      </c>
    </row>
    <row r="103" spans="1:3">
      <c s="4" r="A103" t="s">
        <v>324</v>
      </c>
      <c s="5" r="B103" t="n">
        <v>30830</v>
      </c>
      <c s="5" r="C103" t="n">
        <v>26278</v>
      </c>
    </row>
    <row r="104" spans="1:3">
      <c s="4" r="A104" t="s">
        <v>372</v>
      </c>
      <c s="5" r="B104" t="n">
        <v>0</v>
      </c>
      <c s="5" r="C104" t="n">
        <v>0</v>
      </c>
    </row>
    <row r="105" spans="1:3">
      <c s="4" r="A105" t="s">
        <v>389</v>
      </c>
    </row>
    <row r="106" spans="1:3">
      <c s="3" r="A106" t="s">
        <v>369</v>
      </c>
    </row>
    <row r="107" spans="1:3">
      <c s="4" r="A107" t="s">
        <v>370</v>
      </c>
      <c s="5" r="B107" t="n">
        <v>90</v>
      </c>
      <c s="5" r="C107" t="n">
        <v>0</v>
      </c>
    </row>
    <row r="108" spans="1:3">
      <c s="4" r="A108" t="s">
        <v>390</v>
      </c>
    </row>
    <row r="109" spans="1:3">
      <c s="3" r="A109" t="s">
        <v>369</v>
      </c>
    </row>
    <row r="110" spans="1:3">
      <c s="4" r="A110" t="s">
        <v>370</v>
      </c>
      <c s="5" r="B110" t="n">
        <v>1480</v>
      </c>
      <c s="5" r="C110" t="n">
        <v>832</v>
      </c>
    </row>
    <row r="111" spans="1:3">
      <c s="4" r="A111" t="s">
        <v>352</v>
      </c>
    </row>
    <row r="112" spans="1:3">
      <c s="3" r="A112" t="s">
        <v>369</v>
      </c>
    </row>
    <row r="113" spans="1:3">
      <c s="4" r="A113" t="s">
        <v>370</v>
      </c>
      <c s="5" r="B113" t="n">
        <v>2156</v>
      </c>
      <c s="5" r="C113" t="n">
        <v>3148</v>
      </c>
    </row>
    <row r="114" spans="1:3">
      <c s="4" r="A114" t="s">
        <v>371</v>
      </c>
      <c s="5" r="B114" t="n">
        <v>228913</v>
      </c>
      <c s="5" r="C114" t="n">
        <v>193191</v>
      </c>
    </row>
    <row r="115" spans="1:3">
      <c s="4" r="A115" t="s">
        <v>324</v>
      </c>
      <c s="5" r="B115" t="n">
        <v>231069</v>
      </c>
      <c s="5" r="C115" t="n">
        <v>196339</v>
      </c>
    </row>
    <row r="116" spans="1:3">
      <c s="4" r="A116" t="s">
        <v>372</v>
      </c>
      <c s="5" r="B116" t="n">
        <v>0</v>
      </c>
      <c s="5" r="C116" t="n">
        <v>0</v>
      </c>
    </row>
    <row r="117" spans="1:3">
      <c s="4" r="A117" t="s">
        <v>391</v>
      </c>
    </row>
    <row r="118" spans="1:3">
      <c s="3" r="A118" t="s">
        <v>369</v>
      </c>
    </row>
    <row r="119" spans="1:3">
      <c s="4" r="A119" t="s">
        <v>370</v>
      </c>
      <c s="5" r="B119" t="n">
        <v>331</v>
      </c>
      <c s="5" r="C119" t="n">
        <v>1241</v>
      </c>
    </row>
    <row r="120" spans="1:3">
      <c s="4" r="A120" t="s">
        <v>392</v>
      </c>
    </row>
    <row r="121" spans="1:3">
      <c s="3" r="A121" t="s">
        <v>369</v>
      </c>
    </row>
    <row r="122" spans="1:3">
      <c s="4" r="A122" t="s">
        <v>370</v>
      </c>
      <c s="5" r="B122" t="n">
        <v>1825</v>
      </c>
      <c s="5" r="C122" t="n">
        <v>1907</v>
      </c>
    </row>
    <row r="123" spans="1:3">
      <c s="4" r="A123" t="s">
        <v>355</v>
      </c>
    </row>
    <row r="124" spans="1:3">
      <c s="3" r="A124" t="s">
        <v>369</v>
      </c>
    </row>
    <row r="125" spans="1:3">
      <c s="4" r="A125" t="s">
        <v>370</v>
      </c>
      <c s="5" r="B125" t="n">
        <v>492</v>
      </c>
      <c s="5" r="C125" t="n">
        <v>109</v>
      </c>
    </row>
    <row r="126" spans="1:3">
      <c s="4" r="A126" t="s">
        <v>371</v>
      </c>
      <c s="5" r="B126" t="n">
        <v>52999</v>
      </c>
      <c s="5" r="C126" t="n">
        <v>42882</v>
      </c>
    </row>
    <row r="127" spans="1:3">
      <c s="4" r="A127" t="s">
        <v>324</v>
      </c>
      <c s="5" r="B127" t="n">
        <v>53491</v>
      </c>
      <c s="5" r="C127" t="n">
        <v>42991</v>
      </c>
    </row>
    <row r="128" spans="1:3">
      <c s="4" r="A128" t="s">
        <v>372</v>
      </c>
      <c s="5" r="B128" t="n">
        <v>0</v>
      </c>
      <c s="5" r="C128" t="n">
        <v>0</v>
      </c>
    </row>
    <row r="129" spans="1:3">
      <c s="4" r="A129" t="s">
        <v>393</v>
      </c>
    </row>
    <row r="130" spans="1:3">
      <c s="3" r="A130" t="s">
        <v>369</v>
      </c>
    </row>
    <row r="131" spans="1:3">
      <c s="4" r="A131" t="s">
        <v>370</v>
      </c>
      <c s="5" r="B131" t="n">
        <v>170</v>
      </c>
      <c s="5" r="C131" t="n">
        <v>105</v>
      </c>
    </row>
    <row r="132" spans="1:3">
      <c s="4" r="A132" t="s">
        <v>394</v>
      </c>
    </row>
    <row r="133" spans="1:3">
      <c s="3" r="A133" t="s">
        <v>369</v>
      </c>
    </row>
    <row r="134" spans="1:3">
      <c s="4" r="A134" t="s">
        <v>370</v>
      </c>
      <c s="7" r="B134" t="n">
        <v>322</v>
      </c>
      <c s="7" r="C134" t="n">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95</v>
      </c>
      <c s="2" r="B1" t="s">
        <v>2</v>
      </c>
      <c s="2" r="C1" t="s">
        <v>28</v>
      </c>
    </row>
    <row r="2" spans="1:3">
      <c s="3" r="A2" t="s">
        <v>396</v>
      </c>
    </row>
    <row r="3" spans="1:3">
      <c s="4" r="A3" t="s">
        <v>364</v>
      </c>
      <c s="7" r="B3" t="n">
        <v>20521</v>
      </c>
      <c s="7" r="C3" t="n">
        <v>12194</v>
      </c>
    </row>
    <row r="4" spans="1:3">
      <c s="4" r="A4" t="s">
        <v>329</v>
      </c>
    </row>
    <row r="5" spans="1:3">
      <c s="3" r="A5" t="s">
        <v>396</v>
      </c>
    </row>
    <row r="6" spans="1:3">
      <c s="4" r="A6" t="s">
        <v>364</v>
      </c>
      <c s="5" r="B6" t="n">
        <v>16894</v>
      </c>
      <c s="5" r="C6" t="n">
        <v>9451</v>
      </c>
    </row>
    <row r="7" spans="1:3">
      <c s="4" r="A7" t="s">
        <v>332</v>
      </c>
    </row>
    <row r="8" spans="1:3">
      <c s="3" r="A8" t="s">
        <v>396</v>
      </c>
    </row>
    <row r="9" spans="1:3">
      <c s="4" r="A9" t="s">
        <v>364</v>
      </c>
      <c s="5" r="B9" t="n">
        <v>878</v>
      </c>
      <c s="5" r="C9" t="n">
        <v>486</v>
      </c>
    </row>
    <row r="10" spans="1:3">
      <c s="4" r="A10" t="s">
        <v>335</v>
      </c>
    </row>
    <row r="11" spans="1:3">
      <c s="3" r="A11" t="s">
        <v>396</v>
      </c>
    </row>
    <row r="12" spans="1:3">
      <c s="4" r="A12" t="s">
        <v>364</v>
      </c>
      <c s="5" r="B12" t="n">
        <v>133</v>
      </c>
      <c s="5" r="C12" t="n">
        <v>153</v>
      </c>
    </row>
    <row r="13" spans="1:3">
      <c s="4" r="A13" t="s">
        <v>337</v>
      </c>
    </row>
    <row r="14" spans="1:3">
      <c s="3" r="A14" t="s">
        <v>396</v>
      </c>
    </row>
    <row r="15" spans="1:3">
      <c s="4" r="A15" t="s">
        <v>364</v>
      </c>
      <c s="5" r="B15" t="n">
        <v>5560</v>
      </c>
      <c s="5" r="C15" t="n">
        <v>3819</v>
      </c>
    </row>
    <row r="16" spans="1:3">
      <c s="4" r="A16" t="s">
        <v>340</v>
      </c>
    </row>
    <row r="17" spans="1:3">
      <c s="3" r="A17" t="s">
        <v>396</v>
      </c>
    </row>
    <row r="18" spans="1:3">
      <c s="4" r="A18" t="s">
        <v>364</v>
      </c>
      <c s="5" r="B18" t="n">
        <v>9184</v>
      </c>
      <c s="5" r="C18" t="n">
        <v>0</v>
      </c>
    </row>
    <row r="19" spans="1:3">
      <c s="4" r="A19" t="s">
        <v>343</v>
      </c>
    </row>
    <row r="20" spans="1:3">
      <c s="3" r="A20" t="s">
        <v>396</v>
      </c>
    </row>
    <row r="21" spans="1:3">
      <c s="4" r="A21" t="s">
        <v>364</v>
      </c>
      <c s="5" r="B21" t="n">
        <v>1139</v>
      </c>
      <c s="5" r="C21" t="n">
        <v>4993</v>
      </c>
    </row>
    <row r="22" spans="1:3">
      <c s="4" r="A22" t="s">
        <v>346</v>
      </c>
    </row>
    <row r="23" spans="1:3">
      <c s="3" r="A23" t="s">
        <v>396</v>
      </c>
    </row>
    <row r="24" spans="1:3">
      <c s="4" r="A24" t="s">
        <v>364</v>
      </c>
      <c s="5" r="B24" t="n">
        <v>3627</v>
      </c>
      <c s="5" r="C24" t="n">
        <v>2743</v>
      </c>
    </row>
    <row r="25" spans="1:3">
      <c s="4" r="A25" t="s">
        <v>349</v>
      </c>
    </row>
    <row r="26" spans="1:3">
      <c s="3" r="A26" t="s">
        <v>396</v>
      </c>
    </row>
    <row r="27" spans="1:3">
      <c s="4" r="A27" t="s">
        <v>364</v>
      </c>
      <c s="5" r="B27" t="n">
        <v>1480</v>
      </c>
      <c s="5" r="C27" t="n">
        <v>832</v>
      </c>
    </row>
    <row r="28" spans="1:3">
      <c s="4" r="A28" t="s">
        <v>352</v>
      </c>
    </row>
    <row r="29" spans="1:3">
      <c s="3" r="A29" t="s">
        <v>396</v>
      </c>
    </row>
    <row r="30" spans="1:3">
      <c s="4" r="A30" t="s">
        <v>364</v>
      </c>
      <c s="5" r="B30" t="n">
        <v>1825</v>
      </c>
      <c s="5" r="C30" t="n">
        <v>1907</v>
      </c>
    </row>
    <row r="31" spans="1:3">
      <c s="4" r="A31" t="s">
        <v>355</v>
      </c>
    </row>
    <row r="32" spans="1:3">
      <c s="3" r="A32" t="s">
        <v>396</v>
      </c>
    </row>
    <row r="33" spans="1:3">
      <c s="4" r="A33" t="s">
        <v>364</v>
      </c>
      <c s="7" r="B33" t="n">
        <v>322</v>
      </c>
      <c s="7" r="C33" t="n">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8</v>
      </c>
    </row>
    <row r="2" spans="1:3">
      <c s="3" r="A2" t="s">
        <v>398</v>
      </c>
    </row>
    <row r="3" spans="1:3">
      <c s="4" r="A3" t="s">
        <v>324</v>
      </c>
      <c s="7" r="B3" t="n">
        <v>858821</v>
      </c>
      <c s="7" r="C3" t="n">
        <v>792145</v>
      </c>
    </row>
    <row r="4" spans="1:3">
      <c s="4" r="A4" t="s">
        <v>327</v>
      </c>
      <c s="5" r="B4" t="n">
        <v>-2087</v>
      </c>
      <c s="5" r="C4" t="n">
        <v>-1824</v>
      </c>
    </row>
    <row r="5" spans="1:3">
      <c s="4" r="A5" t="s">
        <v>328</v>
      </c>
      <c s="5" r="B5" t="n">
        <v>856734</v>
      </c>
      <c s="5" r="C5" t="n">
        <v>790321</v>
      </c>
    </row>
    <row r="6" spans="1:3">
      <c s="4" r="A6" t="s">
        <v>399</v>
      </c>
    </row>
    <row r="7" spans="1:3">
      <c s="3" r="A7" t="s">
        <v>398</v>
      </c>
    </row>
    <row r="8" spans="1:3">
      <c s="4" r="A8" t="s">
        <v>324</v>
      </c>
      <c s="5" r="B8" t="n">
        <v>785923</v>
      </c>
      <c s="5" r="C8" t="n">
        <v>718691</v>
      </c>
    </row>
    <row r="9" spans="1:3">
      <c s="4" r="A9" t="s">
        <v>400</v>
      </c>
    </row>
    <row r="10" spans="1:3">
      <c s="3" r="A10" t="s">
        <v>398</v>
      </c>
    </row>
    <row r="11" spans="1:3">
      <c s="4" r="A11" t="s">
        <v>324</v>
      </c>
      <c s="5" r="B11" t="n">
        <v>21659</v>
      </c>
      <c s="5" r="C11" t="n">
        <v>28702</v>
      </c>
    </row>
    <row r="12" spans="1:3">
      <c s="4" r="A12" t="s">
        <v>401</v>
      </c>
    </row>
    <row r="13" spans="1:3">
      <c s="3" r="A13" t="s">
        <v>398</v>
      </c>
    </row>
    <row r="14" spans="1:3">
      <c s="4" r="A14" t="s">
        <v>324</v>
      </c>
      <c s="5" r="B14" t="n">
        <v>51239</v>
      </c>
      <c s="5" r="C14" t="n">
        <v>44752</v>
      </c>
    </row>
    <row r="15" spans="1:3">
      <c s="4" r="A15" t="s">
        <v>402</v>
      </c>
    </row>
    <row r="16" spans="1:3">
      <c s="3" r="A16" t="s">
        <v>398</v>
      </c>
    </row>
    <row r="17" spans="1:3">
      <c s="4" r="A17" t="s">
        <v>324</v>
      </c>
      <c s="5" r="B17" t="n">
        <v>0</v>
      </c>
      <c s="5" r="C17" t="n">
        <v>0</v>
      </c>
    </row>
    <row r="18" spans="1:3">
      <c s="4" r="A18" t="s">
        <v>329</v>
      </c>
    </row>
    <row r="19" spans="1:3">
      <c s="3" r="A19" t="s">
        <v>398</v>
      </c>
    </row>
    <row r="20" spans="1:3">
      <c s="4" r="A20" t="s">
        <v>324</v>
      </c>
      <c s="5" r="B20" t="n">
        <v>543431</v>
      </c>
      <c s="5" r="C20" t="n">
        <v>526537</v>
      </c>
    </row>
    <row r="21" spans="1:3">
      <c s="4" r="A21" t="s">
        <v>403</v>
      </c>
    </row>
    <row r="22" spans="1:3">
      <c s="3" r="A22" t="s">
        <v>398</v>
      </c>
    </row>
    <row r="23" spans="1:3">
      <c s="4" r="A23" t="s">
        <v>324</v>
      </c>
      <c s="5" r="B23" t="n">
        <v>486194</v>
      </c>
      <c s="5" r="C23" t="n">
        <v>467232</v>
      </c>
    </row>
    <row r="24" spans="1:3">
      <c s="4" r="A24" t="s">
        <v>404</v>
      </c>
    </row>
    <row r="25" spans="1:3">
      <c s="3" r="A25" t="s">
        <v>398</v>
      </c>
    </row>
    <row r="26" spans="1:3">
      <c s="4" r="A26" t="s">
        <v>324</v>
      </c>
      <c s="5" r="B26" t="n">
        <v>11992</v>
      </c>
      <c s="5" r="C26" t="n">
        <v>19961</v>
      </c>
    </row>
    <row r="27" spans="1:3">
      <c s="4" r="A27" t="s">
        <v>405</v>
      </c>
    </row>
    <row r="28" spans="1:3">
      <c s="3" r="A28" t="s">
        <v>398</v>
      </c>
    </row>
    <row r="29" spans="1:3">
      <c s="4" r="A29" t="s">
        <v>324</v>
      </c>
      <c s="5" r="B29" t="n">
        <v>45245</v>
      </c>
      <c s="5" r="C29" t="n">
        <v>39344</v>
      </c>
    </row>
    <row r="30" spans="1:3">
      <c s="4" r="A30" t="s">
        <v>406</v>
      </c>
    </row>
    <row r="31" spans="1:3">
      <c s="3" r="A31" t="s">
        <v>398</v>
      </c>
    </row>
    <row r="32" spans="1:3">
      <c s="4" r="A32" t="s">
        <v>324</v>
      </c>
      <c s="5" r="B32" t="n">
        <v>0</v>
      </c>
      <c s="5" r="C32" t="n">
        <v>0</v>
      </c>
    </row>
    <row r="33" spans="1:3">
      <c s="4" r="A33" t="s">
        <v>332</v>
      </c>
    </row>
    <row r="34" spans="1:3">
      <c s="3" r="A34" t="s">
        <v>398</v>
      </c>
    </row>
    <row r="35" spans="1:3">
      <c s="4" r="A35" t="s">
        <v>324</v>
      </c>
      <c s="5" r="B35" t="n">
        <v>55700</v>
      </c>
      <c s="5" r="C35" t="n">
        <v>52094</v>
      </c>
    </row>
    <row r="36" spans="1:3">
      <c s="4" r="A36" t="s">
        <v>407</v>
      </c>
    </row>
    <row r="37" spans="1:3">
      <c s="3" r="A37" t="s">
        <v>398</v>
      </c>
    </row>
    <row r="38" spans="1:3">
      <c s="4" r="A38" t="s">
        <v>324</v>
      </c>
      <c s="5" r="B38" t="n">
        <v>50849</v>
      </c>
      <c s="5" r="C38" t="n">
        <v>46451</v>
      </c>
    </row>
    <row r="39" spans="1:3">
      <c s="4" r="A39" t="s">
        <v>408</v>
      </c>
    </row>
    <row r="40" spans="1:3">
      <c s="3" r="A40" t="s">
        <v>398</v>
      </c>
    </row>
    <row r="41" spans="1:3">
      <c s="4" r="A41" t="s">
        <v>324</v>
      </c>
      <c s="5" r="B41" t="n">
        <v>419</v>
      </c>
      <c s="5" r="C41" t="n">
        <v>559</v>
      </c>
    </row>
    <row r="42" spans="1:3">
      <c s="4" r="A42" t="s">
        <v>409</v>
      </c>
    </row>
    <row r="43" spans="1:3">
      <c s="3" r="A43" t="s">
        <v>398</v>
      </c>
    </row>
    <row r="44" spans="1:3">
      <c s="4" r="A44" t="s">
        <v>324</v>
      </c>
      <c s="5" r="B44" t="n">
        <v>4432</v>
      </c>
      <c s="5" r="C44" t="n">
        <v>5084</v>
      </c>
    </row>
    <row r="45" spans="1:3">
      <c s="4" r="A45" t="s">
        <v>410</v>
      </c>
    </row>
    <row r="46" spans="1:3">
      <c s="3" r="A46" t="s">
        <v>398</v>
      </c>
    </row>
    <row r="47" spans="1:3">
      <c s="4" r="A47" t="s">
        <v>324</v>
      </c>
      <c s="5" r="B47" t="n">
        <v>0</v>
      </c>
      <c s="5" r="C47" t="n">
        <v>0</v>
      </c>
    </row>
    <row r="48" spans="1:3">
      <c s="4" r="A48" t="s">
        <v>335</v>
      </c>
    </row>
    <row r="49" spans="1:3">
      <c s="3" r="A49" t="s">
        <v>398</v>
      </c>
    </row>
    <row r="50" spans="1:3">
      <c s="4" r="A50" t="s">
        <v>324</v>
      </c>
      <c s="5" r="B50" t="n">
        <v>14316</v>
      </c>
      <c s="5" r="C50" t="n">
        <v>13539</v>
      </c>
    </row>
    <row r="51" spans="1:3">
      <c s="4" r="A51" t="s">
        <v>411</v>
      </c>
    </row>
    <row r="52" spans="1:3">
      <c s="3" r="A52" t="s">
        <v>398</v>
      </c>
    </row>
    <row r="53" spans="1:3">
      <c s="4" r="A53" t="s">
        <v>324</v>
      </c>
      <c s="5" r="B53" t="n">
        <v>14182</v>
      </c>
      <c s="5" r="C53" t="n">
        <v>13299</v>
      </c>
    </row>
    <row r="54" spans="1:3">
      <c s="4" r="A54" t="s">
        <v>412</v>
      </c>
    </row>
    <row r="55" spans="1:3">
      <c s="3" r="A55" t="s">
        <v>398</v>
      </c>
    </row>
    <row r="56" spans="1:3">
      <c s="4" r="A56" t="s">
        <v>324</v>
      </c>
      <c s="5" r="B56" t="n">
        <v>0</v>
      </c>
      <c s="5" r="C56" t="n">
        <v>87</v>
      </c>
    </row>
    <row r="57" spans="1:3">
      <c s="4" r="A57" t="s">
        <v>413</v>
      </c>
    </row>
    <row r="58" spans="1:3">
      <c s="3" r="A58" t="s">
        <v>398</v>
      </c>
    </row>
    <row r="59" spans="1:3">
      <c s="4" r="A59" t="s">
        <v>324</v>
      </c>
      <c s="5" r="B59" t="n">
        <v>134</v>
      </c>
      <c s="5" r="C59" t="n">
        <v>153</v>
      </c>
    </row>
    <row r="60" spans="1:3">
      <c s="4" r="A60" t="s">
        <v>414</v>
      </c>
    </row>
    <row r="61" spans="1:3">
      <c s="3" r="A61" t="s">
        <v>398</v>
      </c>
    </row>
    <row r="62" spans="1:3">
      <c s="4" r="A62" t="s">
        <v>324</v>
      </c>
      <c s="5" r="B62" t="n">
        <v>0</v>
      </c>
      <c s="5" r="C62" t="n">
        <v>0</v>
      </c>
    </row>
    <row r="63" spans="1:3">
      <c s="4" r="A63" t="s">
        <v>337</v>
      </c>
    </row>
    <row r="64" spans="1:3">
      <c s="3" r="A64" t="s">
        <v>398</v>
      </c>
    </row>
    <row r="65" spans="1:3">
      <c s="4" r="A65" t="s">
        <v>324</v>
      </c>
      <c s="5" r="B65" t="n">
        <v>133400</v>
      </c>
      <c s="5" r="C65" t="n">
        <v>118181</v>
      </c>
    </row>
    <row r="66" spans="1:3">
      <c s="4" r="A66" t="s">
        <v>415</v>
      </c>
    </row>
    <row r="67" spans="1:3">
      <c s="3" r="A67" t="s">
        <v>398</v>
      </c>
    </row>
    <row r="68" spans="1:3">
      <c s="4" r="A68" t="s">
        <v>324</v>
      </c>
      <c s="5" r="B68" t="n">
        <v>119510</v>
      </c>
      <c s="5" r="C68" t="n">
        <v>103582</v>
      </c>
    </row>
    <row r="69" spans="1:3">
      <c s="4" r="A69" t="s">
        <v>416</v>
      </c>
    </row>
    <row r="70" spans="1:3">
      <c s="3" r="A70" t="s">
        <v>398</v>
      </c>
    </row>
    <row r="71" spans="1:3">
      <c s="4" r="A71" t="s">
        <v>324</v>
      </c>
      <c s="5" r="B71" t="n">
        <v>6288</v>
      </c>
      <c s="5" r="C71" t="n">
        <v>6113</v>
      </c>
    </row>
    <row r="72" spans="1:3">
      <c s="4" r="A72" t="s">
        <v>417</v>
      </c>
    </row>
    <row r="73" spans="1:3">
      <c s="3" r="A73" t="s">
        <v>398</v>
      </c>
    </row>
    <row r="74" spans="1:3">
      <c s="4" r="A74" t="s">
        <v>324</v>
      </c>
      <c s="5" r="B74" t="n">
        <v>7602</v>
      </c>
      <c s="5" r="C74" t="n">
        <v>8486</v>
      </c>
    </row>
    <row r="75" spans="1:3">
      <c s="4" r="A75" t="s">
        <v>418</v>
      </c>
    </row>
    <row r="76" spans="1:3">
      <c s="3" r="A76" t="s">
        <v>398</v>
      </c>
    </row>
    <row r="77" spans="1:3">
      <c s="4" r="A77" t="s">
        <v>324</v>
      </c>
      <c s="5" r="B77" t="n">
        <v>0</v>
      </c>
      <c s="5" r="C77" t="n">
        <v>0</v>
      </c>
    </row>
    <row r="78" spans="1:3">
      <c s="4" r="A78" t="s">
        <v>340</v>
      </c>
    </row>
    <row r="79" spans="1:3">
      <c s="3" r="A79" t="s">
        <v>398</v>
      </c>
    </row>
    <row r="80" spans="1:3">
      <c s="4" r="A80" t="s">
        <v>324</v>
      </c>
      <c s="5" r="B80" t="n">
        <v>13199</v>
      </c>
      <c s="5" r="C80" t="n">
        <v>14323</v>
      </c>
    </row>
    <row r="81" spans="1:3">
      <c s="4" r="A81" t="s">
        <v>419</v>
      </c>
    </row>
    <row r="82" spans="1:3">
      <c s="3" r="A82" t="s">
        <v>398</v>
      </c>
    </row>
    <row r="83" spans="1:3">
      <c s="4" r="A83" t="s">
        <v>324</v>
      </c>
      <c s="5" r="B83" t="n">
        <v>4015</v>
      </c>
      <c s="5" r="C83" t="n">
        <v>3581</v>
      </c>
    </row>
    <row r="84" spans="1:3">
      <c s="4" r="A84" t="s">
        <v>420</v>
      </c>
    </row>
    <row r="85" spans="1:3">
      <c s="3" r="A85" t="s">
        <v>398</v>
      </c>
    </row>
    <row r="86" spans="1:3">
      <c s="4" r="A86" t="s">
        <v>324</v>
      </c>
      <c s="5" r="B86" t="n">
        <v>0</v>
      </c>
      <c s="5" r="C86" t="n">
        <v>6414</v>
      </c>
    </row>
    <row r="87" spans="1:3">
      <c s="4" r="A87" t="s">
        <v>421</v>
      </c>
    </row>
    <row r="88" spans="1:3">
      <c s="3" r="A88" t="s">
        <v>398</v>
      </c>
    </row>
    <row r="89" spans="1:3">
      <c s="4" r="A89" t="s">
        <v>324</v>
      </c>
      <c s="5" r="B89" t="n">
        <v>9184</v>
      </c>
      <c s="5" r="C89" t="n">
        <v>4328</v>
      </c>
    </row>
    <row r="90" spans="1:3">
      <c s="4" r="A90" t="s">
        <v>422</v>
      </c>
    </row>
    <row r="91" spans="1:3">
      <c s="3" r="A91" t="s">
        <v>398</v>
      </c>
    </row>
    <row r="92" spans="1:3">
      <c s="4" r="A92" t="s">
        <v>324</v>
      </c>
      <c s="5" r="B92" t="n">
        <v>0</v>
      </c>
      <c s="5" r="C92" t="n">
        <v>0</v>
      </c>
    </row>
    <row r="93" spans="1:3">
      <c s="4" r="A93" t="s">
        <v>343</v>
      </c>
    </row>
    <row r="94" spans="1:3">
      <c s="3" r="A94" t="s">
        <v>398</v>
      </c>
    </row>
    <row r="95" spans="1:3">
      <c s="4" r="A95" t="s">
        <v>324</v>
      </c>
      <c s="5" r="B95" t="n">
        <v>326816</v>
      </c>
      <c s="5" r="C95" t="n">
        <v>328400</v>
      </c>
    </row>
    <row r="96" spans="1:3">
      <c s="4" r="A96" t="s">
        <v>423</v>
      </c>
    </row>
    <row r="97" spans="1:3">
      <c s="3" r="A97" t="s">
        <v>398</v>
      </c>
    </row>
    <row r="98" spans="1:3">
      <c s="4" r="A98" t="s">
        <v>324</v>
      </c>
      <c s="5" r="B98" t="n">
        <v>297638</v>
      </c>
      <c s="5" r="C98" t="n">
        <v>300319</v>
      </c>
    </row>
    <row r="99" spans="1:3">
      <c s="4" r="A99" t="s">
        <v>424</v>
      </c>
    </row>
    <row r="100" spans="1:3">
      <c s="3" r="A100" t="s">
        <v>398</v>
      </c>
    </row>
    <row r="101" spans="1:3">
      <c s="4" r="A101" t="s">
        <v>324</v>
      </c>
      <c s="5" r="B101" t="n">
        <v>5285</v>
      </c>
      <c s="5" r="C101" t="n">
        <v>6788</v>
      </c>
    </row>
    <row r="102" spans="1:3">
      <c s="4" r="A102" t="s">
        <v>425</v>
      </c>
    </row>
    <row r="103" spans="1:3">
      <c s="3" r="A103" t="s">
        <v>398</v>
      </c>
    </row>
    <row r="104" spans="1:3">
      <c s="4" r="A104" t="s">
        <v>324</v>
      </c>
      <c s="5" r="B104" t="n">
        <v>23893</v>
      </c>
      <c s="5" r="C104" t="n">
        <v>21293</v>
      </c>
    </row>
    <row r="105" spans="1:3">
      <c s="4" r="A105" t="s">
        <v>426</v>
      </c>
    </row>
    <row r="106" spans="1:3">
      <c s="3" r="A106" t="s">
        <v>398</v>
      </c>
    </row>
    <row r="107" spans="1:3">
      <c s="4" r="A107" t="s">
        <v>324</v>
      </c>
      <c s="5" r="B107" t="n">
        <v>0</v>
      </c>
      <c s="5" r="C107" t="n">
        <v>0</v>
      </c>
    </row>
    <row r="108" spans="1:3">
      <c s="4" r="A108" t="s">
        <v>346</v>
      </c>
    </row>
    <row r="109" spans="1:3">
      <c s="3" r="A109" t="s">
        <v>398</v>
      </c>
    </row>
    <row r="110" spans="1:3">
      <c s="4" r="A110" t="s">
        <v>324</v>
      </c>
      <c s="5" r="B110" t="n">
        <v>315390</v>
      </c>
      <c s="5" r="C110" t="n">
        <v>265608</v>
      </c>
    </row>
    <row r="111" spans="1:3">
      <c s="4" r="A111" t="s">
        <v>427</v>
      </c>
    </row>
    <row r="112" spans="1:3">
      <c s="3" r="A112" t="s">
        <v>398</v>
      </c>
    </row>
    <row r="113" spans="1:3">
      <c s="4" r="A113" t="s">
        <v>324</v>
      </c>
      <c s="5" r="B113" t="n">
        <v>299729</v>
      </c>
      <c s="5" r="C113" t="n">
        <v>251459</v>
      </c>
    </row>
    <row r="114" spans="1:3">
      <c s="4" r="A114" t="s">
        <v>428</v>
      </c>
    </row>
    <row r="115" spans="1:3">
      <c s="3" r="A115" t="s">
        <v>398</v>
      </c>
    </row>
    <row r="116" spans="1:3">
      <c s="4" r="A116" t="s">
        <v>324</v>
      </c>
      <c s="5" r="B116" t="n">
        <v>9667</v>
      </c>
      <c s="5" r="C116" t="n">
        <v>8741</v>
      </c>
    </row>
    <row r="117" spans="1:3">
      <c s="4" r="A117" t="s">
        <v>429</v>
      </c>
    </row>
    <row r="118" spans="1:3">
      <c s="3" r="A118" t="s">
        <v>398</v>
      </c>
    </row>
    <row r="119" spans="1:3">
      <c s="4" r="A119" t="s">
        <v>324</v>
      </c>
      <c s="5" r="B119" t="n">
        <v>5994</v>
      </c>
      <c s="5" r="C119" t="n">
        <v>5408</v>
      </c>
    </row>
    <row r="120" spans="1:3">
      <c s="4" r="A120" t="s">
        <v>430</v>
      </c>
    </row>
    <row r="121" spans="1:3">
      <c s="3" r="A121" t="s">
        <v>398</v>
      </c>
    </row>
    <row r="122" spans="1:3">
      <c s="4" r="A122" t="s">
        <v>324</v>
      </c>
      <c s="5" r="B122" t="n">
        <v>0</v>
      </c>
      <c s="5" r="C122" t="n">
        <v>0</v>
      </c>
    </row>
    <row r="123" spans="1:3">
      <c s="4" r="A123" t="s">
        <v>349</v>
      </c>
    </row>
    <row r="124" spans="1:3">
      <c s="3" r="A124" t="s">
        <v>398</v>
      </c>
    </row>
    <row r="125" spans="1:3">
      <c s="4" r="A125" t="s">
        <v>324</v>
      </c>
      <c s="5" r="B125" t="n">
        <v>30830</v>
      </c>
      <c s="5" r="C125" t="n">
        <v>26278</v>
      </c>
    </row>
    <row r="126" spans="1:3">
      <c s="4" r="A126" t="s">
        <v>431</v>
      </c>
    </row>
    <row r="127" spans="1:3">
      <c s="3" r="A127" t="s">
        <v>398</v>
      </c>
    </row>
    <row r="128" spans="1:3">
      <c s="4" r="A128" t="s">
        <v>324</v>
      </c>
      <c s="5" r="B128" t="n">
        <v>26999</v>
      </c>
      <c s="5" r="C128" t="n">
        <v>22789</v>
      </c>
    </row>
    <row r="129" spans="1:3">
      <c s="4" r="A129" t="s">
        <v>432</v>
      </c>
    </row>
    <row r="130" spans="1:3">
      <c s="3" r="A130" t="s">
        <v>398</v>
      </c>
    </row>
    <row r="131" spans="1:3">
      <c s="4" r="A131" t="s">
        <v>324</v>
      </c>
      <c s="5" r="B131" t="n">
        <v>5</v>
      </c>
      <c s="5" r="C131" t="n">
        <v>7</v>
      </c>
    </row>
    <row r="132" spans="1:3">
      <c s="4" r="A132" t="s">
        <v>433</v>
      </c>
    </row>
    <row r="133" spans="1:3">
      <c s="3" r="A133" t="s">
        <v>398</v>
      </c>
    </row>
    <row r="134" spans="1:3">
      <c s="4" r="A134" t="s">
        <v>324</v>
      </c>
      <c s="5" r="B134" t="n">
        <v>3826</v>
      </c>
      <c s="5" r="C134" t="n">
        <v>3482</v>
      </c>
    </row>
    <row r="135" spans="1:3">
      <c s="4" r="A135" t="s">
        <v>434</v>
      </c>
    </row>
    <row r="136" spans="1:3">
      <c s="3" r="A136" t="s">
        <v>398</v>
      </c>
    </row>
    <row r="137" spans="1:3">
      <c s="4" r="A137" t="s">
        <v>324</v>
      </c>
      <c s="5" r="B137" t="n">
        <v>0</v>
      </c>
      <c s="5" r="C137" t="n">
        <v>0</v>
      </c>
    </row>
    <row r="138" spans="1:3">
      <c s="4" r="A138" t="s">
        <v>352</v>
      </c>
    </row>
    <row r="139" spans="1:3">
      <c s="3" r="A139" t="s">
        <v>398</v>
      </c>
    </row>
    <row r="140" spans="1:3">
      <c s="4" r="A140" t="s">
        <v>324</v>
      </c>
      <c s="5" r="B140" t="n">
        <v>231069</v>
      </c>
      <c s="5" r="C140" t="n">
        <v>196339</v>
      </c>
    </row>
    <row r="141" spans="1:3">
      <c s="4" r="A141" t="s">
        <v>435</v>
      </c>
    </row>
    <row r="142" spans="1:3">
      <c s="3" r="A142" t="s">
        <v>398</v>
      </c>
    </row>
    <row r="143" spans="1:3">
      <c s="4" r="A143" t="s">
        <v>324</v>
      </c>
      <c s="5" r="B143" t="n">
        <v>219799</v>
      </c>
      <c s="5" r="C143" t="n">
        <v>185839</v>
      </c>
    </row>
    <row r="144" spans="1:3">
      <c s="4" r="A144" t="s">
        <v>436</v>
      </c>
    </row>
    <row r="145" spans="1:3">
      <c s="3" r="A145" t="s">
        <v>398</v>
      </c>
    </row>
    <row r="146" spans="1:3">
      <c s="4" r="A146" t="s">
        <v>324</v>
      </c>
      <c s="5" r="B146" t="n">
        <v>9445</v>
      </c>
      <c s="5" r="C146" t="n">
        <v>8611</v>
      </c>
    </row>
    <row r="147" spans="1:3">
      <c s="4" r="A147" t="s">
        <v>437</v>
      </c>
    </row>
    <row r="148" spans="1:3">
      <c s="3" r="A148" t="s">
        <v>398</v>
      </c>
    </row>
    <row r="149" spans="1:3">
      <c s="4" r="A149" t="s">
        <v>324</v>
      </c>
      <c s="5" r="B149" t="n">
        <v>1825</v>
      </c>
      <c s="5" r="C149" t="n">
        <v>1889</v>
      </c>
    </row>
    <row r="150" spans="1:3">
      <c s="4" r="A150" t="s">
        <v>438</v>
      </c>
    </row>
    <row r="151" spans="1:3">
      <c s="3" r="A151" t="s">
        <v>398</v>
      </c>
    </row>
    <row r="152" spans="1:3">
      <c s="4" r="A152" t="s">
        <v>324</v>
      </c>
      <c s="5" r="B152" t="n">
        <v>0</v>
      </c>
      <c s="5" r="C152" t="n">
        <v>0</v>
      </c>
    </row>
    <row r="153" spans="1:3">
      <c s="4" r="A153" t="s">
        <v>355</v>
      </c>
    </row>
    <row r="154" spans="1:3">
      <c s="3" r="A154" t="s">
        <v>398</v>
      </c>
    </row>
    <row r="155" spans="1:3">
      <c s="4" r="A155" t="s">
        <v>324</v>
      </c>
      <c s="5" r="B155" t="n">
        <v>53491</v>
      </c>
      <c s="5" r="C155" t="n">
        <v>42991</v>
      </c>
    </row>
    <row r="156" spans="1:3">
      <c s="4" r="A156" t="s">
        <v>439</v>
      </c>
    </row>
    <row r="157" spans="1:3">
      <c s="3" r="A157" t="s">
        <v>398</v>
      </c>
    </row>
    <row r="158" spans="1:3">
      <c s="4" r="A158" t="s">
        <v>324</v>
      </c>
      <c s="5" r="B158" t="n">
        <v>52931</v>
      </c>
      <c s="5" r="C158" t="n">
        <v>42831</v>
      </c>
    </row>
    <row r="159" spans="1:3">
      <c s="4" r="A159" t="s">
        <v>440</v>
      </c>
    </row>
    <row r="160" spans="1:3">
      <c s="3" r="A160" t="s">
        <v>398</v>
      </c>
    </row>
    <row r="161" spans="1:3">
      <c s="4" r="A161" t="s">
        <v>324</v>
      </c>
      <c s="5" r="B161" t="n">
        <v>217</v>
      </c>
      <c s="5" r="C161" t="n">
        <v>123</v>
      </c>
    </row>
    <row r="162" spans="1:3">
      <c s="4" r="A162" t="s">
        <v>441</v>
      </c>
    </row>
    <row r="163" spans="1:3">
      <c s="3" r="A163" t="s">
        <v>398</v>
      </c>
    </row>
    <row r="164" spans="1:3">
      <c s="4" r="A164" t="s">
        <v>324</v>
      </c>
      <c s="5" r="B164" t="n">
        <v>343</v>
      </c>
      <c s="5" r="C164" t="n">
        <v>37</v>
      </c>
    </row>
    <row r="165" spans="1:3">
      <c s="4" r="A165" t="s">
        <v>442</v>
      </c>
    </row>
    <row r="166" spans="1:3">
      <c s="3" r="A166" t="s">
        <v>398</v>
      </c>
    </row>
    <row r="167" spans="1:3">
      <c s="4" r="A167" t="s">
        <v>324</v>
      </c>
      <c s="7" r="B167" t="n">
        <v>0</v>
      </c>
      <c s="7" r="C16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3</v>
      </c>
      <c s="2" r="B1" t="s">
        <v>1</v>
      </c>
    </row>
    <row r="2" spans="1:3">
      <c s="2" r="B2" t="s">
        <v>2</v>
      </c>
      <c s="2" r="C2" t="s">
        <v>83</v>
      </c>
    </row>
    <row r="3" spans="1:3">
      <c s="3" r="A3" t="s">
        <v>444</v>
      </c>
    </row>
    <row r="4" spans="1:3">
      <c s="4" r="A4" t="s">
        <v>445</v>
      </c>
      <c s="7" r="B4" t="n">
        <v>9105</v>
      </c>
      <c s="7" r="C4" t="n">
        <v>10355</v>
      </c>
    </row>
    <row r="5" spans="1:3">
      <c s="4" r="A5" t="s">
        <v>446</v>
      </c>
      <c s="5" r="B5" t="n">
        <v>-2418</v>
      </c>
      <c s="5" r="C5" t="n">
        <v>-3082</v>
      </c>
    </row>
    <row r="6" spans="1:3">
      <c s="4" r="A6" t="s">
        <v>447</v>
      </c>
      <c s="5" r="B6" t="n">
        <v>248</v>
      </c>
      <c s="5" r="C6" t="n">
        <v>300</v>
      </c>
    </row>
    <row r="7" spans="1:3">
      <c s="4" r="A7" t="s">
        <v>448</v>
      </c>
      <c s="5" r="B7" t="n">
        <v>2878</v>
      </c>
      <c s="5" r="C7" t="n">
        <v>1054</v>
      </c>
    </row>
    <row r="8" spans="1:3">
      <c s="4" r="A8" t="s">
        <v>449</v>
      </c>
      <c s="5" r="B8" t="n">
        <v>9813</v>
      </c>
      <c s="5" r="C8" t="n">
        <v>8627</v>
      </c>
    </row>
    <row r="9" spans="1:3">
      <c s="4" r="A9" t="s">
        <v>329</v>
      </c>
    </row>
    <row r="10" spans="1:3">
      <c s="3" r="A10" t="s">
        <v>444</v>
      </c>
    </row>
    <row r="11" spans="1:3">
      <c s="4" r="A11" t="s">
        <v>445</v>
      </c>
      <c s="5" r="B11" t="n">
        <v>6380</v>
      </c>
      <c s="5" r="C11" t="n">
        <v>7504</v>
      </c>
    </row>
    <row r="12" spans="1:3">
      <c s="4" r="A12" t="s">
        <v>446</v>
      </c>
      <c s="5" r="B12" t="n">
        <v>-1719</v>
      </c>
      <c s="5" r="C12" t="n">
        <v>-2665</v>
      </c>
    </row>
    <row r="13" spans="1:3">
      <c s="4" r="A13" t="s">
        <v>447</v>
      </c>
      <c s="5" r="B13" t="n">
        <v>116</v>
      </c>
      <c s="5" r="C13" t="n">
        <v>108</v>
      </c>
    </row>
    <row r="14" spans="1:3">
      <c s="4" r="A14" t="s">
        <v>448</v>
      </c>
      <c s="5" r="B14" t="n">
        <v>2085</v>
      </c>
      <c s="5" r="C14" t="n">
        <v>916</v>
      </c>
    </row>
    <row r="15" spans="1:3">
      <c s="4" r="A15" t="s">
        <v>449</v>
      </c>
      <c s="5" r="B15" t="n">
        <v>6862</v>
      </c>
      <c s="5" r="C15" t="n">
        <v>5863</v>
      </c>
    </row>
    <row r="16" spans="1:3">
      <c s="4" r="A16" t="s">
        <v>332</v>
      </c>
    </row>
    <row r="17" spans="1:3">
      <c s="3" r="A17" t="s">
        <v>444</v>
      </c>
    </row>
    <row r="18" spans="1:3">
      <c s="4" r="A18" t="s">
        <v>445</v>
      </c>
      <c s="5" r="B18" t="n">
        <v>702</v>
      </c>
      <c s="5" r="C18" t="n">
        <v>1530</v>
      </c>
    </row>
    <row r="19" spans="1:3">
      <c s="4" r="A19" t="s">
        <v>446</v>
      </c>
      <c s="5" r="B19" t="n">
        <v>-329</v>
      </c>
      <c s="5" r="C19" t="n">
        <v>-1032</v>
      </c>
    </row>
    <row r="20" spans="1:3">
      <c s="4" r="A20" t="s">
        <v>447</v>
      </c>
      <c s="5" r="B20" t="n">
        <v>4</v>
      </c>
      <c s="5" r="C20" t="n">
        <v>2</v>
      </c>
    </row>
    <row r="21" spans="1:3">
      <c s="4" r="A21" t="s">
        <v>448</v>
      </c>
      <c s="5" r="B21" t="n">
        <v>597</v>
      </c>
      <c s="5" r="C21" t="n">
        <v>230</v>
      </c>
    </row>
    <row r="22" spans="1:3">
      <c s="4" r="A22" t="s">
        <v>449</v>
      </c>
      <c s="5" r="B22" t="n">
        <v>974</v>
      </c>
      <c s="5" r="C22" t="n">
        <v>730</v>
      </c>
    </row>
    <row r="23" spans="1:3">
      <c s="4" r="A23" t="s">
        <v>335</v>
      </c>
    </row>
    <row r="24" spans="1:3">
      <c s="3" r="A24" t="s">
        <v>444</v>
      </c>
    </row>
    <row r="25" spans="1:3">
      <c s="4" r="A25" t="s">
        <v>445</v>
      </c>
      <c s="5" r="B25" t="n">
        <v>21</v>
      </c>
      <c s="5" r="C25" t="n">
        <v>17</v>
      </c>
    </row>
    <row r="26" spans="1:3">
      <c s="4" r="A26" t="s">
        <v>446</v>
      </c>
      <c s="5" r="B26" t="n">
        <v>0</v>
      </c>
      <c s="5" r="C26" t="n">
        <v>0</v>
      </c>
    </row>
    <row r="27" spans="1:3">
      <c s="4" r="A27" t="s">
        <v>447</v>
      </c>
      <c s="5" r="B27" t="n">
        <v>0</v>
      </c>
      <c s="5" r="C27" t="n">
        <v>0</v>
      </c>
    </row>
    <row r="28" spans="1:3">
      <c s="4" r="A28" t="s">
        <v>448</v>
      </c>
      <c s="5" r="B28" t="n">
        <v>25</v>
      </c>
      <c s="5" r="C28" t="n">
        <v>5</v>
      </c>
    </row>
    <row r="29" spans="1:3">
      <c s="4" r="A29" t="s">
        <v>449</v>
      </c>
      <c s="5" r="B29" t="n">
        <v>46</v>
      </c>
      <c s="5" r="C29" t="n">
        <v>22</v>
      </c>
    </row>
    <row r="30" spans="1:3">
      <c s="4" r="A30" t="s">
        <v>337</v>
      </c>
    </row>
    <row r="31" spans="1:3">
      <c s="3" r="A31" t="s">
        <v>444</v>
      </c>
    </row>
    <row r="32" spans="1:3">
      <c s="4" r="A32" t="s">
        <v>445</v>
      </c>
      <c s="5" r="B32" t="n">
        <v>2131</v>
      </c>
      <c s="5" r="C32" t="n">
        <v>1974</v>
      </c>
    </row>
    <row r="33" spans="1:3">
      <c s="4" r="A33" t="s">
        <v>446</v>
      </c>
      <c s="5" r="B33" t="n">
        <v>-288</v>
      </c>
      <c s="5" r="C33" t="n">
        <v>-208</v>
      </c>
    </row>
    <row r="34" spans="1:3">
      <c s="4" r="A34" t="s">
        <v>447</v>
      </c>
      <c s="5" r="B34" t="n">
        <v>76</v>
      </c>
      <c s="5" r="C34" t="n">
        <v>59</v>
      </c>
    </row>
    <row r="35" spans="1:3">
      <c s="4" r="A35" t="s">
        <v>448</v>
      </c>
      <c s="5" r="B35" t="n">
        <v>-349</v>
      </c>
      <c s="5" r="C35" t="n">
        <v>-71</v>
      </c>
    </row>
    <row r="36" spans="1:3">
      <c s="4" r="A36" t="s">
        <v>449</v>
      </c>
      <c s="5" r="B36" t="n">
        <v>1570</v>
      </c>
      <c s="5" r="C36" t="n">
        <v>1754</v>
      </c>
    </row>
    <row r="37" spans="1:3">
      <c s="4" r="A37" t="s">
        <v>340</v>
      </c>
    </row>
    <row r="38" spans="1:3">
      <c s="3" r="A38" t="s">
        <v>444</v>
      </c>
    </row>
    <row r="39" spans="1:3">
      <c s="4" r="A39" t="s">
        <v>445</v>
      </c>
      <c s="5" r="B39" t="n">
        <v>813</v>
      </c>
      <c s="5" r="C39" t="n">
        <v>376</v>
      </c>
    </row>
    <row r="40" spans="1:3">
      <c s="4" r="A40" t="s">
        <v>446</v>
      </c>
      <c s="5" r="B40" t="n">
        <v>-948</v>
      </c>
      <c s="5" r="C40" t="n">
        <v>0</v>
      </c>
    </row>
    <row r="41" spans="1:3">
      <c s="4" r="A41" t="s">
        <v>447</v>
      </c>
      <c s="5" r="B41" t="n">
        <v>31</v>
      </c>
      <c s="5" r="C41" t="n">
        <v>39</v>
      </c>
    </row>
    <row r="42" spans="1:3">
      <c s="4" r="A42" t="s">
        <v>448</v>
      </c>
      <c s="5" r="B42" t="n">
        <v>933</v>
      </c>
      <c s="5" r="C42" t="n">
        <v>106</v>
      </c>
    </row>
    <row r="43" spans="1:3">
      <c s="4" r="A43" t="s">
        <v>449</v>
      </c>
      <c s="5" r="B43" t="n">
        <v>829</v>
      </c>
      <c s="5" r="C43" t="n">
        <v>521</v>
      </c>
    </row>
    <row r="44" spans="1:3">
      <c s="4" r="A44" t="s">
        <v>343</v>
      </c>
    </row>
    <row r="45" spans="1:3">
      <c s="3" r="A45" t="s">
        <v>444</v>
      </c>
    </row>
    <row r="46" spans="1:3">
      <c s="4" r="A46" t="s">
        <v>445</v>
      </c>
      <c s="5" r="B46" t="n">
        <v>2713</v>
      </c>
      <c s="5" r="C46" t="n">
        <v>3607</v>
      </c>
    </row>
    <row r="47" spans="1:3">
      <c s="4" r="A47" t="s">
        <v>446</v>
      </c>
      <c s="5" r="B47" t="n">
        <v>-154</v>
      </c>
      <c s="5" r="C47" t="n">
        <v>-1425</v>
      </c>
    </row>
    <row r="48" spans="1:3">
      <c s="4" r="A48" t="s">
        <v>447</v>
      </c>
      <c s="5" r="B48" t="n">
        <v>5</v>
      </c>
      <c s="5" r="C48" t="n">
        <v>8</v>
      </c>
    </row>
    <row r="49" spans="1:3">
      <c s="4" r="A49" t="s">
        <v>448</v>
      </c>
      <c s="5" r="B49" t="n">
        <v>879</v>
      </c>
      <c s="5" r="C49" t="n">
        <v>646</v>
      </c>
    </row>
    <row r="50" spans="1:3">
      <c s="4" r="A50" t="s">
        <v>449</v>
      </c>
      <c s="5" r="B50" t="n">
        <v>3443</v>
      </c>
      <c s="5" r="C50" t="n">
        <v>2836</v>
      </c>
    </row>
    <row r="51" spans="1:3">
      <c s="4" r="A51" t="s">
        <v>346</v>
      </c>
    </row>
    <row r="52" spans="1:3">
      <c s="3" r="A52" t="s">
        <v>444</v>
      </c>
    </row>
    <row r="53" spans="1:3">
      <c s="4" r="A53" t="s">
        <v>445</v>
      </c>
      <c s="5" r="B53" t="n">
        <v>2725</v>
      </c>
      <c s="5" r="C53" t="n">
        <v>2851</v>
      </c>
    </row>
    <row r="54" spans="1:3">
      <c s="4" r="A54" t="s">
        <v>446</v>
      </c>
      <c s="5" r="B54" t="n">
        <v>-699</v>
      </c>
      <c s="5" r="C54" t="n">
        <v>-417</v>
      </c>
    </row>
    <row r="55" spans="1:3">
      <c s="4" r="A55" t="s">
        <v>447</v>
      </c>
      <c s="5" r="B55" t="n">
        <v>132</v>
      </c>
      <c s="5" r="C55" t="n">
        <v>192</v>
      </c>
    </row>
    <row r="56" spans="1:3">
      <c s="4" r="A56" t="s">
        <v>448</v>
      </c>
      <c s="5" r="B56" t="n">
        <v>793</v>
      </c>
      <c s="5" r="C56" t="n">
        <v>138</v>
      </c>
    </row>
    <row r="57" spans="1:3">
      <c s="4" r="A57" t="s">
        <v>449</v>
      </c>
      <c s="5" r="B57" t="n">
        <v>2951</v>
      </c>
      <c s="5" r="C57" t="n">
        <v>2764</v>
      </c>
    </row>
    <row r="58" spans="1:3">
      <c s="4" r="A58" t="s">
        <v>349</v>
      </c>
    </row>
    <row r="59" spans="1:3">
      <c s="3" r="A59" t="s">
        <v>444</v>
      </c>
    </row>
    <row r="60" spans="1:3">
      <c s="4" r="A60" t="s">
        <v>445</v>
      </c>
      <c s="5" r="B60" t="n">
        <v>293</v>
      </c>
      <c s="5" r="C60" t="n">
        <v>46</v>
      </c>
    </row>
    <row r="61" spans="1:3">
      <c s="4" r="A61" t="s">
        <v>446</v>
      </c>
      <c s="5" r="B61" t="n">
        <v>-394</v>
      </c>
      <c s="5" r="C61" t="n">
        <v>-2</v>
      </c>
    </row>
    <row r="62" spans="1:3">
      <c s="4" r="A62" t="s">
        <v>447</v>
      </c>
      <c s="5" r="B62" t="n">
        <v>2</v>
      </c>
      <c s="5" r="C62" t="n">
        <v>1</v>
      </c>
    </row>
    <row r="63" spans="1:3">
      <c s="4" r="A63" t="s">
        <v>448</v>
      </c>
      <c s="5" r="B63" t="n">
        <v>136</v>
      </c>
      <c s="5" r="C63" t="n">
        <v>-5</v>
      </c>
    </row>
    <row r="64" spans="1:3">
      <c s="4" r="A64" t="s">
        <v>449</v>
      </c>
      <c s="5" r="B64" t="n">
        <v>37</v>
      </c>
      <c s="5" r="C64" t="n">
        <v>40</v>
      </c>
    </row>
    <row r="65" spans="1:3">
      <c s="4" r="A65" t="s">
        <v>352</v>
      </c>
    </row>
    <row r="66" spans="1:3">
      <c s="3" r="A66" t="s">
        <v>444</v>
      </c>
    </row>
    <row r="67" spans="1:3">
      <c s="4" r="A67" t="s">
        <v>445</v>
      </c>
      <c s="5" r="B67" t="n">
        <v>1797</v>
      </c>
      <c s="5" r="C67" t="n">
        <v>2176</v>
      </c>
    </row>
    <row r="68" spans="1:3">
      <c s="4" r="A68" t="s">
        <v>446</v>
      </c>
      <c s="5" r="B68" t="n">
        <v>-25</v>
      </c>
      <c s="5" r="C68" t="n">
        <v>-197</v>
      </c>
    </row>
    <row r="69" spans="1:3">
      <c s="4" r="A69" t="s">
        <v>447</v>
      </c>
      <c s="5" r="B69" t="n">
        <v>14</v>
      </c>
      <c s="5" r="C69" t="n">
        <v>21</v>
      </c>
    </row>
    <row r="70" spans="1:3">
      <c s="4" r="A70" t="s">
        <v>448</v>
      </c>
      <c s="5" r="B70" t="n">
        <v>722</v>
      </c>
      <c s="5" r="C70" t="n">
        <v>-266</v>
      </c>
    </row>
    <row r="71" spans="1:3">
      <c s="4" r="A71" t="s">
        <v>449</v>
      </c>
      <c s="5" r="B71" t="n">
        <v>2508</v>
      </c>
      <c s="5" r="C71" t="n">
        <v>1734</v>
      </c>
    </row>
    <row r="72" spans="1:3">
      <c s="4" r="A72" t="s">
        <v>355</v>
      </c>
    </row>
    <row r="73" spans="1:3">
      <c s="3" r="A73" t="s">
        <v>444</v>
      </c>
    </row>
    <row r="74" spans="1:3">
      <c s="4" r="A74" t="s">
        <v>445</v>
      </c>
      <c s="5" r="B74" t="n">
        <v>371</v>
      </c>
      <c s="5" r="C74" t="n">
        <v>208</v>
      </c>
    </row>
    <row r="75" spans="1:3">
      <c s="4" r="A75" t="s">
        <v>446</v>
      </c>
      <c s="5" r="B75" t="n">
        <v>-280</v>
      </c>
      <c s="5" r="C75" t="n">
        <v>-218</v>
      </c>
    </row>
    <row r="76" spans="1:3">
      <c s="4" r="A76" t="s">
        <v>447</v>
      </c>
      <c s="5" r="B76" t="n">
        <v>116</v>
      </c>
      <c s="5" r="C76" t="n">
        <v>170</v>
      </c>
    </row>
    <row r="77" spans="1:3">
      <c s="4" r="A77" t="s">
        <v>448</v>
      </c>
      <c s="5" r="B77" t="n">
        <v>185</v>
      </c>
      <c s="5" r="C77" t="n">
        <v>15</v>
      </c>
    </row>
    <row r="78" spans="1:3">
      <c s="4" r="A78" t="s">
        <v>449</v>
      </c>
      <c s="5" r="B78" t="n">
        <v>392</v>
      </c>
      <c s="5" r="C78" t="n">
        <v>175</v>
      </c>
    </row>
    <row r="79" spans="1:3">
      <c s="4" r="A79" t="s">
        <v>450</v>
      </c>
    </row>
    <row r="80" spans="1:3">
      <c s="3" r="A80" t="s">
        <v>444</v>
      </c>
    </row>
    <row r="81" spans="1:3">
      <c s="4" r="A81" t="s">
        <v>445</v>
      </c>
      <c s="5" r="B81" t="n">
        <v>264</v>
      </c>
      <c s="5" r="C81" t="n">
        <v>421</v>
      </c>
    </row>
    <row r="82" spans="1:3">
      <c s="4" r="A82" t="s">
        <v>446</v>
      </c>
      <c s="5" r="B82" t="n">
        <v>0</v>
      </c>
      <c s="5" r="C82" t="n">
        <v>0</v>
      </c>
    </row>
    <row r="83" spans="1:3">
      <c s="4" r="A83" t="s">
        <v>447</v>
      </c>
      <c s="5" r="B83" t="n">
        <v>0</v>
      </c>
      <c s="5" r="C83" t="n">
        <v>0</v>
      </c>
    </row>
    <row r="84" spans="1:3">
      <c s="4" r="A84" t="s">
        <v>448</v>
      </c>
      <c s="5" r="B84" t="n">
        <v>-250</v>
      </c>
      <c s="5" r="C84" t="n">
        <v>394</v>
      </c>
    </row>
    <row r="85" spans="1:3">
      <c s="4" r="A85" t="s">
        <v>449</v>
      </c>
      <c s="7" r="B85" t="n">
        <v>14</v>
      </c>
      <c s="7" r="C85" t="n">
        <v>8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1</v>
      </c>
      <c s="2" r="B1" t="s">
        <v>2</v>
      </c>
      <c s="2" r="C1" t="s">
        <v>28</v>
      </c>
      <c s="2" r="D1" t="s">
        <v>83</v>
      </c>
      <c s="2" r="E1" t="s">
        <v>452</v>
      </c>
    </row>
    <row r="2" spans="1:5">
      <c s="3" r="A2" t="s">
        <v>453</v>
      </c>
    </row>
    <row r="3" spans="1:5">
      <c s="4" r="A3" t="s">
        <v>454</v>
      </c>
      <c s="7" r="B3" t="n">
        <v>2008</v>
      </c>
      <c s="7" r="C3" t="n">
        <v>1910</v>
      </c>
    </row>
    <row r="4" spans="1:5">
      <c s="4" r="A4" t="s">
        <v>455</v>
      </c>
      <c s="5" r="B4" t="n">
        <v>7805</v>
      </c>
      <c s="5" r="C4" t="n">
        <v>7195</v>
      </c>
    </row>
    <row r="5" spans="1:5">
      <c s="4" r="A5" t="s">
        <v>456</v>
      </c>
      <c s="5" r="B5" t="n">
        <v>9813</v>
      </c>
      <c s="5" r="C5" t="n">
        <v>9105</v>
      </c>
      <c s="7" r="D5" t="n">
        <v>8627</v>
      </c>
      <c s="7" r="E5" t="n">
        <v>10355</v>
      </c>
    </row>
    <row r="6" spans="1:5">
      <c s="4" r="A6" t="s">
        <v>457</v>
      </c>
      <c s="5" r="B6" t="n">
        <v>27581</v>
      </c>
      <c s="5" r="C6" t="n">
        <v>35372</v>
      </c>
    </row>
    <row r="7" spans="1:5">
      <c s="4" r="A7" t="s">
        <v>458</v>
      </c>
      <c s="5" r="B7" t="n">
        <v>831240</v>
      </c>
      <c s="5" r="C7" t="n">
        <v>756773</v>
      </c>
    </row>
    <row r="8" spans="1:5">
      <c s="4" r="A8" t="s">
        <v>459</v>
      </c>
      <c s="5" r="B8" t="n">
        <v>858821</v>
      </c>
      <c s="5" r="C8" t="n">
        <v>792145</v>
      </c>
    </row>
    <row r="9" spans="1:5">
      <c s="4" r="A9" t="s">
        <v>327</v>
      </c>
      <c s="5" r="B9" t="n">
        <v>-2087</v>
      </c>
      <c s="5" r="C9" t="n">
        <v>-1824</v>
      </c>
    </row>
    <row r="10" spans="1:5">
      <c s="4" r="A10" t="s">
        <v>328</v>
      </c>
      <c s="5" r="B10" t="n">
        <v>856734</v>
      </c>
      <c s="5" r="C10" t="n">
        <v>790321</v>
      </c>
    </row>
    <row r="11" spans="1:5">
      <c s="4" r="A11" t="s">
        <v>329</v>
      </c>
    </row>
    <row r="12" spans="1:5">
      <c s="3" r="A12" t="s">
        <v>453</v>
      </c>
    </row>
    <row r="13" spans="1:5">
      <c s="4" r="A13" t="s">
        <v>454</v>
      </c>
      <c s="5" r="B13" t="n">
        <v>1874</v>
      </c>
      <c s="5" r="C13" t="n">
        <v>1629</v>
      </c>
    </row>
    <row r="14" spans="1:5">
      <c s="4" r="A14" t="s">
        <v>455</v>
      </c>
      <c s="5" r="B14" t="n">
        <v>4988</v>
      </c>
      <c s="5" r="C14" t="n">
        <v>4751</v>
      </c>
    </row>
    <row r="15" spans="1:5">
      <c s="4" r="A15" t="s">
        <v>456</v>
      </c>
      <c s="5" r="B15" t="n">
        <v>6862</v>
      </c>
      <c s="5" r="C15" t="n">
        <v>6380</v>
      </c>
      <c s="5" r="D15" t="n">
        <v>5863</v>
      </c>
      <c s="5" r="E15" t="n">
        <v>7504</v>
      </c>
    </row>
    <row r="16" spans="1:5">
      <c s="4" r="A16" t="s">
        <v>457</v>
      </c>
      <c s="5" r="B16" t="n">
        <v>21915</v>
      </c>
      <c s="5" r="C16" t="n">
        <v>31058</v>
      </c>
    </row>
    <row r="17" spans="1:5">
      <c s="4" r="A17" t="s">
        <v>458</v>
      </c>
      <c s="5" r="B17" t="n">
        <v>521516</v>
      </c>
      <c s="5" r="C17" t="n">
        <v>495479</v>
      </c>
    </row>
    <row r="18" spans="1:5">
      <c s="4" r="A18" t="s">
        <v>459</v>
      </c>
      <c s="5" r="B18" t="n">
        <v>543431</v>
      </c>
      <c s="5" r="C18" t="n">
        <v>526537</v>
      </c>
    </row>
    <row r="19" spans="1:5">
      <c s="4" r="A19" t="s">
        <v>332</v>
      </c>
    </row>
    <row r="20" spans="1:5">
      <c s="3" r="A20" t="s">
        <v>453</v>
      </c>
    </row>
    <row r="21" spans="1:5">
      <c s="4" r="A21" t="s">
        <v>454</v>
      </c>
      <c s="5" r="B21" t="n">
        <v>0</v>
      </c>
      <c s="5" r="C21" t="n">
        <v>126</v>
      </c>
    </row>
    <row r="22" spans="1:5">
      <c s="4" r="A22" t="s">
        <v>455</v>
      </c>
      <c s="5" r="B22" t="n">
        <v>974</v>
      </c>
      <c s="5" r="C22" t="n">
        <v>576</v>
      </c>
    </row>
    <row r="23" spans="1:5">
      <c s="4" r="A23" t="s">
        <v>456</v>
      </c>
      <c s="5" r="B23" t="n">
        <v>974</v>
      </c>
      <c s="5" r="C23" t="n">
        <v>702</v>
      </c>
      <c s="5" r="D23" t="n">
        <v>730</v>
      </c>
      <c s="5" r="E23" t="n">
        <v>1530</v>
      </c>
    </row>
    <row r="24" spans="1:5">
      <c s="4" r="A24" t="s">
        <v>457</v>
      </c>
      <c s="5" r="B24" t="n">
        <v>601</v>
      </c>
      <c s="5" r="C24" t="n">
        <v>4150</v>
      </c>
    </row>
    <row r="25" spans="1:5">
      <c s="4" r="A25" t="s">
        <v>458</v>
      </c>
      <c s="5" r="B25" t="n">
        <v>55099</v>
      </c>
      <c s="5" r="C25" t="n">
        <v>47944</v>
      </c>
    </row>
    <row r="26" spans="1:5">
      <c s="4" r="A26" t="s">
        <v>459</v>
      </c>
      <c s="5" r="B26" t="n">
        <v>55700</v>
      </c>
      <c s="5" r="C26" t="n">
        <v>52094</v>
      </c>
    </row>
    <row r="27" spans="1:5">
      <c s="4" r="A27" t="s">
        <v>335</v>
      </c>
    </row>
    <row r="28" spans="1:5">
      <c s="3" r="A28" t="s">
        <v>453</v>
      </c>
    </row>
    <row r="29" spans="1:5">
      <c s="4" r="A29" t="s">
        <v>454</v>
      </c>
      <c s="5" r="B29" t="n">
        <v>0</v>
      </c>
      <c s="5" r="C29" t="n">
        <v>0</v>
      </c>
    </row>
    <row r="30" spans="1:5">
      <c s="4" r="A30" t="s">
        <v>455</v>
      </c>
      <c s="5" r="B30" t="n">
        <v>46</v>
      </c>
      <c s="5" r="C30" t="n">
        <v>21</v>
      </c>
    </row>
    <row r="31" spans="1:5">
      <c s="4" r="A31" t="s">
        <v>456</v>
      </c>
      <c s="5" r="B31" t="n">
        <v>46</v>
      </c>
      <c s="5" r="C31" t="n">
        <v>21</v>
      </c>
      <c s="5" r="D31" t="n">
        <v>22</v>
      </c>
      <c s="5" r="E31" t="n">
        <v>17</v>
      </c>
    </row>
    <row r="32" spans="1:5">
      <c s="4" r="A32" t="s">
        <v>457</v>
      </c>
      <c s="5" r="B32" t="n">
        <v>0</v>
      </c>
      <c s="5" r="C32" t="n">
        <v>0</v>
      </c>
    </row>
    <row r="33" spans="1:5">
      <c s="4" r="A33" t="s">
        <v>458</v>
      </c>
      <c s="5" r="B33" t="n">
        <v>14316</v>
      </c>
      <c s="5" r="C33" t="n">
        <v>13539</v>
      </c>
    </row>
    <row r="34" spans="1:5">
      <c s="4" r="A34" t="s">
        <v>459</v>
      </c>
      <c s="5" r="B34" t="n">
        <v>14316</v>
      </c>
      <c s="5" r="C34" t="n">
        <v>13539</v>
      </c>
    </row>
    <row r="35" spans="1:5">
      <c s="4" r="A35" t="s">
        <v>337</v>
      </c>
    </row>
    <row r="36" spans="1:5">
      <c s="3" r="A36" t="s">
        <v>453</v>
      </c>
    </row>
    <row r="37" spans="1:5">
      <c s="4" r="A37" t="s">
        <v>454</v>
      </c>
      <c s="5" r="B37" t="n">
        <v>677</v>
      </c>
      <c s="5" r="C37" t="n">
        <v>598</v>
      </c>
    </row>
    <row r="38" spans="1:5">
      <c s="4" r="A38" t="s">
        <v>455</v>
      </c>
      <c s="5" r="B38" t="n">
        <v>893</v>
      </c>
      <c s="5" r="C38" t="n">
        <v>1533</v>
      </c>
    </row>
    <row r="39" spans="1:5">
      <c s="4" r="A39" t="s">
        <v>456</v>
      </c>
      <c s="5" r="B39" t="n">
        <v>1570</v>
      </c>
      <c s="5" r="C39" t="n">
        <v>2131</v>
      </c>
      <c s="5" r="D39" t="n">
        <v>1754</v>
      </c>
      <c s="5" r="E39" t="n">
        <v>1974</v>
      </c>
    </row>
    <row r="40" spans="1:5">
      <c s="4" r="A40" t="s">
        <v>457</v>
      </c>
      <c s="5" r="B40" t="n">
        <v>3095</v>
      </c>
      <c s="5" r="C40" t="n">
        <v>3420</v>
      </c>
    </row>
    <row r="41" spans="1:5">
      <c s="4" r="A41" t="s">
        <v>458</v>
      </c>
      <c s="5" r="B41" t="n">
        <v>130305</v>
      </c>
      <c s="5" r="C41" t="n">
        <v>114761</v>
      </c>
    </row>
    <row r="42" spans="1:5">
      <c s="4" r="A42" t="s">
        <v>459</v>
      </c>
      <c s="5" r="B42" t="n">
        <v>133400</v>
      </c>
      <c s="5" r="C42" t="n">
        <v>118181</v>
      </c>
    </row>
    <row r="43" spans="1:5">
      <c s="4" r="A43" t="s">
        <v>340</v>
      </c>
    </row>
    <row r="44" spans="1:5">
      <c s="3" r="A44" t="s">
        <v>453</v>
      </c>
    </row>
    <row r="45" spans="1:5">
      <c s="4" r="A45" t="s">
        <v>454</v>
      </c>
      <c s="5" r="B45" t="n">
        <v>516</v>
      </c>
      <c s="5" r="C45" t="n">
        <v>437</v>
      </c>
    </row>
    <row r="46" spans="1:5">
      <c s="4" r="A46" t="s">
        <v>455</v>
      </c>
      <c s="5" r="B46" t="n">
        <v>313</v>
      </c>
      <c s="5" r="C46" t="n">
        <v>376</v>
      </c>
    </row>
    <row r="47" spans="1:5">
      <c s="4" r="A47" t="s">
        <v>456</v>
      </c>
      <c s="5" r="B47" t="n">
        <v>829</v>
      </c>
      <c s="5" r="C47" t="n">
        <v>813</v>
      </c>
      <c s="5" r="D47" t="n">
        <v>521</v>
      </c>
      <c s="5" r="E47" t="n">
        <v>376</v>
      </c>
    </row>
    <row r="48" spans="1:5">
      <c s="4" r="A48" t="s">
        <v>457</v>
      </c>
      <c s="5" r="B48" t="n">
        <v>6253</v>
      </c>
      <c s="5" r="C48" t="n">
        <v>7201</v>
      </c>
    </row>
    <row r="49" spans="1:5">
      <c s="4" r="A49" t="s">
        <v>458</v>
      </c>
      <c s="5" r="B49" t="n">
        <v>6946</v>
      </c>
      <c s="5" r="C49" t="n">
        <v>7122</v>
      </c>
    </row>
    <row r="50" spans="1:5">
      <c s="4" r="A50" t="s">
        <v>459</v>
      </c>
      <c s="5" r="B50" t="n">
        <v>13199</v>
      </c>
      <c s="5" r="C50" t="n">
        <v>14323</v>
      </c>
    </row>
    <row r="51" spans="1:5">
      <c s="4" r="A51" t="s">
        <v>343</v>
      </c>
    </row>
    <row r="52" spans="1:5">
      <c s="3" r="A52" t="s">
        <v>453</v>
      </c>
    </row>
    <row r="53" spans="1:5">
      <c s="4" r="A53" t="s">
        <v>454</v>
      </c>
      <c s="5" r="B53" t="n">
        <v>681</v>
      </c>
      <c s="5" r="C53" t="n">
        <v>468</v>
      </c>
    </row>
    <row r="54" spans="1:5">
      <c s="4" r="A54" t="s">
        <v>455</v>
      </c>
      <c s="5" r="B54" t="n">
        <v>2762</v>
      </c>
      <c s="5" r="C54" t="n">
        <v>2245</v>
      </c>
    </row>
    <row r="55" spans="1:5">
      <c s="4" r="A55" t="s">
        <v>456</v>
      </c>
      <c s="5" r="B55" t="n">
        <v>3443</v>
      </c>
      <c s="5" r="C55" t="n">
        <v>2713</v>
      </c>
      <c s="5" r="D55" t="n">
        <v>2836</v>
      </c>
      <c s="5" r="E55" t="n">
        <v>3607</v>
      </c>
    </row>
    <row r="56" spans="1:5">
      <c s="4" r="A56" t="s">
        <v>457</v>
      </c>
      <c s="5" r="B56" t="n">
        <v>11966</v>
      </c>
      <c s="5" r="C56" t="n">
        <v>16287</v>
      </c>
    </row>
    <row r="57" spans="1:5">
      <c s="4" r="A57" t="s">
        <v>458</v>
      </c>
      <c s="5" r="B57" t="n">
        <v>314850</v>
      </c>
      <c s="5" r="C57" t="n">
        <v>312113</v>
      </c>
    </row>
    <row r="58" spans="1:5">
      <c s="4" r="A58" t="s">
        <v>459</v>
      </c>
      <c s="5" r="B58" t="n">
        <v>326816</v>
      </c>
      <c s="5" r="C58" t="n">
        <v>328400</v>
      </c>
    </row>
    <row r="59" spans="1:5">
      <c s="4" r="A59" t="s">
        <v>346</v>
      </c>
    </row>
    <row r="60" spans="1:5">
      <c s="3" r="A60" t="s">
        <v>453</v>
      </c>
    </row>
    <row r="61" spans="1:5">
      <c s="4" r="A61" t="s">
        <v>454</v>
      </c>
      <c s="5" r="B61" t="n">
        <v>134</v>
      </c>
      <c s="5" r="C61" t="n">
        <v>281</v>
      </c>
    </row>
    <row r="62" spans="1:5">
      <c s="4" r="A62" t="s">
        <v>455</v>
      </c>
      <c s="5" r="B62" t="n">
        <v>2817</v>
      </c>
      <c s="5" r="C62" t="n">
        <v>2444</v>
      </c>
    </row>
    <row r="63" spans="1:5">
      <c s="4" r="A63" t="s">
        <v>456</v>
      </c>
      <c s="5" r="B63" t="n">
        <v>2951</v>
      </c>
      <c s="5" r="C63" t="n">
        <v>2725</v>
      </c>
      <c s="5" r="D63" t="n">
        <v>2764</v>
      </c>
      <c s="5" r="E63" t="n">
        <v>2851</v>
      </c>
    </row>
    <row r="64" spans="1:5">
      <c s="4" r="A64" t="s">
        <v>457</v>
      </c>
      <c s="5" r="B64" t="n">
        <v>5666</v>
      </c>
      <c s="5" r="C64" t="n">
        <v>4314</v>
      </c>
    </row>
    <row r="65" spans="1:5">
      <c s="4" r="A65" t="s">
        <v>458</v>
      </c>
      <c s="5" r="B65" t="n">
        <v>309724</v>
      </c>
      <c s="5" r="C65" t="n">
        <v>261294</v>
      </c>
    </row>
    <row r="66" spans="1:5">
      <c s="4" r="A66" t="s">
        <v>459</v>
      </c>
      <c s="5" r="B66" t="n">
        <v>315390</v>
      </c>
      <c s="5" r="C66" t="n">
        <v>265608</v>
      </c>
    </row>
    <row r="67" spans="1:5">
      <c s="4" r="A67" t="s">
        <v>349</v>
      </c>
    </row>
    <row r="68" spans="1:5">
      <c s="3" r="A68" t="s">
        <v>453</v>
      </c>
    </row>
    <row r="69" spans="1:5">
      <c s="4" r="A69" t="s">
        <v>454</v>
      </c>
      <c s="5" r="B69" t="n">
        <v>18</v>
      </c>
      <c s="5" r="C69" t="n">
        <v>262</v>
      </c>
    </row>
    <row r="70" spans="1:5">
      <c s="4" r="A70" t="s">
        <v>455</v>
      </c>
      <c s="5" r="B70" t="n">
        <v>19</v>
      </c>
      <c s="5" r="C70" t="n">
        <v>31</v>
      </c>
    </row>
    <row r="71" spans="1:5">
      <c s="4" r="A71" t="s">
        <v>456</v>
      </c>
      <c s="5" r="B71" t="n">
        <v>37</v>
      </c>
      <c s="5" r="C71" t="n">
        <v>293</v>
      </c>
      <c s="5" r="D71" t="n">
        <v>40</v>
      </c>
      <c s="5" r="E71" t="n">
        <v>46</v>
      </c>
    </row>
    <row r="72" spans="1:5">
      <c s="4" r="A72" t="s">
        <v>457</v>
      </c>
      <c s="5" r="B72" t="n">
        <v>3703</v>
      </c>
      <c s="5" r="C72" t="n">
        <v>2650</v>
      </c>
    </row>
    <row r="73" spans="1:5">
      <c s="4" r="A73" t="s">
        <v>458</v>
      </c>
      <c s="5" r="B73" t="n">
        <v>27127</v>
      </c>
      <c s="5" r="C73" t="n">
        <v>23628</v>
      </c>
    </row>
    <row r="74" spans="1:5">
      <c s="4" r="A74" t="s">
        <v>459</v>
      </c>
      <c s="5" r="B74" t="n">
        <v>30830</v>
      </c>
      <c s="5" r="C74" t="n">
        <v>26278</v>
      </c>
    </row>
    <row r="75" spans="1:5">
      <c s="4" r="A75" t="s">
        <v>352</v>
      </c>
    </row>
    <row r="76" spans="1:5">
      <c s="3" r="A76" t="s">
        <v>453</v>
      </c>
    </row>
    <row r="77" spans="1:5">
      <c s="4" r="A77" t="s">
        <v>454</v>
      </c>
      <c s="5" r="B77" t="n">
        <v>0</v>
      </c>
      <c s="5" r="C77" t="n">
        <v>19</v>
      </c>
    </row>
    <row r="78" spans="1:5">
      <c s="4" r="A78" t="s">
        <v>455</v>
      </c>
      <c s="5" r="B78" t="n">
        <v>2508</v>
      </c>
      <c s="5" r="C78" t="n">
        <v>1778</v>
      </c>
    </row>
    <row r="79" spans="1:5">
      <c s="4" r="A79" t="s">
        <v>456</v>
      </c>
      <c s="5" r="B79" t="n">
        <v>2508</v>
      </c>
      <c s="5" r="C79" t="n">
        <v>1797</v>
      </c>
      <c s="5" r="D79" t="n">
        <v>1734</v>
      </c>
      <c s="5" r="E79" t="n">
        <v>2176</v>
      </c>
    </row>
    <row r="80" spans="1:5">
      <c s="4" r="A80" t="s">
        <v>457</v>
      </c>
      <c s="5" r="B80" t="n">
        <v>1646</v>
      </c>
      <c s="5" r="C80" t="n">
        <v>1664</v>
      </c>
    </row>
    <row r="81" spans="1:5">
      <c s="4" r="A81" t="s">
        <v>458</v>
      </c>
      <c s="5" r="B81" t="n">
        <v>229423</v>
      </c>
      <c s="5" r="C81" t="n">
        <v>194675</v>
      </c>
    </row>
    <row r="82" spans="1:5">
      <c s="4" r="A82" t="s">
        <v>459</v>
      </c>
      <c s="5" r="B82" t="n">
        <v>231069</v>
      </c>
      <c s="5" r="C82" t="n">
        <v>196339</v>
      </c>
    </row>
    <row r="83" spans="1:5">
      <c s="4" r="A83" t="s">
        <v>355</v>
      </c>
    </row>
    <row r="84" spans="1:5">
      <c s="3" r="A84" t="s">
        <v>453</v>
      </c>
    </row>
    <row r="85" spans="1:5">
      <c s="4" r="A85" t="s">
        <v>454</v>
      </c>
      <c s="5" r="B85" t="n">
        <v>116</v>
      </c>
      <c s="5" r="C85" t="n">
        <v>0</v>
      </c>
    </row>
    <row r="86" spans="1:5">
      <c s="4" r="A86" t="s">
        <v>455</v>
      </c>
      <c s="5" r="B86" t="n">
        <v>276</v>
      </c>
      <c s="5" r="C86" t="n">
        <v>371</v>
      </c>
    </row>
    <row r="87" spans="1:5">
      <c s="4" r="A87" t="s">
        <v>456</v>
      </c>
      <c s="5" r="B87" t="n">
        <v>392</v>
      </c>
      <c s="5" r="C87" t="n">
        <v>371</v>
      </c>
      <c s="5" r="D87" t="n">
        <v>175</v>
      </c>
      <c s="5" r="E87" t="n">
        <v>208</v>
      </c>
    </row>
    <row r="88" spans="1:5">
      <c s="4" r="A88" t="s">
        <v>457</v>
      </c>
      <c s="5" r="B88" t="n">
        <v>317</v>
      </c>
      <c s="5" r="C88" t="n">
        <v>0</v>
      </c>
    </row>
    <row r="89" spans="1:5">
      <c s="4" r="A89" t="s">
        <v>458</v>
      </c>
      <c s="5" r="B89" t="n">
        <v>53174</v>
      </c>
      <c s="5" r="C89" t="n">
        <v>42991</v>
      </c>
    </row>
    <row r="90" spans="1:5">
      <c s="4" r="A90" t="s">
        <v>459</v>
      </c>
      <c s="5" r="B90" t="n">
        <v>53491</v>
      </c>
      <c s="5" r="C90" t="n">
        <v>42991</v>
      </c>
    </row>
    <row r="91" spans="1:5">
      <c s="4" r="A91" t="s">
        <v>450</v>
      </c>
    </row>
    <row r="92" spans="1:5">
      <c s="3" r="A92" t="s">
        <v>453</v>
      </c>
    </row>
    <row r="93" spans="1:5">
      <c s="4" r="A93" t="s">
        <v>454</v>
      </c>
      <c s="5" r="B93" t="n">
        <v>0</v>
      </c>
      <c s="5" r="C93" t="n">
        <v>0</v>
      </c>
    </row>
    <row r="94" spans="1:5">
      <c s="4" r="A94" t="s">
        <v>455</v>
      </c>
      <c s="5" r="B94" t="n">
        <v>14</v>
      </c>
      <c s="5" r="C94" t="n">
        <v>264</v>
      </c>
    </row>
    <row r="95" spans="1:5">
      <c s="4" r="A95" t="s">
        <v>456</v>
      </c>
      <c s="5" r="B95" t="n">
        <v>14</v>
      </c>
      <c s="5" r="C95" t="n">
        <v>264</v>
      </c>
      <c s="7" r="D95" t="n">
        <v>815</v>
      </c>
      <c s="7" r="E95" t="n">
        <v>421</v>
      </c>
    </row>
    <row r="96" spans="1:5">
      <c s="4" r="A96" t="s">
        <v>457</v>
      </c>
      <c s="5" r="B96" t="n">
        <v>0</v>
      </c>
      <c s="5" r="C96" t="n">
        <v>0</v>
      </c>
    </row>
    <row r="97" spans="1:5">
      <c s="4" r="A97" t="s">
        <v>458</v>
      </c>
      <c s="5" r="B97" t="n">
        <v>0</v>
      </c>
      <c s="5" r="C97" t="n">
        <v>0</v>
      </c>
    </row>
    <row r="98" spans="1:5">
      <c s="4" r="A98" t="s">
        <v>459</v>
      </c>
      <c s="7" r="B98" t="n">
        <v>0</v>
      </c>
      <c s="7" r="C9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0</v>
      </c>
      <c s="2" r="B1" t="s">
        <v>1</v>
      </c>
      <c s="2" r="C1" t="s">
        <v>461</v>
      </c>
    </row>
    <row r="2" spans="1:3">
      <c s="2" r="B2" t="s">
        <v>2</v>
      </c>
      <c s="2" r="C2" t="s">
        <v>28</v>
      </c>
    </row>
    <row r="3" spans="1:3">
      <c s="3" r="A3" t="s">
        <v>462</v>
      </c>
    </row>
    <row r="4" spans="1:3">
      <c s="4" r="A4" t="s">
        <v>463</v>
      </c>
      <c s="7" r="B4" t="n">
        <v>9752</v>
      </c>
      <c s="7" r="C4" t="n">
        <v>12115</v>
      </c>
    </row>
    <row r="5" spans="1:3">
      <c s="4" r="A5" t="s">
        <v>464</v>
      </c>
      <c s="5" r="B5" t="n">
        <v>10968</v>
      </c>
      <c s="5" r="C5" t="n">
        <v>15023</v>
      </c>
    </row>
    <row r="6" spans="1:3">
      <c s="4" r="A6" t="s">
        <v>465</v>
      </c>
      <c s="5" r="B6" t="n">
        <v>10988</v>
      </c>
      <c s="5" r="C6" t="n">
        <v>12718</v>
      </c>
    </row>
    <row r="7" spans="1:3">
      <c s="4" r="A7" t="s">
        <v>466</v>
      </c>
      <c s="5" r="B7" t="n">
        <v>407</v>
      </c>
      <c s="5" r="C7" t="n">
        <v>742</v>
      </c>
    </row>
    <row r="8" spans="1:3">
      <c s="4" r="A8" t="s">
        <v>467</v>
      </c>
      <c s="5" r="B8" t="n">
        <v>324</v>
      </c>
      <c s="5" r="C8" t="n">
        <v>576</v>
      </c>
    </row>
    <row r="9" spans="1:3">
      <c s="3" r="A9" t="s">
        <v>468</v>
      </c>
    </row>
    <row r="10" spans="1:3">
      <c s="4" r="A10" t="s">
        <v>463</v>
      </c>
      <c s="5" r="B10" t="n">
        <v>12429</v>
      </c>
      <c s="5" r="C10" t="n">
        <v>17394</v>
      </c>
    </row>
    <row r="11" spans="1:3">
      <c s="4" r="A11" t="s">
        <v>464</v>
      </c>
      <c s="5" r="B11" t="n">
        <v>12985</v>
      </c>
      <c s="5" r="C11" t="n">
        <v>17664</v>
      </c>
    </row>
    <row r="12" spans="1:3">
      <c s="4" r="A12" t="s">
        <v>469</v>
      </c>
      <c s="5" r="B12" t="n">
        <v>1492</v>
      </c>
      <c s="5" r="C12" t="n">
        <v>1871</v>
      </c>
    </row>
    <row r="13" spans="1:3">
      <c s="4" r="A13" t="s">
        <v>465</v>
      </c>
      <c s="5" r="B13" t="n">
        <v>13073</v>
      </c>
      <c s="5" r="C13" t="n">
        <v>13179</v>
      </c>
    </row>
    <row r="14" spans="1:3">
      <c s="4" r="A14" t="s">
        <v>466</v>
      </c>
      <c s="5" r="B14" t="n">
        <v>503</v>
      </c>
      <c s="5" r="C14" t="n">
        <v>522</v>
      </c>
    </row>
    <row r="15" spans="1:3">
      <c s="4" r="A15" t="s">
        <v>467</v>
      </c>
      <c s="5" r="B15" t="n">
        <v>420</v>
      </c>
      <c s="5" r="C15" t="n">
        <v>512</v>
      </c>
    </row>
    <row r="16" spans="1:3">
      <c s="3" r="A16" t="s">
        <v>470</v>
      </c>
    </row>
    <row r="17" spans="1:3">
      <c s="4" r="A17" t="s">
        <v>463</v>
      </c>
      <c s="5" r="B17" t="n">
        <v>22181</v>
      </c>
      <c s="5" r="C17" t="n">
        <v>29509</v>
      </c>
    </row>
    <row r="18" spans="1:3">
      <c s="4" r="A18" t="s">
        <v>464</v>
      </c>
      <c s="5" r="B18" t="n">
        <v>23953</v>
      </c>
      <c s="5" r="C18" t="n">
        <v>32687</v>
      </c>
    </row>
    <row r="19" spans="1:3">
      <c s="4" r="A19" t="s">
        <v>469</v>
      </c>
      <c s="5" r="B19" t="n">
        <v>1492</v>
      </c>
      <c s="5" r="C19" t="n">
        <v>1871</v>
      </c>
    </row>
    <row r="20" spans="1:3">
      <c s="4" r="A20" t="s">
        <v>465</v>
      </c>
      <c s="5" r="B20" t="n">
        <v>24061</v>
      </c>
      <c s="5" r="C20" t="n">
        <v>25897</v>
      </c>
    </row>
    <row r="21" spans="1:3">
      <c s="4" r="A21" t="s">
        <v>466</v>
      </c>
      <c s="5" r="B21" t="n">
        <v>910</v>
      </c>
      <c s="5" r="C21" t="n">
        <v>1264</v>
      </c>
    </row>
    <row r="22" spans="1:3">
      <c s="4" r="A22" t="s">
        <v>467</v>
      </c>
      <c s="5" r="B22" t="n">
        <v>744</v>
      </c>
      <c s="5" r="C22" t="n">
        <v>1088</v>
      </c>
    </row>
    <row r="23" spans="1:3">
      <c s="4" r="A23" t="s">
        <v>329</v>
      </c>
    </row>
    <row r="24" spans="1:3">
      <c s="3" r="A24" t="s">
        <v>462</v>
      </c>
    </row>
    <row r="25" spans="1:3">
      <c s="4" r="A25" t="s">
        <v>463</v>
      </c>
      <c s="5" r="B25" t="n">
        <v>5479</v>
      </c>
      <c s="5" r="C25" t="n">
        <v>12115</v>
      </c>
    </row>
    <row r="26" spans="1:3">
      <c s="4" r="A26" t="s">
        <v>464</v>
      </c>
      <c s="5" r="B26" t="n">
        <v>6478</v>
      </c>
      <c s="5" r="C26" t="n">
        <v>15023</v>
      </c>
    </row>
    <row r="27" spans="1:3">
      <c s="4" r="A27" t="s">
        <v>465</v>
      </c>
      <c s="5" r="B27" t="n">
        <v>6493</v>
      </c>
      <c s="5" r="C27" t="n">
        <v>12718</v>
      </c>
    </row>
    <row r="28" spans="1:3">
      <c s="4" r="A28" t="s">
        <v>466</v>
      </c>
      <c s="5" r="B28" t="n">
        <v>223</v>
      </c>
      <c s="5" r="C28" t="n">
        <v>742</v>
      </c>
    </row>
    <row r="29" spans="1:3">
      <c s="4" r="A29" t="s">
        <v>467</v>
      </c>
      <c s="5" r="B29" t="n">
        <v>234</v>
      </c>
      <c s="5" r="C29" t="n">
        <v>576</v>
      </c>
    </row>
    <row r="30" spans="1:3">
      <c s="3" r="A30" t="s">
        <v>468</v>
      </c>
    </row>
    <row r="31" spans="1:3">
      <c s="4" r="A31" t="s">
        <v>463</v>
      </c>
      <c s="5" r="B31" t="n">
        <v>11036</v>
      </c>
      <c s="5" r="C31" t="n">
        <v>13080</v>
      </c>
    </row>
    <row r="32" spans="1:3">
      <c s="4" r="A32" t="s">
        <v>464</v>
      </c>
      <c s="5" r="B32" t="n">
        <v>11529</v>
      </c>
      <c s="5" r="C32" t="n">
        <v>13160</v>
      </c>
    </row>
    <row r="33" spans="1:3">
      <c s="4" r="A33" t="s">
        <v>469</v>
      </c>
      <c s="5" r="B33" t="n">
        <v>1358</v>
      </c>
      <c s="5" r="C33" t="n">
        <v>1590</v>
      </c>
    </row>
    <row r="34" spans="1:3">
      <c s="4" r="A34" t="s">
        <v>465</v>
      </c>
      <c s="5" r="B34" t="n">
        <v>11620</v>
      </c>
      <c s="5" r="C34" t="n">
        <v>13179</v>
      </c>
    </row>
    <row r="35" spans="1:3">
      <c s="4" r="A35" t="s">
        <v>466</v>
      </c>
      <c s="5" r="B35" t="n">
        <v>429</v>
      </c>
      <c s="5" r="C35" t="n">
        <v>522</v>
      </c>
    </row>
    <row r="36" spans="1:3">
      <c s="4" r="A36" t="s">
        <v>467</v>
      </c>
      <c s="5" r="B36" t="n">
        <v>400</v>
      </c>
      <c s="5" r="C36" t="n">
        <v>512</v>
      </c>
    </row>
    <row r="37" spans="1:3">
      <c s="3" r="A37" t="s">
        <v>470</v>
      </c>
    </row>
    <row r="38" spans="1:3">
      <c s="4" r="A38" t="s">
        <v>469</v>
      </c>
      <c s="5" r="B38" t="n">
        <v>1358</v>
      </c>
      <c s="5" r="C38" t="n">
        <v>1590</v>
      </c>
    </row>
    <row r="39" spans="1:3">
      <c s="4" r="A39" t="s">
        <v>332</v>
      </c>
    </row>
    <row r="40" spans="1:3">
      <c s="3" r="A40" t="s">
        <v>462</v>
      </c>
    </row>
    <row r="41" spans="1:3">
      <c s="4" r="A41" t="s">
        <v>463</v>
      </c>
      <c s="5" r="B41" t="n">
        <v>601</v>
      </c>
      <c s="5" r="C41" t="n">
        <v>3308</v>
      </c>
    </row>
    <row r="42" spans="1:3">
      <c s="4" r="A42" t="s">
        <v>464</v>
      </c>
      <c s="5" r="B42" t="n">
        <v>823</v>
      </c>
      <c s="5" r="C42" t="n">
        <v>4359</v>
      </c>
    </row>
    <row r="43" spans="1:3">
      <c s="4" r="A43" t="s">
        <v>465</v>
      </c>
      <c s="5" r="B43" t="n">
        <v>826</v>
      </c>
      <c s="5" r="C43" t="n">
        <v>3479</v>
      </c>
    </row>
    <row r="44" spans="1:3">
      <c s="4" r="A44" t="s">
        <v>466</v>
      </c>
      <c s="5" r="B44" t="n">
        <v>28</v>
      </c>
      <c s="5" r="C44" t="n">
        <v>217</v>
      </c>
    </row>
    <row r="45" spans="1:3">
      <c s="4" r="A45" t="s">
        <v>467</v>
      </c>
      <c s="5" r="B45" t="n">
        <v>35</v>
      </c>
      <c s="5" r="C45" t="n">
        <v>224</v>
      </c>
    </row>
    <row r="46" spans="1:3">
      <c s="3" r="A46" t="s">
        <v>468</v>
      </c>
    </row>
    <row r="47" spans="1:3">
      <c s="4" r="A47" t="s">
        <v>463</v>
      </c>
      <c s="5" r="B47" t="n">
        <v>0</v>
      </c>
      <c s="5" r="C47" t="n">
        <v>842</v>
      </c>
    </row>
    <row r="48" spans="1:3">
      <c s="4" r="A48" t="s">
        <v>464</v>
      </c>
      <c s="5" r="B48" t="n">
        <v>0</v>
      </c>
      <c s="5" r="C48" t="n">
        <v>842</v>
      </c>
    </row>
    <row r="49" spans="1:3">
      <c s="4" r="A49" t="s">
        <v>469</v>
      </c>
      <c s="5" r="B49" t="n">
        <v>0</v>
      </c>
      <c s="5" r="C49" t="n">
        <v>126</v>
      </c>
    </row>
    <row r="50" spans="1:3">
      <c s="4" r="A50" t="s">
        <v>465</v>
      </c>
      <c s="5" r="B50" t="n">
        <v>0</v>
      </c>
      <c s="5" r="C50" t="n">
        <v>829</v>
      </c>
    </row>
    <row r="51" spans="1:3">
      <c s="4" r="A51" t="s">
        <v>466</v>
      </c>
      <c s="5" r="B51" t="n">
        <v>0</v>
      </c>
      <c s="5" r="C51" t="n">
        <v>48</v>
      </c>
    </row>
    <row r="52" spans="1:3">
      <c s="4" r="A52" t="s">
        <v>467</v>
      </c>
      <c s="5" r="B52" t="n">
        <v>0</v>
      </c>
      <c s="5" r="C52" t="n">
        <v>43</v>
      </c>
    </row>
    <row r="53" spans="1:3">
      <c s="3" r="A53" t="s">
        <v>470</v>
      </c>
    </row>
    <row r="54" spans="1:3">
      <c s="4" r="A54" t="s">
        <v>469</v>
      </c>
      <c s="5" r="B54" t="n">
        <v>0</v>
      </c>
      <c s="5" r="C54" t="n">
        <v>126</v>
      </c>
    </row>
    <row r="55" spans="1:3">
      <c s="4" r="A55" t="s">
        <v>335</v>
      </c>
    </row>
    <row r="56" spans="1:3">
      <c s="3" r="A56" t="s">
        <v>462</v>
      </c>
    </row>
    <row r="57" spans="1:3">
      <c s="4" r="A57" t="s">
        <v>463</v>
      </c>
      <c s="5" r="B57" t="n">
        <v>0</v>
      </c>
      <c s="5" r="C57" t="n">
        <v>0</v>
      </c>
    </row>
    <row r="58" spans="1:3">
      <c s="4" r="A58" t="s">
        <v>464</v>
      </c>
      <c s="5" r="B58" t="n">
        <v>0</v>
      </c>
      <c s="5" r="C58" t="n">
        <v>0</v>
      </c>
    </row>
    <row r="59" spans="1:3">
      <c s="4" r="A59" t="s">
        <v>465</v>
      </c>
      <c s="5" r="B59" t="n">
        <v>0</v>
      </c>
      <c s="5" r="C59" t="n">
        <v>0</v>
      </c>
    </row>
    <row r="60" spans="1:3">
      <c s="4" r="A60" t="s">
        <v>466</v>
      </c>
      <c s="5" r="B60" t="n">
        <v>0</v>
      </c>
      <c s="5" r="C60" t="n">
        <v>0</v>
      </c>
    </row>
    <row r="61" spans="1:3">
      <c s="4" r="A61" t="s">
        <v>467</v>
      </c>
      <c s="5" r="B61" t="n">
        <v>0</v>
      </c>
      <c s="5" r="C61" t="n">
        <v>0</v>
      </c>
    </row>
    <row r="62" spans="1:3">
      <c s="3" r="A62" t="s">
        <v>468</v>
      </c>
    </row>
    <row r="63" spans="1:3">
      <c s="4" r="A63" t="s">
        <v>463</v>
      </c>
      <c s="5" r="B63" t="n">
        <v>0</v>
      </c>
      <c s="5" r="C63" t="n">
        <v>0</v>
      </c>
    </row>
    <row r="64" spans="1:3">
      <c s="4" r="A64" t="s">
        <v>464</v>
      </c>
      <c s="5" r="B64" t="n">
        <v>0</v>
      </c>
      <c s="5" r="C64" t="n">
        <v>0</v>
      </c>
    </row>
    <row r="65" spans="1:3">
      <c s="4" r="A65" t="s">
        <v>469</v>
      </c>
      <c s="5" r="B65" t="n">
        <v>0</v>
      </c>
      <c s="5" r="C65" t="n">
        <v>0</v>
      </c>
    </row>
    <row r="66" spans="1:3">
      <c s="4" r="A66" t="s">
        <v>465</v>
      </c>
      <c s="5" r="B66" t="n">
        <v>0</v>
      </c>
      <c s="5" r="C66" t="n">
        <v>0</v>
      </c>
    </row>
    <row r="67" spans="1:3">
      <c s="4" r="A67" t="s">
        <v>466</v>
      </c>
      <c s="5" r="B67" t="n">
        <v>0</v>
      </c>
      <c s="5" r="C67" t="n">
        <v>0</v>
      </c>
    </row>
    <row r="68" spans="1:3">
      <c s="4" r="A68" t="s">
        <v>467</v>
      </c>
      <c s="5" r="B68" t="n">
        <v>0</v>
      </c>
      <c s="5" r="C68" t="n">
        <v>0</v>
      </c>
    </row>
    <row r="69" spans="1:3">
      <c s="3" r="A69" t="s">
        <v>470</v>
      </c>
    </row>
    <row r="70" spans="1:3">
      <c s="4" r="A70" t="s">
        <v>469</v>
      </c>
      <c s="5" r="B70" t="n">
        <v>0</v>
      </c>
      <c s="5" r="C70" t="n">
        <v>0</v>
      </c>
    </row>
    <row r="71" spans="1:3">
      <c s="4" r="A71" t="s">
        <v>337</v>
      </c>
    </row>
    <row r="72" spans="1:3">
      <c s="3" r="A72" t="s">
        <v>462</v>
      </c>
    </row>
    <row r="73" spans="1:3">
      <c s="4" r="A73" t="s">
        <v>463</v>
      </c>
      <c s="5" r="B73" t="n">
        <v>589</v>
      </c>
      <c s="5" r="C73" t="n">
        <v>1368</v>
      </c>
    </row>
    <row r="74" spans="1:3">
      <c s="4" r="A74" t="s">
        <v>464</v>
      </c>
      <c s="5" r="B74" t="n">
        <v>881</v>
      </c>
      <c s="5" r="C74" t="n">
        <v>1656</v>
      </c>
    </row>
    <row r="75" spans="1:3">
      <c s="4" r="A75" t="s">
        <v>465</v>
      </c>
      <c s="5" r="B75" t="n">
        <v>885</v>
      </c>
      <c s="5" r="C75" t="n">
        <v>397</v>
      </c>
    </row>
    <row r="76" spans="1:3">
      <c s="4" r="A76" t="s">
        <v>466</v>
      </c>
      <c s="5" r="B76" t="n">
        <v>38</v>
      </c>
      <c s="5" r="C76" t="n">
        <v>72</v>
      </c>
    </row>
    <row r="77" spans="1:3">
      <c s="4" r="A77" t="s">
        <v>467</v>
      </c>
      <c s="5" r="B77" t="n">
        <v>39</v>
      </c>
      <c s="5" r="C77" t="n">
        <v>43</v>
      </c>
    </row>
    <row r="78" spans="1:3">
      <c s="3" r="A78" t="s">
        <v>468</v>
      </c>
    </row>
    <row r="79" spans="1:3">
      <c s="4" r="A79" t="s">
        <v>463</v>
      </c>
      <c s="5" r="B79" t="n">
        <v>2506</v>
      </c>
      <c s="5" r="C79" t="n">
        <v>2052</v>
      </c>
    </row>
    <row r="80" spans="1:3">
      <c s="4" r="A80" t="s">
        <v>464</v>
      </c>
      <c s="5" r="B80" t="n">
        <v>2549</v>
      </c>
      <c s="5" r="C80" t="n">
        <v>2068</v>
      </c>
    </row>
    <row r="81" spans="1:3">
      <c s="4" r="A81" t="s">
        <v>469</v>
      </c>
      <c s="5" r="B81" t="n">
        <v>677</v>
      </c>
      <c s="5" r="C81" t="n">
        <v>598</v>
      </c>
    </row>
    <row r="82" spans="1:3">
      <c s="4" r="A82" t="s">
        <v>465</v>
      </c>
      <c s="5" r="B82" t="n">
        <v>2534</v>
      </c>
      <c s="5" r="C82" t="n">
        <v>2062</v>
      </c>
    </row>
    <row r="83" spans="1:3">
      <c s="4" r="A83" t="s">
        <v>466</v>
      </c>
      <c s="5" r="B83" t="n">
        <v>99</v>
      </c>
      <c s="5" r="C83" t="n">
        <v>97</v>
      </c>
    </row>
    <row r="84" spans="1:3">
      <c s="4" r="A84" t="s">
        <v>467</v>
      </c>
      <c s="5" r="B84" t="n">
        <v>55</v>
      </c>
      <c s="5" r="C84" t="n">
        <v>87</v>
      </c>
    </row>
    <row r="85" spans="1:3">
      <c s="3" r="A85" t="s">
        <v>470</v>
      </c>
    </row>
    <row r="86" spans="1:3">
      <c s="4" r="A86" t="s">
        <v>469</v>
      </c>
      <c s="5" r="B86" t="n">
        <v>677</v>
      </c>
      <c s="5" r="C86" t="n">
        <v>598</v>
      </c>
    </row>
    <row r="87" spans="1:3">
      <c s="4" r="A87" t="s">
        <v>340</v>
      </c>
    </row>
    <row r="88" spans="1:3">
      <c s="3" r="A88" t="s">
        <v>462</v>
      </c>
    </row>
    <row r="89" spans="1:3">
      <c s="4" r="A89" t="s">
        <v>463</v>
      </c>
      <c s="5" r="B89" t="n">
        <v>853</v>
      </c>
      <c s="5" r="C89" t="n">
        <v>0</v>
      </c>
    </row>
    <row r="90" spans="1:3">
      <c s="4" r="A90" t="s">
        <v>464</v>
      </c>
      <c s="5" r="B90" t="n">
        <v>1338</v>
      </c>
      <c s="5" r="C90" t="n">
        <v>0</v>
      </c>
    </row>
    <row r="91" spans="1:3">
      <c s="4" r="A91" t="s">
        <v>465</v>
      </c>
      <c s="5" r="B91" t="n">
        <v>1338</v>
      </c>
      <c s="5" r="C91" t="n">
        <v>148</v>
      </c>
    </row>
    <row r="92" spans="1:3">
      <c s="4" r="A92" t="s">
        <v>466</v>
      </c>
      <c s="5" r="B92" t="n">
        <v>61</v>
      </c>
      <c s="5" r="C92" t="n">
        <v>31</v>
      </c>
    </row>
    <row r="93" spans="1:3">
      <c s="4" r="A93" t="s">
        <v>467</v>
      </c>
      <c s="5" r="B93" t="n">
        <v>45</v>
      </c>
      <c s="5" r="C93" t="n">
        <v>34</v>
      </c>
    </row>
    <row r="94" spans="1:3">
      <c s="3" r="A94" t="s">
        <v>468</v>
      </c>
    </row>
    <row r="95" spans="1:3">
      <c s="4" r="A95" t="s">
        <v>463</v>
      </c>
      <c s="5" r="B95" t="n">
        <v>0</v>
      </c>
      <c s="5" r="C95" t="n">
        <v>1338</v>
      </c>
    </row>
    <row r="96" spans="1:3">
      <c s="4" r="A96" t="s">
        <v>464</v>
      </c>
      <c s="5" r="B96" t="n">
        <v>0</v>
      </c>
      <c s="5" r="C96" t="n">
        <v>1337</v>
      </c>
    </row>
    <row r="97" spans="1:3">
      <c s="4" r="A97" t="s">
        <v>469</v>
      </c>
      <c s="5" r="B97" t="n">
        <v>0</v>
      </c>
      <c s="5" r="C97" t="n">
        <v>398</v>
      </c>
    </row>
    <row r="98" spans="1:3">
      <c s="4" r="A98" t="s">
        <v>465</v>
      </c>
      <c s="5" r="B98" t="n">
        <v>0</v>
      </c>
      <c s="5" r="C98" t="n">
        <v>1340</v>
      </c>
    </row>
    <row r="99" spans="1:3">
      <c s="4" r="A99" t="s">
        <v>466</v>
      </c>
      <c s="5" r="B99" t="n">
        <v>0</v>
      </c>
      <c s="5" r="C99" t="n">
        <v>60</v>
      </c>
    </row>
    <row r="100" spans="1:3">
      <c s="4" r="A100" t="s">
        <v>467</v>
      </c>
      <c s="5" r="B100" t="n">
        <v>0</v>
      </c>
      <c s="5" r="C100" t="n">
        <v>55</v>
      </c>
    </row>
    <row r="101" spans="1:3">
      <c s="3" r="A101" t="s">
        <v>470</v>
      </c>
    </row>
    <row r="102" spans="1:3">
      <c s="4" r="A102" t="s">
        <v>469</v>
      </c>
      <c s="5" r="B102" t="n">
        <v>0</v>
      </c>
      <c s="5" r="C102" t="n">
        <v>398</v>
      </c>
    </row>
    <row r="103" spans="1:3">
      <c s="4" r="A103" t="s">
        <v>343</v>
      </c>
    </row>
    <row r="104" spans="1:3">
      <c s="3" r="A104" t="s">
        <v>462</v>
      </c>
    </row>
    <row r="105" spans="1:3">
      <c s="4" r="A105" t="s">
        <v>463</v>
      </c>
      <c s="5" r="B105" t="n">
        <v>3436</v>
      </c>
      <c s="5" r="C105" t="n">
        <v>7439</v>
      </c>
    </row>
    <row r="106" spans="1:3">
      <c s="4" r="A106" t="s">
        <v>464</v>
      </c>
      <c s="5" r="B106" t="n">
        <v>3436</v>
      </c>
      <c s="5" r="C106" t="n">
        <v>9008</v>
      </c>
    </row>
    <row r="107" spans="1:3">
      <c s="4" r="A107" t="s">
        <v>465</v>
      </c>
      <c s="5" r="B107" t="n">
        <v>3444</v>
      </c>
      <c s="5" r="C107" t="n">
        <v>8694</v>
      </c>
    </row>
    <row r="108" spans="1:3">
      <c s="4" r="A108" t="s">
        <v>466</v>
      </c>
      <c s="5" r="B108" t="n">
        <v>96</v>
      </c>
      <c s="5" r="C108" t="n">
        <v>422</v>
      </c>
    </row>
    <row r="109" spans="1:3">
      <c s="4" r="A109" t="s">
        <v>467</v>
      </c>
      <c s="5" r="B109" t="n">
        <v>115</v>
      </c>
      <c s="5" r="C109" t="n">
        <v>275</v>
      </c>
    </row>
    <row r="110" spans="1:3">
      <c s="3" r="A110" t="s">
        <v>468</v>
      </c>
    </row>
    <row r="111" spans="1:3">
      <c s="4" r="A111" t="s">
        <v>463</v>
      </c>
      <c s="5" r="B111" t="n">
        <v>8530</v>
      </c>
      <c s="5" r="C111" t="n">
        <v>8848</v>
      </c>
    </row>
    <row r="112" spans="1:3">
      <c s="4" r="A112" t="s">
        <v>464</v>
      </c>
      <c s="5" r="B112" t="n">
        <v>8980</v>
      </c>
      <c s="5" r="C112" t="n">
        <v>8913</v>
      </c>
    </row>
    <row r="113" spans="1:3">
      <c s="4" r="A113" t="s">
        <v>469</v>
      </c>
      <c s="5" r="B113" t="n">
        <v>681</v>
      </c>
      <c s="5" r="C113" t="n">
        <v>468</v>
      </c>
    </row>
    <row r="114" spans="1:3">
      <c s="4" r="A114" t="s">
        <v>465</v>
      </c>
      <c s="5" r="B114" t="n">
        <v>9086</v>
      </c>
      <c s="5" r="C114" t="n">
        <v>8948</v>
      </c>
    </row>
    <row r="115" spans="1:3">
      <c s="4" r="A115" t="s">
        <v>466</v>
      </c>
      <c s="5" r="B115" t="n">
        <v>330</v>
      </c>
      <c s="5" r="C115" t="n">
        <v>317</v>
      </c>
    </row>
    <row r="116" spans="1:3">
      <c s="4" r="A116" t="s">
        <v>467</v>
      </c>
      <c s="5" r="B116" t="n">
        <v>345</v>
      </c>
      <c s="5" r="C116" t="n">
        <v>327</v>
      </c>
    </row>
    <row r="117" spans="1:3">
      <c s="3" r="A117" t="s">
        <v>470</v>
      </c>
    </row>
    <row r="118" spans="1:3">
      <c s="4" r="A118" t="s">
        <v>469</v>
      </c>
      <c s="5" r="B118" t="n">
        <v>681</v>
      </c>
      <c s="5" r="C118" t="n">
        <v>468</v>
      </c>
    </row>
    <row r="119" spans="1:3">
      <c s="4" r="A119" t="s">
        <v>346</v>
      </c>
    </row>
    <row r="120" spans="1:3">
      <c s="3" r="A120" t="s">
        <v>462</v>
      </c>
    </row>
    <row r="121" spans="1:3">
      <c s="4" r="A121" t="s">
        <v>463</v>
      </c>
      <c s="5" r="B121" t="n">
        <v>4273</v>
      </c>
      <c s="5" r="C121" t="n">
        <v>0</v>
      </c>
    </row>
    <row r="122" spans="1:3">
      <c s="4" r="A122" t="s">
        <v>464</v>
      </c>
      <c s="5" r="B122" t="n">
        <v>4490</v>
      </c>
      <c s="5" r="C122" t="n">
        <v>0</v>
      </c>
    </row>
    <row r="123" spans="1:3">
      <c s="4" r="A123" t="s">
        <v>465</v>
      </c>
      <c s="5" r="B123" t="n">
        <v>4495</v>
      </c>
      <c s="5" r="C123" t="n">
        <v>0</v>
      </c>
    </row>
    <row r="124" spans="1:3">
      <c s="4" r="A124" t="s">
        <v>466</v>
      </c>
      <c s="5" r="B124" t="n">
        <v>184</v>
      </c>
      <c s="5" r="C124" t="n">
        <v>0</v>
      </c>
    </row>
    <row r="125" spans="1:3">
      <c s="4" r="A125" t="s">
        <v>467</v>
      </c>
      <c s="5" r="B125" t="n">
        <v>90</v>
      </c>
      <c s="5" r="C125" t="n">
        <v>0</v>
      </c>
    </row>
    <row r="126" spans="1:3">
      <c s="3" r="A126" t="s">
        <v>468</v>
      </c>
    </row>
    <row r="127" spans="1:3">
      <c s="4" r="A127" t="s">
        <v>463</v>
      </c>
      <c s="5" r="B127" t="n">
        <v>1393</v>
      </c>
      <c s="5" r="C127" t="n">
        <v>4314</v>
      </c>
    </row>
    <row r="128" spans="1:3">
      <c s="4" r="A128" t="s">
        <v>464</v>
      </c>
      <c s="5" r="B128" t="n">
        <v>1456</v>
      </c>
      <c s="5" r="C128" t="n">
        <v>4504</v>
      </c>
    </row>
    <row r="129" spans="1:3">
      <c s="4" r="A129" t="s">
        <v>469</v>
      </c>
      <c s="5" r="B129" t="n">
        <v>134</v>
      </c>
      <c s="5" r="C129" t="n">
        <v>281</v>
      </c>
    </row>
    <row r="130" spans="1:3">
      <c s="4" r="A130" t="s">
        <v>465</v>
      </c>
      <c s="5" r="B130" t="n">
        <v>1453</v>
      </c>
      <c s="5" r="C130" t="n">
        <v>0</v>
      </c>
    </row>
    <row r="131" spans="1:3">
      <c s="4" r="A131" t="s">
        <v>466</v>
      </c>
      <c s="5" r="B131" t="n">
        <v>74</v>
      </c>
      <c s="5" r="C131" t="n">
        <v>0</v>
      </c>
    </row>
    <row r="132" spans="1:3">
      <c s="4" r="A132" t="s">
        <v>467</v>
      </c>
      <c s="5" r="B132" t="n">
        <v>20</v>
      </c>
      <c s="5" r="C132" t="n">
        <v>0</v>
      </c>
    </row>
    <row r="133" spans="1:3">
      <c s="3" r="A133" t="s">
        <v>470</v>
      </c>
    </row>
    <row r="134" spans="1:3">
      <c s="4" r="A134" t="s">
        <v>469</v>
      </c>
      <c s="5" r="B134" t="n">
        <v>134</v>
      </c>
      <c s="5" r="C134" t="n">
        <v>281</v>
      </c>
    </row>
    <row r="135" spans="1:3">
      <c s="4" r="A135" t="s">
        <v>349</v>
      </c>
    </row>
    <row r="136" spans="1:3">
      <c s="3" r="A136" t="s">
        <v>462</v>
      </c>
    </row>
    <row r="137" spans="1:3">
      <c s="4" r="A137" t="s">
        <v>463</v>
      </c>
      <c s="5" r="B137" t="n">
        <v>2627</v>
      </c>
      <c s="5" r="C137" t="n">
        <v>0</v>
      </c>
    </row>
    <row r="138" spans="1:3">
      <c s="4" r="A138" t="s">
        <v>464</v>
      </c>
      <c s="5" r="B138" t="n">
        <v>2636</v>
      </c>
      <c s="5" r="C138" t="n">
        <v>0</v>
      </c>
    </row>
    <row r="139" spans="1:3">
      <c s="4" r="A139" t="s">
        <v>465</v>
      </c>
      <c s="5" r="B139" t="n">
        <v>2641</v>
      </c>
      <c s="5" r="C139" t="n">
        <v>0</v>
      </c>
    </row>
    <row r="140" spans="1:3">
      <c s="4" r="A140" t="s">
        <v>466</v>
      </c>
      <c s="5" r="B140" t="n">
        <v>124</v>
      </c>
      <c s="5" r="C140" t="n">
        <v>0</v>
      </c>
    </row>
    <row r="141" spans="1:3">
      <c s="4" r="A141" t="s">
        <v>467</v>
      </c>
      <c s="5" r="B141" t="n">
        <v>90</v>
      </c>
      <c s="5" r="C141" t="n">
        <v>0</v>
      </c>
    </row>
    <row r="142" spans="1:3">
      <c s="3" r="A142" t="s">
        <v>468</v>
      </c>
    </row>
    <row r="143" spans="1:3">
      <c s="4" r="A143" t="s">
        <v>463</v>
      </c>
      <c s="5" r="B143" t="n">
        <v>1076</v>
      </c>
      <c s="5" r="C143" t="n">
        <v>2650</v>
      </c>
    </row>
    <row r="144" spans="1:3">
      <c s="4" r="A144" t="s">
        <v>464</v>
      </c>
      <c s="5" r="B144" t="n">
        <v>1139</v>
      </c>
      <c s="5" r="C144" t="n">
        <v>2650</v>
      </c>
    </row>
    <row r="145" spans="1:3">
      <c s="4" r="A145" t="s">
        <v>469</v>
      </c>
      <c s="5" r="B145" t="n">
        <v>18</v>
      </c>
      <c s="5" r="C145" t="n">
        <v>262</v>
      </c>
    </row>
    <row r="146" spans="1:3">
      <c s="4" r="A146" t="s">
        <v>465</v>
      </c>
      <c s="5" r="B146" t="n">
        <v>1112</v>
      </c>
      <c s="5" r="C146" t="n">
        <v>0</v>
      </c>
    </row>
    <row r="147" spans="1:3">
      <c s="4" r="A147" t="s">
        <v>466</v>
      </c>
      <c s="5" r="B147" t="n">
        <v>53</v>
      </c>
      <c s="5" r="C147" t="n">
        <v>0</v>
      </c>
    </row>
    <row r="148" spans="1:3">
      <c s="4" r="A148" t="s">
        <v>467</v>
      </c>
      <c s="5" r="B148" t="n">
        <v>0</v>
      </c>
      <c s="5" r="C148" t="n">
        <v>0</v>
      </c>
    </row>
    <row r="149" spans="1:3">
      <c s="3" r="A149" t="s">
        <v>470</v>
      </c>
    </row>
    <row r="150" spans="1:3">
      <c s="4" r="A150" t="s">
        <v>469</v>
      </c>
      <c s="5" r="B150" t="n">
        <v>18</v>
      </c>
      <c s="5" r="C150" t="n">
        <v>262</v>
      </c>
    </row>
    <row r="151" spans="1:3">
      <c s="4" r="A151" t="s">
        <v>352</v>
      </c>
    </row>
    <row r="152" spans="1:3">
      <c s="3" r="A152" t="s">
        <v>462</v>
      </c>
    </row>
    <row r="153" spans="1:3">
      <c s="4" r="A153" t="s">
        <v>463</v>
      </c>
      <c s="5" r="B153" t="n">
        <v>1646</v>
      </c>
      <c s="5" r="C153" t="n">
        <v>0</v>
      </c>
    </row>
    <row r="154" spans="1:3">
      <c s="4" r="A154" t="s">
        <v>464</v>
      </c>
      <c s="5" r="B154" t="n">
        <v>1854</v>
      </c>
      <c s="5" r="C154" t="n">
        <v>0</v>
      </c>
    </row>
    <row r="155" spans="1:3">
      <c s="4" r="A155" t="s">
        <v>465</v>
      </c>
      <c s="5" r="B155" t="n">
        <v>1854</v>
      </c>
      <c s="5" r="C155" t="n">
        <v>0</v>
      </c>
    </row>
    <row r="156" spans="1:3">
      <c s="4" r="A156" t="s">
        <v>466</v>
      </c>
      <c s="5" r="B156" t="n">
        <v>60</v>
      </c>
      <c s="5" r="C156" t="n">
        <v>0</v>
      </c>
    </row>
    <row r="157" spans="1:3">
      <c s="4" r="A157" t="s">
        <v>467</v>
      </c>
      <c s="5" r="B157" t="n">
        <v>0</v>
      </c>
      <c s="5" r="C157" t="n">
        <v>0</v>
      </c>
    </row>
    <row r="158" spans="1:3">
      <c s="3" r="A158" t="s">
        <v>468</v>
      </c>
    </row>
    <row r="159" spans="1:3">
      <c s="4" r="A159" t="s">
        <v>463</v>
      </c>
      <c s="5" r="B159" t="n">
        <v>0</v>
      </c>
      <c s="5" r="C159" t="n">
        <v>1664</v>
      </c>
    </row>
    <row r="160" spans="1:3">
      <c s="4" r="A160" t="s">
        <v>464</v>
      </c>
      <c s="5" r="B160" t="n">
        <v>0</v>
      </c>
      <c s="5" r="C160" t="n">
        <v>1854</v>
      </c>
    </row>
    <row r="161" spans="1:3">
      <c s="4" r="A161" t="s">
        <v>469</v>
      </c>
      <c s="5" r="B161" t="n">
        <v>0</v>
      </c>
      <c s="5" r="C161" t="n">
        <v>19</v>
      </c>
    </row>
    <row r="162" spans="1:3">
      <c s="4" r="A162" t="s">
        <v>465</v>
      </c>
      <c s="5" r="B162" t="n">
        <v>0</v>
      </c>
      <c s="5" r="C162" t="n">
        <v>0</v>
      </c>
    </row>
    <row r="163" spans="1:3">
      <c s="4" r="A163" t="s">
        <v>466</v>
      </c>
      <c s="5" r="B163" t="n">
        <v>0</v>
      </c>
      <c s="5" r="C163" t="n">
        <v>0</v>
      </c>
    </row>
    <row r="164" spans="1:3">
      <c s="4" r="A164" t="s">
        <v>467</v>
      </c>
      <c s="5" r="B164" t="n">
        <v>0</v>
      </c>
      <c s="5" r="C164" t="n">
        <v>0</v>
      </c>
    </row>
    <row r="165" spans="1:3">
      <c s="3" r="A165" t="s">
        <v>470</v>
      </c>
    </row>
    <row r="166" spans="1:3">
      <c s="4" r="A166" t="s">
        <v>469</v>
      </c>
      <c s="5" r="B166" t="n">
        <v>0</v>
      </c>
      <c s="5" r="C166" t="n">
        <v>19</v>
      </c>
    </row>
    <row r="167" spans="1:3">
      <c s="4" r="A167" t="s">
        <v>355</v>
      </c>
    </row>
    <row r="168" spans="1:3">
      <c s="3" r="A168" t="s">
        <v>462</v>
      </c>
    </row>
    <row r="169" spans="1:3">
      <c s="4" r="A169" t="s">
        <v>463</v>
      </c>
      <c s="5" r="B169" t="n">
        <v>0</v>
      </c>
      <c s="5" r="C169" t="n">
        <v>0</v>
      </c>
    </row>
    <row r="170" spans="1:3">
      <c s="4" r="A170" t="s">
        <v>464</v>
      </c>
      <c s="5" r="B170" t="n">
        <v>0</v>
      </c>
      <c s="5" r="C170" t="n">
        <v>0</v>
      </c>
    </row>
    <row r="171" spans="1:3">
      <c s="4" r="A171" t="s">
        <v>465</v>
      </c>
      <c s="5" r="B171" t="n">
        <v>0</v>
      </c>
      <c s="5" r="C171" t="n">
        <v>0</v>
      </c>
    </row>
    <row r="172" spans="1:3">
      <c s="4" r="A172" t="s">
        <v>466</v>
      </c>
      <c s="5" r="B172" t="n">
        <v>0</v>
      </c>
      <c s="5" r="C172" t="n">
        <v>0</v>
      </c>
    </row>
    <row r="173" spans="1:3">
      <c s="4" r="A173" t="s">
        <v>467</v>
      </c>
      <c s="5" r="B173" t="n">
        <v>0</v>
      </c>
      <c s="5" r="C173" t="n">
        <v>0</v>
      </c>
    </row>
    <row r="174" spans="1:3">
      <c s="3" r="A174" t="s">
        <v>468</v>
      </c>
    </row>
    <row r="175" spans="1:3">
      <c s="4" r="A175" t="s">
        <v>463</v>
      </c>
      <c s="5" r="B175" t="n">
        <v>317</v>
      </c>
      <c s="5" r="C175" t="n">
        <v>0</v>
      </c>
    </row>
    <row r="176" spans="1:3">
      <c s="4" r="A176" t="s">
        <v>464</v>
      </c>
      <c s="5" r="B176" t="n">
        <v>317</v>
      </c>
      <c s="5" r="C176" t="n">
        <v>0</v>
      </c>
    </row>
    <row r="177" spans="1:3">
      <c s="4" r="A177" t="s">
        <v>469</v>
      </c>
      <c s="5" r="B177" t="n">
        <v>116</v>
      </c>
      <c s="5" r="C177" t="n">
        <v>0</v>
      </c>
    </row>
    <row r="178" spans="1:3">
      <c s="4" r="A178" t="s">
        <v>465</v>
      </c>
      <c s="5" r="B178" t="n">
        <v>341</v>
      </c>
      <c s="5" r="C178" t="n">
        <v>0</v>
      </c>
    </row>
    <row r="179" spans="1:3">
      <c s="4" r="A179" t="s">
        <v>466</v>
      </c>
      <c s="5" r="B179" t="n">
        <v>21</v>
      </c>
      <c s="5" r="C179" t="n">
        <v>0</v>
      </c>
    </row>
    <row r="180" spans="1:3">
      <c s="4" r="A180" t="s">
        <v>467</v>
      </c>
      <c s="5" r="B180" t="n">
        <v>20</v>
      </c>
      <c s="5" r="C180" t="n">
        <v>0</v>
      </c>
    </row>
    <row r="181" spans="1:3">
      <c s="3" r="A181" t="s">
        <v>470</v>
      </c>
    </row>
    <row r="182" spans="1:3">
      <c s="4" r="A182" t="s">
        <v>469</v>
      </c>
      <c s="7" r="B182" t="n">
        <v>116</v>
      </c>
      <c s="7" r="C182"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71</v>
      </c>
      <c s="2" r="B1" t="s">
        <v>1</v>
      </c>
    </row>
    <row r="2" spans="1:3">
      <c s="2" r="B2" t="s">
        <v>472</v>
      </c>
      <c s="2" r="C2" t="s">
        <v>473</v>
      </c>
    </row>
    <row r="3" spans="1:3">
      <c s="3" r="A3" t="s">
        <v>474</v>
      </c>
    </row>
    <row r="4" spans="1:3">
      <c s="4" r="A4" t="s">
        <v>475</v>
      </c>
      <c s="7" r="B4" t="n">
        <v>3436</v>
      </c>
      <c s="7" r="C4" t="n">
        <v>2998</v>
      </c>
    </row>
    <row r="5" spans="1:3">
      <c s="4" r="A5" t="s">
        <v>476</v>
      </c>
      <c s="5" r="B5" t="n">
        <v>0</v>
      </c>
      <c s="5" r="C5" t="n">
        <v>2204</v>
      </c>
    </row>
    <row r="6" spans="1:3">
      <c s="4" r="A6" t="s">
        <v>477</v>
      </c>
      <c s="5" r="B6" t="n">
        <v>2562</v>
      </c>
      <c s="5" r="C6" t="n">
        <v>230</v>
      </c>
    </row>
    <row r="7" spans="1:3">
      <c s="4" r="A7" t="s">
        <v>478</v>
      </c>
      <c s="7" r="B7" t="n">
        <v>5998</v>
      </c>
      <c s="5" r="C7" t="n">
        <v>5432</v>
      </c>
    </row>
    <row r="8" spans="1:3">
      <c s="4" r="A8" t="s">
        <v>479</v>
      </c>
    </row>
    <row r="9" spans="1:3">
      <c s="3" r="A9" t="s">
        <v>474</v>
      </c>
    </row>
    <row r="10" spans="1:3">
      <c s="4" r="A10" t="s">
        <v>480</v>
      </c>
      <c s="5" r="B10" t="n">
        <v>1</v>
      </c>
    </row>
    <row r="11" spans="1:3">
      <c s="4" r="A11" t="s">
        <v>478</v>
      </c>
      <c s="7" r="B11" t="n">
        <v>600</v>
      </c>
    </row>
    <row r="12" spans="1:3">
      <c s="4" r="A12" t="s">
        <v>329</v>
      </c>
    </row>
    <row r="13" spans="1:3">
      <c s="3" r="A13" t="s">
        <v>474</v>
      </c>
    </row>
    <row r="14" spans="1:3">
      <c s="4" r="A14" t="s">
        <v>475</v>
      </c>
      <c s="5" r="B14" t="n">
        <v>3436</v>
      </c>
      <c s="5" r="C14" t="n">
        <v>2998</v>
      </c>
    </row>
    <row r="15" spans="1:3">
      <c s="4" r="A15" t="s">
        <v>476</v>
      </c>
      <c s="5" r="B15" t="n">
        <v>0</v>
      </c>
      <c s="5" r="C15" t="n">
        <v>2204</v>
      </c>
    </row>
    <row r="16" spans="1:3">
      <c s="4" r="A16" t="s">
        <v>477</v>
      </c>
      <c s="5" r="B16" t="n">
        <v>2562</v>
      </c>
      <c s="5" r="C16" t="n">
        <v>230</v>
      </c>
    </row>
    <row r="17" spans="1:3">
      <c s="4" r="A17" t="s">
        <v>478</v>
      </c>
      <c s="5" r="B17" t="n">
        <v>5998</v>
      </c>
      <c s="5" r="C17" t="n">
        <v>5432</v>
      </c>
    </row>
    <row r="18" spans="1:3">
      <c s="4" r="A18" t="s">
        <v>332</v>
      </c>
    </row>
    <row r="19" spans="1:3">
      <c s="3" r="A19" t="s">
        <v>474</v>
      </c>
    </row>
    <row r="20" spans="1:3">
      <c s="4" r="A20" t="s">
        <v>475</v>
      </c>
      <c s="5" r="B20" t="n">
        <v>0</v>
      </c>
      <c s="5" r="C20" t="n">
        <v>0</v>
      </c>
    </row>
    <row r="21" spans="1:3">
      <c s="4" r="A21" t="s">
        <v>476</v>
      </c>
      <c s="5" r="B21" t="n">
        <v>0</v>
      </c>
      <c s="5" r="C21" t="n">
        <v>0</v>
      </c>
    </row>
    <row r="22" spans="1:3">
      <c s="4" r="A22" t="s">
        <v>477</v>
      </c>
      <c s="5" r="B22" t="n">
        <v>601</v>
      </c>
      <c s="5" r="C22" t="n">
        <v>0</v>
      </c>
    </row>
    <row r="23" spans="1:3">
      <c s="4" r="A23" t="s">
        <v>478</v>
      </c>
      <c s="5" r="B23" t="n">
        <v>601</v>
      </c>
      <c s="5" r="C23" t="n">
        <v>0</v>
      </c>
    </row>
    <row r="24" spans="1:3">
      <c s="4" r="A24" t="s">
        <v>335</v>
      </c>
    </row>
    <row r="25" spans="1:3">
      <c s="3" r="A25" t="s">
        <v>474</v>
      </c>
    </row>
    <row r="26" spans="1:3">
      <c s="4" r="A26" t="s">
        <v>475</v>
      </c>
      <c s="5" r="B26" t="n">
        <v>0</v>
      </c>
      <c s="5" r="C26" t="n">
        <v>0</v>
      </c>
    </row>
    <row r="27" spans="1:3">
      <c s="4" r="A27" t="s">
        <v>476</v>
      </c>
      <c s="5" r="B27" t="n">
        <v>0</v>
      </c>
      <c s="5" r="C27" t="n">
        <v>0</v>
      </c>
    </row>
    <row r="28" spans="1:3">
      <c s="4" r="A28" t="s">
        <v>477</v>
      </c>
      <c s="5" r="B28" t="n">
        <v>0</v>
      </c>
      <c s="5" r="C28" t="n">
        <v>0</v>
      </c>
    </row>
    <row r="29" spans="1:3">
      <c s="4" r="A29" t="s">
        <v>478</v>
      </c>
      <c s="5" r="B29" t="n">
        <v>0</v>
      </c>
      <c s="5" r="C29" t="n">
        <v>0</v>
      </c>
    </row>
    <row r="30" spans="1:3">
      <c s="4" r="A30" t="s">
        <v>337</v>
      </c>
    </row>
    <row r="31" spans="1:3">
      <c s="3" r="A31" t="s">
        <v>474</v>
      </c>
    </row>
    <row r="32" spans="1:3">
      <c s="4" r="A32" t="s">
        <v>475</v>
      </c>
      <c s="5" r="B32" t="n">
        <v>0</v>
      </c>
      <c s="5" r="C32" t="n">
        <v>0</v>
      </c>
    </row>
    <row r="33" spans="1:3">
      <c s="4" r="A33" t="s">
        <v>476</v>
      </c>
      <c s="5" r="B33" t="n">
        <v>0</v>
      </c>
      <c s="5" r="C33" t="n">
        <v>1752</v>
      </c>
    </row>
    <row r="34" spans="1:3">
      <c s="4" r="A34" t="s">
        <v>477</v>
      </c>
      <c s="5" r="B34" t="n">
        <v>1726</v>
      </c>
      <c s="5" r="C34" t="n">
        <v>0</v>
      </c>
    </row>
    <row r="35" spans="1:3">
      <c s="4" r="A35" t="s">
        <v>478</v>
      </c>
      <c s="5" r="B35" t="n">
        <v>1726</v>
      </c>
      <c s="5" r="C35" t="n">
        <v>1752</v>
      </c>
    </row>
    <row r="36" spans="1:3">
      <c s="4" r="A36" t="s">
        <v>340</v>
      </c>
    </row>
    <row r="37" spans="1:3">
      <c s="3" r="A37" t="s">
        <v>474</v>
      </c>
    </row>
    <row r="38" spans="1:3">
      <c s="4" r="A38" t="s">
        <v>475</v>
      </c>
      <c s="5" r="B38" t="n">
        <v>0</v>
      </c>
      <c s="5" r="C38" t="n">
        <v>0</v>
      </c>
    </row>
    <row r="39" spans="1:3">
      <c s="4" r="A39" t="s">
        <v>476</v>
      </c>
      <c s="5" r="B39" t="n">
        <v>0</v>
      </c>
      <c s="5" r="C39" t="n">
        <v>0</v>
      </c>
    </row>
    <row r="40" spans="1:3">
      <c s="4" r="A40" t="s">
        <v>477</v>
      </c>
      <c s="5" r="B40" t="n">
        <v>0</v>
      </c>
      <c s="5" r="C40" t="n">
        <v>0</v>
      </c>
    </row>
    <row r="41" spans="1:3">
      <c s="4" r="A41" t="s">
        <v>478</v>
      </c>
      <c s="5" r="B41" t="n">
        <v>0</v>
      </c>
      <c s="5" r="C41" t="n">
        <v>0</v>
      </c>
    </row>
    <row r="42" spans="1:3">
      <c s="4" r="A42" t="s">
        <v>343</v>
      </c>
    </row>
    <row r="43" spans="1:3">
      <c s="3" r="A43" t="s">
        <v>474</v>
      </c>
    </row>
    <row r="44" spans="1:3">
      <c s="4" r="A44" t="s">
        <v>475</v>
      </c>
      <c s="5" r="B44" t="n">
        <v>3436</v>
      </c>
      <c s="5" r="C44" t="n">
        <v>2998</v>
      </c>
    </row>
    <row r="45" spans="1:3">
      <c s="4" r="A45" t="s">
        <v>476</v>
      </c>
      <c s="5" r="B45" t="n">
        <v>0</v>
      </c>
      <c s="5" r="C45" t="n">
        <v>452</v>
      </c>
    </row>
    <row r="46" spans="1:3">
      <c s="4" r="A46" t="s">
        <v>477</v>
      </c>
      <c s="5" r="B46" t="n">
        <v>235</v>
      </c>
      <c s="5" r="C46" t="n">
        <v>230</v>
      </c>
    </row>
    <row r="47" spans="1:3">
      <c s="4" r="A47" t="s">
        <v>478</v>
      </c>
      <c s="5" r="B47" t="n">
        <v>3671</v>
      </c>
      <c s="5" r="C47" t="n">
        <v>3680</v>
      </c>
    </row>
    <row r="48" spans="1:3">
      <c s="4" r="A48" t="s">
        <v>346</v>
      </c>
    </row>
    <row r="49" spans="1:3">
      <c s="3" r="A49" t="s">
        <v>474</v>
      </c>
    </row>
    <row r="50" spans="1:3">
      <c s="4" r="A50" t="s">
        <v>475</v>
      </c>
      <c s="5" r="B50" t="n">
        <v>0</v>
      </c>
      <c s="5" r="C50" t="n">
        <v>0</v>
      </c>
    </row>
    <row r="51" spans="1:3">
      <c s="4" r="A51" t="s">
        <v>476</v>
      </c>
      <c s="5" r="B51" t="n">
        <v>0</v>
      </c>
      <c s="5" r="C51" t="n">
        <v>0</v>
      </c>
    </row>
    <row r="52" spans="1:3">
      <c s="4" r="A52" t="s">
        <v>477</v>
      </c>
      <c s="5" r="B52" t="n">
        <v>0</v>
      </c>
      <c s="5" r="C52" t="n">
        <v>0</v>
      </c>
    </row>
    <row r="53" spans="1:3">
      <c s="4" r="A53" t="s">
        <v>478</v>
      </c>
      <c s="5" r="B53" t="n">
        <v>0</v>
      </c>
      <c s="5" r="C53" t="n">
        <v>0</v>
      </c>
    </row>
    <row r="54" spans="1:3">
      <c s="4" r="A54" t="s">
        <v>349</v>
      </c>
    </row>
    <row r="55" spans="1:3">
      <c s="3" r="A55" t="s">
        <v>474</v>
      </c>
    </row>
    <row r="56" spans="1:3">
      <c s="4" r="A56" t="s">
        <v>475</v>
      </c>
      <c s="5" r="B56" t="n">
        <v>0</v>
      </c>
      <c s="5" r="C56" t="n">
        <v>0</v>
      </c>
    </row>
    <row r="57" spans="1:3">
      <c s="4" r="A57" t="s">
        <v>476</v>
      </c>
      <c s="5" r="B57" t="n">
        <v>0</v>
      </c>
      <c s="5" r="C57" t="n">
        <v>0</v>
      </c>
    </row>
    <row r="58" spans="1:3">
      <c s="4" r="A58" t="s">
        <v>477</v>
      </c>
      <c s="5" r="B58" t="n">
        <v>0</v>
      </c>
      <c s="5" r="C58" t="n">
        <v>0</v>
      </c>
    </row>
    <row r="59" spans="1:3">
      <c s="4" r="A59" t="s">
        <v>478</v>
      </c>
      <c s="5" r="B59" t="n">
        <v>0</v>
      </c>
      <c s="5" r="C59" t="n">
        <v>0</v>
      </c>
    </row>
    <row r="60" spans="1:3">
      <c s="4" r="A60" t="s">
        <v>352</v>
      </c>
    </row>
    <row r="61" spans="1:3">
      <c s="3" r="A61" t="s">
        <v>474</v>
      </c>
    </row>
    <row r="62" spans="1:3">
      <c s="4" r="A62" t="s">
        <v>475</v>
      </c>
      <c s="5" r="B62" t="n">
        <v>0</v>
      </c>
      <c s="5" r="C62" t="n">
        <v>0</v>
      </c>
    </row>
    <row r="63" spans="1:3">
      <c s="4" r="A63" t="s">
        <v>476</v>
      </c>
      <c s="5" r="B63" t="n">
        <v>0</v>
      </c>
      <c s="5" r="C63" t="n">
        <v>0</v>
      </c>
    </row>
    <row r="64" spans="1:3">
      <c s="4" r="A64" t="s">
        <v>477</v>
      </c>
      <c s="5" r="B64" t="n">
        <v>0</v>
      </c>
      <c s="5" r="C64" t="n">
        <v>0</v>
      </c>
    </row>
    <row r="65" spans="1:3">
      <c s="4" r="A65" t="s">
        <v>478</v>
      </c>
      <c s="5" r="B65" t="n">
        <v>0</v>
      </c>
      <c s="5" r="C65" t="n">
        <v>0</v>
      </c>
    </row>
    <row r="66" spans="1:3">
      <c s="4" r="A66" t="s">
        <v>355</v>
      </c>
    </row>
    <row r="67" spans="1:3">
      <c s="3" r="A67" t="s">
        <v>474</v>
      </c>
    </row>
    <row r="68" spans="1:3">
      <c s="4" r="A68" t="s">
        <v>475</v>
      </c>
      <c s="5" r="B68" t="n">
        <v>0</v>
      </c>
      <c s="5" r="C68" t="n">
        <v>0</v>
      </c>
    </row>
    <row r="69" spans="1:3">
      <c s="4" r="A69" t="s">
        <v>476</v>
      </c>
      <c s="5" r="B69" t="n">
        <v>0</v>
      </c>
      <c s="5" r="C69" t="n">
        <v>0</v>
      </c>
    </row>
    <row r="70" spans="1:3">
      <c s="4" r="A70" t="s">
        <v>477</v>
      </c>
      <c s="5" r="B70" t="n">
        <v>0</v>
      </c>
      <c s="5" r="C70" t="n">
        <v>0</v>
      </c>
    </row>
    <row r="71" spans="1:3">
      <c s="4" r="A71" t="s">
        <v>478</v>
      </c>
      <c s="7" r="B71" t="n">
        <v>0</v>
      </c>
      <c s="7" r="C71"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10551</v>
      </c>
      <c s="7" r="C4" t="n">
        <v>9735</v>
      </c>
      <c s="7" r="D4" t="n">
        <v>31680</v>
      </c>
      <c s="7" r="E4" t="n">
        <v>29220</v>
      </c>
    </row>
    <row r="5" spans="1:5">
      <c s="4" r="A5" t="s">
        <v>86</v>
      </c>
      <c s="5" r="B5" t="n">
        <v>14</v>
      </c>
      <c s="5" r="C5" t="n">
        <v>16</v>
      </c>
      <c s="5" r="D5" t="n">
        <v>56</v>
      </c>
      <c s="5" r="E5" t="n">
        <v>97</v>
      </c>
    </row>
    <row r="6" spans="1:5">
      <c s="4" r="A6" t="s">
        <v>87</v>
      </c>
      <c s="5" r="B6" t="n">
        <v>3312</v>
      </c>
      <c s="5" r="C6" t="n">
        <v>3410</v>
      </c>
      <c s="5" r="D6" t="n">
        <v>10256</v>
      </c>
      <c s="5" r="E6" t="n">
        <v>10034</v>
      </c>
    </row>
    <row r="7" spans="1:5">
      <c s="4" r="A7" t="s">
        <v>88</v>
      </c>
      <c s="5" r="B7" t="n">
        <v>13877</v>
      </c>
      <c s="5" r="C7" t="n">
        <v>13161</v>
      </c>
      <c s="5" r="D7" t="n">
        <v>41992</v>
      </c>
      <c s="5" r="E7" t="n">
        <v>39351</v>
      </c>
    </row>
    <row r="8" spans="1:5">
      <c s="3" r="A8" t="s">
        <v>89</v>
      </c>
    </row>
    <row r="9" spans="1:5">
      <c s="4" r="A9" t="s">
        <v>90</v>
      </c>
      <c s="5" r="B9" t="n">
        <v>348</v>
      </c>
      <c s="5" r="C9" t="n">
        <v>321</v>
      </c>
      <c s="5" r="D9" t="n">
        <v>1052</v>
      </c>
      <c s="5" r="E9" t="n">
        <v>1004</v>
      </c>
    </row>
    <row r="10" spans="1:5">
      <c s="4" r="A10" t="s">
        <v>91</v>
      </c>
      <c s="5" r="B10" t="n">
        <v>9</v>
      </c>
      <c s="5" r="C10" t="n">
        <v>8</v>
      </c>
      <c s="5" r="D10" t="n">
        <v>26</v>
      </c>
      <c s="5" r="E10" t="n">
        <v>24</v>
      </c>
    </row>
    <row r="11" spans="1:5">
      <c s="4" r="A11" t="s">
        <v>92</v>
      </c>
      <c s="5" r="B11" t="n">
        <v>1727</v>
      </c>
      <c s="5" r="C11" t="n">
        <v>1923</v>
      </c>
      <c s="5" r="D11" t="n">
        <v>5369</v>
      </c>
      <c s="5" r="E11" t="n">
        <v>5848</v>
      </c>
    </row>
    <row r="12" spans="1:5">
      <c s="4" r="A12" t="s">
        <v>93</v>
      </c>
      <c s="5" r="B12" t="n">
        <v>35</v>
      </c>
      <c s="5" r="C12" t="n">
        <v>44</v>
      </c>
      <c s="5" r="D12" t="n">
        <v>104</v>
      </c>
      <c s="5" r="E12" t="n">
        <v>102</v>
      </c>
    </row>
    <row r="13" spans="1:5">
      <c s="4" r="A13" t="s">
        <v>94</v>
      </c>
      <c s="5" r="B13" t="n">
        <v>2119</v>
      </c>
      <c s="5" r="C13" t="n">
        <v>2296</v>
      </c>
      <c s="5" r="D13" t="n">
        <v>6551</v>
      </c>
      <c s="5" r="E13" t="n">
        <v>6978</v>
      </c>
    </row>
    <row r="14" spans="1:5">
      <c s="4" r="A14" t="s">
        <v>95</v>
      </c>
      <c s="5" r="B14" t="n">
        <v>11758</v>
      </c>
      <c s="5" r="C14" t="n">
        <v>10865</v>
      </c>
      <c s="5" r="D14" t="n">
        <v>35441</v>
      </c>
      <c s="5" r="E14" t="n">
        <v>32373</v>
      </c>
    </row>
    <row r="15" spans="1:5">
      <c s="4" r="A15" t="s">
        <v>96</v>
      </c>
      <c s="5" r="B15" t="n">
        <v>1868</v>
      </c>
      <c s="5" r="C15" t="n">
        <v>397</v>
      </c>
      <c s="5" r="D15" t="n">
        <v>2878</v>
      </c>
      <c s="5" r="E15" t="n">
        <v>1054</v>
      </c>
    </row>
    <row r="16" spans="1:5">
      <c s="4" r="A16" t="s">
        <v>97</v>
      </c>
      <c s="5" r="B16" t="n">
        <v>9890</v>
      </c>
      <c s="5" r="C16" t="n">
        <v>10468</v>
      </c>
      <c s="5" r="D16" t="n">
        <v>32563</v>
      </c>
      <c s="5" r="E16" t="n">
        <v>31319</v>
      </c>
    </row>
    <row r="17" spans="1:5">
      <c s="3" r="A17" t="s">
        <v>98</v>
      </c>
    </row>
    <row r="18" spans="1:5">
      <c s="4" r="A18" t="s">
        <v>99</v>
      </c>
      <c s="5" r="B18" t="n">
        <v>717</v>
      </c>
      <c s="5" r="C18" t="n">
        <v>725</v>
      </c>
      <c s="5" r="D18" t="n">
        <v>2045</v>
      </c>
      <c s="5" r="E18" t="n">
        <v>2055</v>
      </c>
    </row>
    <row r="19" spans="1:5">
      <c s="4" r="A19" t="s">
        <v>100</v>
      </c>
      <c s="5" r="B19" t="n">
        <v>441</v>
      </c>
      <c s="5" r="C19" t="n">
        <v>425</v>
      </c>
      <c s="5" r="D19" t="n">
        <v>1328</v>
      </c>
      <c s="5" r="E19" t="n">
        <v>1247</v>
      </c>
    </row>
    <row r="20" spans="1:5">
      <c s="4" r="A20" t="s">
        <v>101</v>
      </c>
      <c s="5" r="B20" t="n">
        <v>2233</v>
      </c>
      <c s="5" r="C20" t="n">
        <v>91</v>
      </c>
      <c s="5" r="D20" t="n">
        <v>3172</v>
      </c>
      <c s="5" r="E20" t="n">
        <v>300</v>
      </c>
    </row>
    <row r="21" spans="1:5">
      <c s="4" r="A21" t="s">
        <v>102</v>
      </c>
      <c s="5" r="B21" t="n">
        <v>0</v>
      </c>
      <c s="5" r="C21" t="n">
        <v>1</v>
      </c>
      <c s="5" r="D21" t="n">
        <v>4</v>
      </c>
      <c s="5" r="E21" t="n">
        <v>-6</v>
      </c>
    </row>
    <row r="22" spans="1:5">
      <c s="4" r="A22" t="s">
        <v>103</v>
      </c>
      <c s="5" r="B22" t="n">
        <v>320</v>
      </c>
      <c s="5" r="C22" t="n">
        <v>365</v>
      </c>
      <c s="5" r="D22" t="n">
        <v>1022</v>
      </c>
      <c s="5" r="E22" t="n">
        <v>1127</v>
      </c>
    </row>
    <row r="23" spans="1:5">
      <c s="4" r="A23" t="s">
        <v>104</v>
      </c>
      <c s="5" r="B23" t="n">
        <v>3711</v>
      </c>
      <c s="5" r="C23" t="n">
        <v>1607</v>
      </c>
      <c s="5" r="D23" t="n">
        <v>7571</v>
      </c>
      <c s="5" r="E23" t="n">
        <v>4723</v>
      </c>
    </row>
    <row r="24" spans="1:5">
      <c s="3" r="A24" t="s">
        <v>105</v>
      </c>
    </row>
    <row r="25" spans="1:5">
      <c s="4" r="A25" t="s">
        <v>106</v>
      </c>
      <c s="5" r="B25" t="n">
        <v>3841</v>
      </c>
      <c s="5" r="C25" t="n">
        <v>3952</v>
      </c>
      <c s="5" r="D25" t="n">
        <v>11747</v>
      </c>
      <c s="5" r="E25" t="n">
        <v>11736</v>
      </c>
    </row>
    <row r="26" spans="1:5">
      <c s="4" r="A26" t="s">
        <v>107</v>
      </c>
      <c s="5" r="B26" t="n">
        <v>951</v>
      </c>
      <c s="5" r="C26" t="n">
        <v>993</v>
      </c>
      <c s="5" r="D26" t="n">
        <v>2920</v>
      </c>
      <c s="5" r="E26" t="n">
        <v>2995</v>
      </c>
    </row>
    <row r="27" spans="1:5">
      <c s="4" r="A27" t="s">
        <v>103</v>
      </c>
      <c s="5" r="B27" t="n">
        <v>2976</v>
      </c>
      <c s="5" r="C27" t="n">
        <v>2698</v>
      </c>
      <c s="5" r="D27" t="n">
        <v>8716</v>
      </c>
      <c s="5" r="E27" t="n">
        <v>8638</v>
      </c>
    </row>
    <row r="28" spans="1:5">
      <c s="4" r="A28" t="s">
        <v>108</v>
      </c>
      <c s="5" r="B28" t="n">
        <v>7768</v>
      </c>
      <c s="5" r="C28" t="n">
        <v>7643</v>
      </c>
      <c s="5" r="D28" t="n">
        <v>23383</v>
      </c>
      <c s="5" r="E28" t="n">
        <v>23369</v>
      </c>
    </row>
    <row r="29" spans="1:5">
      <c s="4" r="A29" t="s">
        <v>109</v>
      </c>
      <c s="5" r="B29" t="n">
        <v>5833</v>
      </c>
      <c s="5" r="C29" t="n">
        <v>4432</v>
      </c>
      <c s="5" r="D29" t="n">
        <v>16751</v>
      </c>
      <c s="5" r="E29" t="n">
        <v>12673</v>
      </c>
    </row>
    <row r="30" spans="1:5">
      <c s="4" r="A30" t="s">
        <v>110</v>
      </c>
      <c s="5" r="B30" t="n">
        <v>1951</v>
      </c>
      <c s="5" r="C30" t="n">
        <v>1461</v>
      </c>
      <c s="5" r="D30" t="n">
        <v>5614</v>
      </c>
      <c s="5" r="E30" t="n">
        <v>4247</v>
      </c>
    </row>
    <row r="31" spans="1:5">
      <c s="4" r="A31" t="s">
        <v>111</v>
      </c>
      <c s="5" r="B31" t="n">
        <v>3882</v>
      </c>
      <c s="5" r="C31" t="n">
        <v>2971</v>
      </c>
      <c s="5" r="D31" t="n">
        <v>11137</v>
      </c>
      <c s="5" r="E31" t="n">
        <v>8426</v>
      </c>
    </row>
    <row r="32" spans="1:5">
      <c s="4" r="A32" t="s">
        <v>112</v>
      </c>
      <c s="5" r="B32" t="n">
        <v>-99</v>
      </c>
      <c s="5" r="C32" t="n">
        <v>-99</v>
      </c>
      <c s="5" r="D32" t="n">
        <v>-296</v>
      </c>
      <c s="5" r="E32" t="n">
        <v>-296</v>
      </c>
    </row>
    <row r="33" spans="1:5">
      <c s="4" r="A33" t="s">
        <v>113</v>
      </c>
      <c s="7" r="B33" t="n">
        <v>3783</v>
      </c>
      <c s="7" r="C33" t="n">
        <v>2872</v>
      </c>
      <c s="7" r="D33" t="n">
        <v>10841</v>
      </c>
      <c s="7" r="E33" t="n">
        <v>8130</v>
      </c>
    </row>
    <row r="34" spans="1:5">
      <c s="3" r="A34" t="s">
        <v>114</v>
      </c>
    </row>
    <row r="35" spans="1:5">
      <c s="4" r="A35" t="s">
        <v>115</v>
      </c>
      <c s="8" r="B35" t="n">
        <v>0.6</v>
      </c>
      <c s="8" r="C35" t="n">
        <v>0.45</v>
      </c>
      <c s="8" r="D35" t="n">
        <v>1.72</v>
      </c>
      <c s="8" r="E35" t="n">
        <v>1.29</v>
      </c>
    </row>
    <row r="36" spans="1:5">
      <c s="4" r="A36" t="s">
        <v>116</v>
      </c>
      <c s="8" r="B36" t="n">
        <v>0.16</v>
      </c>
      <c s="8" r="C36" t="n">
        <v>0.16</v>
      </c>
      <c s="8" r="D36" t="n">
        <v>0.48</v>
      </c>
      <c s="8" r="E36" t="n">
        <v>0.48</v>
      </c>
    </row>
    <row r="37" spans="1:5">
      <c s="4" r="A37" t="s">
        <v>117</v>
      </c>
      <c s="5" r="B37" t="n">
        <v>6291332</v>
      </c>
      <c s="5" r="C37" t="n">
        <v>6291332</v>
      </c>
      <c s="5" r="D37" t="n">
        <v>6291332</v>
      </c>
      <c s="5" r="E37" t="n">
        <v>6291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76"/>
    <col customWidth="1" max="2" min="2" width="29"/>
  </cols>
  <sheetData>
    <row r="1" spans="1:2">
      <c s="1" r="A1" t="s">
        <v>481</v>
      </c>
      <c s="2" r="B1" t="s">
        <v>1</v>
      </c>
    </row>
    <row r="2" spans="1:2">
      <c s="2" r="B2" t="s">
        <v>472</v>
      </c>
    </row>
    <row r="3" spans="1:2">
      <c s="3" r="A3" t="s">
        <v>482</v>
      </c>
    </row>
    <row r="4" spans="1:2">
      <c s="4" r="A4" t="s">
        <v>483</v>
      </c>
      <c s="7" r="B4" t="n">
        <v>5432</v>
      </c>
    </row>
    <row r="5" spans="1:2">
      <c s="4" r="A5" t="s">
        <v>484</v>
      </c>
      <c s="5" r="B5" t="n">
        <v>601</v>
      </c>
    </row>
    <row r="6" spans="1:2">
      <c s="4" r="A6" t="s">
        <v>485</v>
      </c>
      <c s="5" r="B6" t="n">
        <v>0</v>
      </c>
    </row>
    <row r="7" spans="1:2">
      <c s="4" r="A7" t="s">
        <v>486</v>
      </c>
      <c s="5" r="B7" t="n">
        <v>0</v>
      </c>
    </row>
    <row r="8" spans="1:2">
      <c s="4" r="A8" t="s">
        <v>487</v>
      </c>
      <c s="5" r="B8" t="n">
        <v>-35</v>
      </c>
    </row>
    <row r="9" spans="1:2">
      <c s="4" r="A9" t="s">
        <v>488</v>
      </c>
      <c s="5" r="B9" t="n">
        <v>0</v>
      </c>
    </row>
    <row r="10" spans="1:2">
      <c s="4" r="A10" t="s">
        <v>489</v>
      </c>
      <c s="5" r="B10" t="n">
        <v>0</v>
      </c>
    </row>
    <row r="11" spans="1:2">
      <c s="4" r="A11" t="s">
        <v>490</v>
      </c>
      <c s="7" r="B11" t="n">
        <v>5998</v>
      </c>
    </row>
    <row r="12" spans="1:2">
      <c s="4" r="A12" t="s">
        <v>491</v>
      </c>
      <c s="5" r="B12" t="n">
        <v>1</v>
      </c>
    </row>
    <row r="13" spans="1:2">
      <c s="4" r="A13" t="s">
        <v>492</v>
      </c>
      <c s="7" r="B13" t="n">
        <v>1700</v>
      </c>
    </row>
    <row r="14" spans="1:2">
      <c s="4" r="A14" t="s">
        <v>493</v>
      </c>
    </row>
    <row r="15" spans="1:2">
      <c s="3" r="A15" t="s">
        <v>482</v>
      </c>
    </row>
    <row r="16" spans="1:2">
      <c s="4" r="A16" t="s">
        <v>491</v>
      </c>
      <c s="5" r="B16" t="n">
        <v>1</v>
      </c>
    </row>
    <row r="17" spans="1:2">
      <c s="4" r="A17" t="s">
        <v>492</v>
      </c>
      <c s="7" r="B17" t="n">
        <v>1700</v>
      </c>
    </row>
    <row r="18" spans="1:2">
      <c s="4" r="A18" t="s">
        <v>479</v>
      </c>
    </row>
    <row r="19" spans="1:2">
      <c s="3" r="A19" t="s">
        <v>482</v>
      </c>
    </row>
    <row r="20" spans="1:2">
      <c s="4" r="A20" t="s">
        <v>490</v>
      </c>
      <c s="5" r="B20" t="n">
        <v>600</v>
      </c>
    </row>
    <row r="21" spans="1:2">
      <c s="4" r="A21" t="s">
        <v>329</v>
      </c>
    </row>
    <row r="22" spans="1:2">
      <c s="3" r="A22" t="s">
        <v>482</v>
      </c>
    </row>
    <row r="23" spans="1:2">
      <c s="4" r="A23" t="s">
        <v>483</v>
      </c>
      <c s="5" r="B23" t="n">
        <v>5432</v>
      </c>
    </row>
    <row r="24" spans="1:2">
      <c s="4" r="A24" t="s">
        <v>484</v>
      </c>
      <c s="5" r="B24" t="n">
        <v>601</v>
      </c>
    </row>
    <row r="25" spans="1:2">
      <c s="4" r="A25" t="s">
        <v>485</v>
      </c>
      <c s="5" r="B25" t="n">
        <v>0</v>
      </c>
    </row>
    <row r="26" spans="1:2">
      <c s="4" r="A26" t="s">
        <v>486</v>
      </c>
      <c s="5" r="B26" t="n">
        <v>0</v>
      </c>
    </row>
    <row r="27" spans="1:2">
      <c s="4" r="A27" t="s">
        <v>487</v>
      </c>
      <c s="5" r="B27" t="n">
        <v>-35</v>
      </c>
    </row>
    <row r="28" spans="1:2">
      <c s="4" r="A28" t="s">
        <v>488</v>
      </c>
      <c s="5" r="B28" t="n">
        <v>0</v>
      </c>
    </row>
    <row r="29" spans="1:2">
      <c s="4" r="A29" t="s">
        <v>489</v>
      </c>
      <c s="5" r="B29" t="n">
        <v>0</v>
      </c>
    </row>
    <row r="30" spans="1:2">
      <c s="4" r="A30" t="s">
        <v>490</v>
      </c>
      <c s="5" r="B30" t="n">
        <v>5998</v>
      </c>
    </row>
    <row r="31" spans="1:2">
      <c s="4" r="A31" t="s">
        <v>332</v>
      </c>
    </row>
    <row r="32" spans="1:2">
      <c s="3" r="A32" t="s">
        <v>482</v>
      </c>
    </row>
    <row r="33" spans="1:2">
      <c s="4" r="A33" t="s">
        <v>483</v>
      </c>
      <c s="5" r="B33" t="n">
        <v>0</v>
      </c>
    </row>
    <row r="34" spans="1:2">
      <c s="4" r="A34" t="s">
        <v>484</v>
      </c>
      <c s="5" r="B34" t="n">
        <v>601</v>
      </c>
    </row>
    <row r="35" spans="1:2">
      <c s="4" r="A35" t="s">
        <v>485</v>
      </c>
      <c s="5" r="B35" t="n">
        <v>0</v>
      </c>
    </row>
    <row r="36" spans="1:2">
      <c s="4" r="A36" t="s">
        <v>486</v>
      </c>
      <c s="5" r="B36" t="n">
        <v>0</v>
      </c>
    </row>
    <row r="37" spans="1:2">
      <c s="4" r="A37" t="s">
        <v>487</v>
      </c>
      <c s="5" r="B37" t="n">
        <v>0</v>
      </c>
    </row>
    <row r="38" spans="1:2">
      <c s="4" r="A38" t="s">
        <v>488</v>
      </c>
      <c s="5" r="B38" t="n">
        <v>0</v>
      </c>
    </row>
    <row r="39" spans="1:2">
      <c s="4" r="A39" t="s">
        <v>489</v>
      </c>
      <c s="5" r="B39" t="n">
        <v>0</v>
      </c>
    </row>
    <row r="40" spans="1:2">
      <c s="4" r="A40" t="s">
        <v>490</v>
      </c>
      <c s="5" r="B40" t="n">
        <v>601</v>
      </c>
    </row>
    <row r="41" spans="1:2">
      <c s="4" r="A41" t="s">
        <v>335</v>
      </c>
    </row>
    <row r="42" spans="1:2">
      <c s="3" r="A42" t="s">
        <v>482</v>
      </c>
    </row>
    <row r="43" spans="1:2">
      <c s="4" r="A43" t="s">
        <v>483</v>
      </c>
      <c s="5" r="B43" t="n">
        <v>0</v>
      </c>
    </row>
    <row r="44" spans="1:2">
      <c s="4" r="A44" t="s">
        <v>484</v>
      </c>
      <c s="5" r="B44" t="n">
        <v>0</v>
      </c>
    </row>
    <row r="45" spans="1:2">
      <c s="4" r="A45" t="s">
        <v>485</v>
      </c>
      <c s="5" r="B45" t="n">
        <v>0</v>
      </c>
    </row>
    <row r="46" spans="1:2">
      <c s="4" r="A46" t="s">
        <v>486</v>
      </c>
      <c s="5" r="B46" t="n">
        <v>0</v>
      </c>
    </row>
    <row r="47" spans="1:2">
      <c s="4" r="A47" t="s">
        <v>487</v>
      </c>
      <c s="5" r="B47" t="n">
        <v>0</v>
      </c>
    </row>
    <row r="48" spans="1:2">
      <c s="4" r="A48" t="s">
        <v>488</v>
      </c>
      <c s="5" r="B48" t="n">
        <v>0</v>
      </c>
    </row>
    <row r="49" spans="1:2">
      <c s="4" r="A49" t="s">
        <v>489</v>
      </c>
      <c s="5" r="B49" t="n">
        <v>0</v>
      </c>
    </row>
    <row r="50" spans="1:2">
      <c s="4" r="A50" t="s">
        <v>490</v>
      </c>
      <c s="5" r="B50" t="n">
        <v>0</v>
      </c>
    </row>
    <row r="51" spans="1:2">
      <c s="4" r="A51" t="s">
        <v>337</v>
      </c>
    </row>
    <row r="52" spans="1:2">
      <c s="3" r="A52" t="s">
        <v>482</v>
      </c>
    </row>
    <row r="53" spans="1:2">
      <c s="4" r="A53" t="s">
        <v>483</v>
      </c>
      <c s="5" r="B53" t="n">
        <v>1752</v>
      </c>
    </row>
    <row r="54" spans="1:2">
      <c s="4" r="A54" t="s">
        <v>484</v>
      </c>
      <c s="5" r="B54" t="n">
        <v>0</v>
      </c>
    </row>
    <row r="55" spans="1:2">
      <c s="4" r="A55" t="s">
        <v>485</v>
      </c>
      <c s="5" r="B55" t="n">
        <v>0</v>
      </c>
    </row>
    <row r="56" spans="1:2">
      <c s="4" r="A56" t="s">
        <v>486</v>
      </c>
      <c s="5" r="B56" t="n">
        <v>0</v>
      </c>
    </row>
    <row r="57" spans="1:2">
      <c s="4" r="A57" t="s">
        <v>487</v>
      </c>
      <c s="5" r="B57" t="n">
        <v>-26</v>
      </c>
    </row>
    <row r="58" spans="1:2">
      <c s="4" r="A58" t="s">
        <v>488</v>
      </c>
      <c s="5" r="B58" t="n">
        <v>0</v>
      </c>
    </row>
    <row r="59" spans="1:2">
      <c s="4" r="A59" t="s">
        <v>489</v>
      </c>
      <c s="5" r="B59" t="n">
        <v>0</v>
      </c>
    </row>
    <row r="60" spans="1:2">
      <c s="4" r="A60" t="s">
        <v>490</v>
      </c>
      <c s="5" r="B60" t="n">
        <v>1726</v>
      </c>
    </row>
    <row r="61" spans="1:2">
      <c s="4" r="A61" t="s">
        <v>340</v>
      </c>
    </row>
    <row r="62" spans="1:2">
      <c s="3" r="A62" t="s">
        <v>482</v>
      </c>
    </row>
    <row r="63" spans="1:2">
      <c s="4" r="A63" t="s">
        <v>483</v>
      </c>
      <c s="5" r="B63" t="n">
        <v>0</v>
      </c>
    </row>
    <row r="64" spans="1:2">
      <c s="4" r="A64" t="s">
        <v>484</v>
      </c>
      <c s="5" r="B64" t="n">
        <v>0</v>
      </c>
    </row>
    <row r="65" spans="1:2">
      <c s="4" r="A65" t="s">
        <v>485</v>
      </c>
      <c s="5" r="B65" t="n">
        <v>0</v>
      </c>
    </row>
    <row r="66" spans="1:2">
      <c s="4" r="A66" t="s">
        <v>486</v>
      </c>
      <c s="5" r="B66" t="n">
        <v>0</v>
      </c>
    </row>
    <row r="67" spans="1:2">
      <c s="4" r="A67" t="s">
        <v>487</v>
      </c>
      <c s="5" r="B67" t="n">
        <v>0</v>
      </c>
    </row>
    <row r="68" spans="1:2">
      <c s="4" r="A68" t="s">
        <v>488</v>
      </c>
      <c s="5" r="B68" t="n">
        <v>0</v>
      </c>
    </row>
    <row r="69" spans="1:2">
      <c s="4" r="A69" t="s">
        <v>489</v>
      </c>
      <c s="5" r="B69" t="n">
        <v>0</v>
      </c>
    </row>
    <row r="70" spans="1:2">
      <c s="4" r="A70" t="s">
        <v>490</v>
      </c>
      <c s="5" r="B70" t="n">
        <v>0</v>
      </c>
    </row>
    <row r="71" spans="1:2">
      <c s="4" r="A71" t="s">
        <v>343</v>
      </c>
    </row>
    <row r="72" spans="1:2">
      <c s="3" r="A72" t="s">
        <v>482</v>
      </c>
    </row>
    <row r="73" spans="1:2">
      <c s="4" r="A73" t="s">
        <v>483</v>
      </c>
      <c s="5" r="B73" t="n">
        <v>3680</v>
      </c>
    </row>
    <row r="74" spans="1:2">
      <c s="4" r="A74" t="s">
        <v>484</v>
      </c>
      <c s="5" r="B74" t="n">
        <v>0</v>
      </c>
    </row>
    <row r="75" spans="1:2">
      <c s="4" r="A75" t="s">
        <v>485</v>
      </c>
      <c s="5" r="B75" t="n">
        <v>0</v>
      </c>
    </row>
    <row r="76" spans="1:2">
      <c s="4" r="A76" t="s">
        <v>486</v>
      </c>
      <c s="5" r="B76" t="n">
        <v>0</v>
      </c>
    </row>
    <row r="77" spans="1:2">
      <c s="4" r="A77" t="s">
        <v>487</v>
      </c>
      <c s="5" r="B77" t="n">
        <v>-9</v>
      </c>
    </row>
    <row r="78" spans="1:2">
      <c s="4" r="A78" t="s">
        <v>488</v>
      </c>
      <c s="5" r="B78" t="n">
        <v>0</v>
      </c>
    </row>
    <row r="79" spans="1:2">
      <c s="4" r="A79" t="s">
        <v>489</v>
      </c>
      <c s="5" r="B79" t="n">
        <v>0</v>
      </c>
    </row>
    <row r="80" spans="1:2">
      <c s="4" r="A80" t="s">
        <v>490</v>
      </c>
      <c s="5" r="B80" t="n">
        <v>3671</v>
      </c>
    </row>
    <row r="81" spans="1:2">
      <c s="4" r="A81" t="s">
        <v>346</v>
      </c>
    </row>
    <row r="82" spans="1:2">
      <c s="3" r="A82" t="s">
        <v>482</v>
      </c>
    </row>
    <row r="83" spans="1:2">
      <c s="4" r="A83" t="s">
        <v>483</v>
      </c>
      <c s="5" r="B83" t="n">
        <v>0</v>
      </c>
    </row>
    <row r="84" spans="1:2">
      <c s="4" r="A84" t="s">
        <v>484</v>
      </c>
      <c s="5" r="B84" t="n">
        <v>0</v>
      </c>
    </row>
    <row r="85" spans="1:2">
      <c s="4" r="A85" t="s">
        <v>485</v>
      </c>
      <c s="5" r="B85" t="n">
        <v>0</v>
      </c>
    </row>
    <row r="86" spans="1:2">
      <c s="4" r="A86" t="s">
        <v>486</v>
      </c>
      <c s="5" r="B86" t="n">
        <v>0</v>
      </c>
    </row>
    <row r="87" spans="1:2">
      <c s="4" r="A87" t="s">
        <v>487</v>
      </c>
      <c s="5" r="B87" t="n">
        <v>0</v>
      </c>
    </row>
    <row r="88" spans="1:2">
      <c s="4" r="A88" t="s">
        <v>488</v>
      </c>
      <c s="5" r="B88" t="n">
        <v>0</v>
      </c>
    </row>
    <row r="89" spans="1:2">
      <c s="4" r="A89" t="s">
        <v>489</v>
      </c>
      <c s="5" r="B89" t="n">
        <v>0</v>
      </c>
    </row>
    <row r="90" spans="1:2">
      <c s="4" r="A90" t="s">
        <v>490</v>
      </c>
      <c s="5" r="B90" t="n">
        <v>0</v>
      </c>
    </row>
    <row r="91" spans="1:2">
      <c s="4" r="A91" t="s">
        <v>349</v>
      </c>
    </row>
    <row r="92" spans="1:2">
      <c s="3" r="A92" t="s">
        <v>482</v>
      </c>
    </row>
    <row r="93" spans="1:2">
      <c s="4" r="A93" t="s">
        <v>483</v>
      </c>
      <c s="5" r="B93" t="n">
        <v>0</v>
      </c>
    </row>
    <row r="94" spans="1:2">
      <c s="4" r="A94" t="s">
        <v>484</v>
      </c>
      <c s="5" r="B94" t="n">
        <v>0</v>
      </c>
    </row>
    <row r="95" spans="1:2">
      <c s="4" r="A95" t="s">
        <v>485</v>
      </c>
      <c s="5" r="B95" t="n">
        <v>0</v>
      </c>
    </row>
    <row r="96" spans="1:2">
      <c s="4" r="A96" t="s">
        <v>486</v>
      </c>
      <c s="5" r="B96" t="n">
        <v>0</v>
      </c>
    </row>
    <row r="97" spans="1:2">
      <c s="4" r="A97" t="s">
        <v>487</v>
      </c>
      <c s="5" r="B97" t="n">
        <v>0</v>
      </c>
    </row>
    <row r="98" spans="1:2">
      <c s="4" r="A98" t="s">
        <v>488</v>
      </c>
      <c s="5" r="B98" t="n">
        <v>0</v>
      </c>
    </row>
    <row r="99" spans="1:2">
      <c s="4" r="A99" t="s">
        <v>489</v>
      </c>
      <c s="5" r="B99" t="n">
        <v>0</v>
      </c>
    </row>
    <row r="100" spans="1:2">
      <c s="4" r="A100" t="s">
        <v>490</v>
      </c>
      <c s="5" r="B100" t="n">
        <v>0</v>
      </c>
    </row>
    <row r="101" spans="1:2">
      <c s="4" r="A101" t="s">
        <v>352</v>
      </c>
    </row>
    <row r="102" spans="1:2">
      <c s="3" r="A102" t="s">
        <v>482</v>
      </c>
    </row>
    <row r="103" spans="1:2">
      <c s="4" r="A103" t="s">
        <v>483</v>
      </c>
      <c s="5" r="B103" t="n">
        <v>0</v>
      </c>
    </row>
    <row r="104" spans="1:2">
      <c s="4" r="A104" t="s">
        <v>484</v>
      </c>
      <c s="5" r="B104" t="n">
        <v>0</v>
      </c>
    </row>
    <row r="105" spans="1:2">
      <c s="4" r="A105" t="s">
        <v>485</v>
      </c>
      <c s="5" r="B105" t="n">
        <v>0</v>
      </c>
    </row>
    <row r="106" spans="1:2">
      <c s="4" r="A106" t="s">
        <v>486</v>
      </c>
      <c s="5" r="B106" t="n">
        <v>0</v>
      </c>
    </row>
    <row r="107" spans="1:2">
      <c s="4" r="A107" t="s">
        <v>487</v>
      </c>
      <c s="5" r="B107" t="n">
        <v>0</v>
      </c>
    </row>
    <row r="108" spans="1:2">
      <c s="4" r="A108" t="s">
        <v>488</v>
      </c>
      <c s="5" r="B108" t="n">
        <v>0</v>
      </c>
    </row>
    <row r="109" spans="1:2">
      <c s="4" r="A109" t="s">
        <v>489</v>
      </c>
      <c s="5" r="B109" t="n">
        <v>0</v>
      </c>
    </row>
    <row r="110" spans="1:2">
      <c s="4" r="A110" t="s">
        <v>490</v>
      </c>
      <c s="5" r="B110" t="n">
        <v>0</v>
      </c>
    </row>
    <row r="111" spans="1:2">
      <c s="4" r="A111" t="s">
        <v>355</v>
      </c>
    </row>
    <row r="112" spans="1:2">
      <c s="3" r="A112" t="s">
        <v>482</v>
      </c>
    </row>
    <row r="113" spans="1:2">
      <c s="4" r="A113" t="s">
        <v>483</v>
      </c>
      <c s="5" r="B113" t="n">
        <v>0</v>
      </c>
    </row>
    <row r="114" spans="1:2">
      <c s="4" r="A114" t="s">
        <v>484</v>
      </c>
      <c s="5" r="B114" t="n">
        <v>0</v>
      </c>
    </row>
    <row r="115" spans="1:2">
      <c s="4" r="A115" t="s">
        <v>485</v>
      </c>
      <c s="5" r="B115" t="n">
        <v>0</v>
      </c>
    </row>
    <row r="116" spans="1:2">
      <c s="4" r="A116" t="s">
        <v>486</v>
      </c>
      <c s="5" r="B116" t="n">
        <v>0</v>
      </c>
    </row>
    <row r="117" spans="1:2">
      <c s="4" r="A117" t="s">
        <v>487</v>
      </c>
      <c s="5" r="B117" t="n">
        <v>0</v>
      </c>
    </row>
    <row r="118" spans="1:2">
      <c s="4" r="A118" t="s">
        <v>488</v>
      </c>
      <c s="5" r="B118" t="n">
        <v>0</v>
      </c>
    </row>
    <row r="119" spans="1:2">
      <c s="4" r="A119" t="s">
        <v>489</v>
      </c>
      <c s="5" r="B119" t="n">
        <v>0</v>
      </c>
    </row>
    <row r="120" spans="1:2">
      <c s="4" r="A120" t="s">
        <v>490</v>
      </c>
      <c s="7" r="B120"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25"/>
    <col customWidth="1" max="3" min="3" width="14"/>
  </cols>
  <sheetData>
    <row r="1" spans="1:3">
      <c s="1" r="A1" t="s">
        <v>494</v>
      </c>
      <c s="2" r="B1" t="s">
        <v>1</v>
      </c>
    </row>
    <row r="2" spans="1:3">
      <c s="2" r="B2" t="s">
        <v>2</v>
      </c>
      <c s="2" r="C2" t="s">
        <v>28</v>
      </c>
    </row>
    <row r="3" spans="1:3">
      <c s="3" r="A3" t="s">
        <v>495</v>
      </c>
    </row>
    <row r="4" spans="1:3">
      <c s="4" r="A4" t="s">
        <v>43</v>
      </c>
      <c s="7" r="B4" t="n">
        <v>1999</v>
      </c>
      <c s="7" r="C4" t="n">
        <v>1999</v>
      </c>
    </row>
    <row r="5" spans="1:3">
      <c s="4" r="A5" t="s">
        <v>496</v>
      </c>
      <c s="5" r="B5" t="n">
        <v>0</v>
      </c>
    </row>
    <row r="6" spans="1:3">
      <c s="4" r="A6" t="s">
        <v>497</v>
      </c>
      <c s="7" r="B6" t="n">
        <v>100</v>
      </c>
      <c s="7" r="C6" t="n">
        <v>100</v>
      </c>
    </row>
    <row r="7" spans="1:3">
      <c s="4" r="A7" t="s">
        <v>498</v>
      </c>
    </row>
    <row r="8" spans="1:3">
      <c s="3" r="A8" t="s">
        <v>495</v>
      </c>
    </row>
    <row r="9" spans="1:3">
      <c s="4" r="A9" t="s">
        <v>499</v>
      </c>
      <c s="4" r="B9" t="s">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28</v>
      </c>
    </row>
    <row r="2" spans="1:3">
      <c s="3" r="A2" t="s">
        <v>502</v>
      </c>
    </row>
    <row r="3" spans="1:3">
      <c s="4" r="A3" t="s">
        <v>503</v>
      </c>
      <c s="7" r="B3" t="n">
        <v>840</v>
      </c>
      <c s="7" r="C3" t="n">
        <v>1121</v>
      </c>
    </row>
    <row r="4" spans="1:3">
      <c s="4" r="A4" t="s">
        <v>504</v>
      </c>
      <c s="5" r="B4" t="n">
        <v>106</v>
      </c>
      <c s="5" r="C4" t="n">
        <v>127</v>
      </c>
    </row>
    <row r="5" spans="1:3">
      <c s="4" r="A5" t="s">
        <v>505</v>
      </c>
      <c s="5" r="B5" t="n">
        <v>1392</v>
      </c>
      <c s="5" r="C5" t="n">
        <v>950</v>
      </c>
    </row>
    <row r="6" spans="1:3">
      <c s="4" r="A6" t="s">
        <v>506</v>
      </c>
      <c s="5" r="B6" t="n">
        <v>2338</v>
      </c>
      <c s="7" r="C6" t="n">
        <v>2198</v>
      </c>
    </row>
    <row r="7" spans="1:3">
      <c s="4" r="A7" t="s">
        <v>507</v>
      </c>
      <c s="7" r="B7" t="n">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08</v>
      </c>
      <c s="2" r="B1" t="s">
        <v>2</v>
      </c>
      <c s="2" r="C1" t="s">
        <v>28</v>
      </c>
    </row>
    <row r="2" spans="1:3">
      <c s="4" r="A2" t="s">
        <v>509</v>
      </c>
    </row>
    <row r="3" spans="1:3">
      <c s="3" r="A3" t="s">
        <v>510</v>
      </c>
    </row>
    <row r="4" spans="1:3">
      <c s="4" r="A4" t="s">
        <v>511</v>
      </c>
      <c s="7" r="B4" t="n">
        <v>88780</v>
      </c>
      <c s="7" r="C4" t="n">
        <v>59675</v>
      </c>
    </row>
    <row r="5" spans="1:3">
      <c s="4" r="A5" t="s">
        <v>512</v>
      </c>
    </row>
    <row r="6" spans="1:3">
      <c s="3" r="A6" t="s">
        <v>510</v>
      </c>
    </row>
    <row r="7" spans="1:3">
      <c s="4" r="A7" t="s">
        <v>511</v>
      </c>
      <c s="5" r="B7" t="n">
        <v>109527</v>
      </c>
      <c s="5" r="C7" t="n">
        <v>111247</v>
      </c>
    </row>
    <row r="8" spans="1:3">
      <c s="4" r="A8" t="s">
        <v>513</v>
      </c>
    </row>
    <row r="9" spans="1:3">
      <c s="3" r="A9" t="s">
        <v>510</v>
      </c>
    </row>
    <row r="10" spans="1:3">
      <c s="4" r="A10" t="s">
        <v>511</v>
      </c>
      <c s="7" r="B10" t="n">
        <v>7948</v>
      </c>
      <c s="7" r="C10" t="n">
        <v>77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514</v>
      </c>
      <c s="2" r="B1" t="s">
        <v>82</v>
      </c>
      <c s="2" r="D1" t="s">
        <v>1</v>
      </c>
    </row>
    <row r="2" spans="1:5">
      <c s="2" r="B2" t="s">
        <v>2</v>
      </c>
      <c s="2" r="C2" t="s">
        <v>83</v>
      </c>
      <c s="2" r="D2" t="s">
        <v>2</v>
      </c>
      <c s="2" r="E2" t="s">
        <v>83</v>
      </c>
    </row>
    <row r="3" spans="1:5">
      <c s="3" r="A3" t="s">
        <v>515</v>
      </c>
    </row>
    <row r="4" spans="1:5">
      <c s="4" r="A4" t="s">
        <v>516</v>
      </c>
      <c s="7" r="D4" t="n">
        <v>139583</v>
      </c>
      <c s="7" r="E4" t="n">
        <v>123405</v>
      </c>
    </row>
    <row r="5" spans="1:5">
      <c s="3" r="A5" t="s">
        <v>517</v>
      </c>
    </row>
    <row r="6" spans="1:5">
      <c s="4" r="A6" t="s">
        <v>518</v>
      </c>
      <c s="7" r="B6" t="n">
        <v>-2233</v>
      </c>
      <c s="7" r="C6" t="n">
        <v>-91</v>
      </c>
      <c s="5" r="D6" t="n">
        <v>-3172</v>
      </c>
      <c s="5" r="E6" t="n">
        <v>-300</v>
      </c>
    </row>
    <row r="7" spans="1:5">
      <c s="4" r="A7" t="s">
        <v>516</v>
      </c>
      <c s="5" r="B7" t="n">
        <v>148325</v>
      </c>
      <c s="5" r="C7" t="n">
        <v>136408</v>
      </c>
      <c s="5" r="D7" t="n">
        <v>148325</v>
      </c>
      <c s="5" r="E7" t="n">
        <v>136408</v>
      </c>
    </row>
    <row r="8" spans="1:5">
      <c s="4" r="A8" t="s">
        <v>519</v>
      </c>
    </row>
    <row r="9" spans="1:5">
      <c s="3" r="A9" t="s">
        <v>515</v>
      </c>
    </row>
    <row r="10" spans="1:5">
      <c s="4" r="A10" t="s">
        <v>516</v>
      </c>
      <c s="5" r="D10" t="n">
        <v>241</v>
      </c>
      <c s="5" r="E10" t="n">
        <v>-9134</v>
      </c>
    </row>
    <row r="11" spans="1:5">
      <c s="3" r="A11" t="s">
        <v>517</v>
      </c>
    </row>
    <row r="12" spans="1:5">
      <c s="4" r="A12" t="s">
        <v>518</v>
      </c>
      <c s="5" r="D12" t="n">
        <v>-3172</v>
      </c>
      <c s="5" r="E12" t="n">
        <v>-300</v>
      </c>
    </row>
    <row r="13" spans="1:5">
      <c s="4" r="A13" t="s">
        <v>520</v>
      </c>
      <c s="5" r="D13" t="n">
        <v>1078</v>
      </c>
      <c s="5" r="E13" t="n">
        <v>102</v>
      </c>
    </row>
    <row r="14" spans="1:5">
      <c s="4" r="A14" t="s">
        <v>521</v>
      </c>
      <c s="5" r="D14" t="n">
        <v>3015</v>
      </c>
      <c s="5" r="E14" t="n">
        <v>8091</v>
      </c>
    </row>
    <row r="15" spans="1:5">
      <c s="4" r="A15" t="s">
        <v>516</v>
      </c>
      <c s="7" r="B15" t="n">
        <v>1162</v>
      </c>
      <c s="7" r="C15" t="n">
        <v>-1241</v>
      </c>
      <c s="7" r="D15" t="n">
        <v>1162</v>
      </c>
      <c s="7" r="E15" t="n">
        <v>-12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2</v>
      </c>
      <c s="2" r="B1" t="s">
        <v>461</v>
      </c>
    </row>
    <row r="2" spans="1:3">
      <c s="2" r="B2" t="s">
        <v>28</v>
      </c>
      <c s="2" r="C2" t="s">
        <v>2</v>
      </c>
    </row>
    <row r="3" spans="1:3">
      <c s="3" r="A3" t="s">
        <v>523</v>
      </c>
    </row>
    <row r="4" spans="1:3">
      <c s="4" r="A4" t="s">
        <v>524</v>
      </c>
      <c s="7" r="B4" t="n">
        <v>499808</v>
      </c>
      <c s="7" r="C4" t="n">
        <v>301330</v>
      </c>
    </row>
    <row r="5" spans="1:3">
      <c s="4" r="A5" t="s">
        <v>307</v>
      </c>
    </row>
    <row r="6" spans="1:3">
      <c s="3" r="A6" t="s">
        <v>525</v>
      </c>
    </row>
    <row r="7" spans="1:3">
      <c s="4" r="A7" t="s">
        <v>526</v>
      </c>
      <c s="5" r="B7" t="n">
        <v>17000</v>
      </c>
    </row>
    <row r="8" spans="1:3">
      <c s="4" r="A8" t="s">
        <v>527</v>
      </c>
    </row>
    <row r="9" spans="1:3">
      <c s="3" r="A9" t="s">
        <v>523</v>
      </c>
    </row>
    <row r="10" spans="1:3">
      <c s="4" r="A10" t="s">
        <v>524</v>
      </c>
      <c s="5" r="B10" t="n">
        <v>499808</v>
      </c>
      <c s="5" r="C10" t="n">
        <v>301330</v>
      </c>
    </row>
    <row r="11" spans="1:3">
      <c s="4" r="A11" t="s">
        <v>528</v>
      </c>
    </row>
    <row r="12" spans="1:3">
      <c s="3" r="A12" t="s">
        <v>523</v>
      </c>
    </row>
    <row r="13" spans="1:3">
      <c s="4" r="A13" t="s">
        <v>524</v>
      </c>
      <c s="5" r="B13" t="n">
        <v>36504</v>
      </c>
      <c s="5" r="C13" t="n">
        <v>19507</v>
      </c>
    </row>
    <row r="14" spans="1:3">
      <c s="4" r="A14" t="s">
        <v>529</v>
      </c>
    </row>
    <row r="15" spans="1:3">
      <c s="3" r="A15" t="s">
        <v>523</v>
      </c>
    </row>
    <row r="16" spans="1:3">
      <c s="4" r="A16" t="s">
        <v>524</v>
      </c>
      <c s="5" r="B16" t="n">
        <v>454524</v>
      </c>
      <c s="5" r="C16" t="n">
        <v>274195</v>
      </c>
    </row>
    <row r="17" spans="1:3">
      <c s="4" r="A17" t="s">
        <v>530</v>
      </c>
    </row>
    <row r="18" spans="1:3">
      <c s="3" r="A18" t="s">
        <v>523</v>
      </c>
    </row>
    <row r="19" spans="1:3">
      <c s="4" r="A19" t="s">
        <v>524</v>
      </c>
      <c s="5" r="B19" t="n">
        <v>8780</v>
      </c>
      <c s="5" r="C19" t="n">
        <v>7628</v>
      </c>
    </row>
    <row r="20" spans="1:3">
      <c s="4" r="A20" t="s">
        <v>531</v>
      </c>
    </row>
    <row r="21" spans="1:3">
      <c s="3" r="A21" t="s">
        <v>525</v>
      </c>
    </row>
    <row r="22" spans="1:3">
      <c s="4" r="A22" t="s">
        <v>532</v>
      </c>
      <c s="5" r="B22" t="n">
        <v>20862</v>
      </c>
      <c s="5" r="C22" t="n">
        <v>9878</v>
      </c>
    </row>
    <row r="23" spans="1:3">
      <c s="4" r="A23" t="s">
        <v>533</v>
      </c>
      <c s="5" r="B23" t="n">
        <v>2198</v>
      </c>
      <c s="5" r="C23" t="n">
        <v>2338</v>
      </c>
    </row>
    <row r="24" spans="1:3">
      <c s="4" r="A24" t="s">
        <v>534</v>
      </c>
    </row>
    <row r="25" spans="1:3">
      <c s="3" r="A25" t="s">
        <v>525</v>
      </c>
    </row>
    <row r="26" spans="1:3">
      <c s="4" r="A26" t="s">
        <v>532</v>
      </c>
      <c s="5" r="B26" t="n">
        <v>0</v>
      </c>
      <c s="5" r="C26" t="n">
        <v>0</v>
      </c>
    </row>
    <row r="27" spans="1:3">
      <c s="4" r="A27" t="s">
        <v>533</v>
      </c>
      <c s="5" r="B27" t="n">
        <v>0</v>
      </c>
      <c s="5" r="C27" t="n">
        <v>0</v>
      </c>
    </row>
    <row r="28" spans="1:3">
      <c s="4" r="A28" t="s">
        <v>535</v>
      </c>
    </row>
    <row r="29" spans="1:3">
      <c s="3" r="A29" t="s">
        <v>525</v>
      </c>
    </row>
    <row r="30" spans="1:3">
      <c s="4" r="A30" t="s">
        <v>532</v>
      </c>
      <c s="5" r="B30" t="n">
        <v>5244</v>
      </c>
      <c s="5" r="C30" t="n">
        <v>4229</v>
      </c>
    </row>
    <row r="31" spans="1:3">
      <c s="4" r="A31" t="s">
        <v>533</v>
      </c>
      <c s="5" r="B31" t="n">
        <v>1847</v>
      </c>
      <c s="5" r="C31" t="n">
        <v>1844</v>
      </c>
    </row>
    <row r="32" spans="1:3">
      <c s="4" r="A32" t="s">
        <v>536</v>
      </c>
    </row>
    <row r="33" spans="1:3">
      <c s="3" r="A33" t="s">
        <v>525</v>
      </c>
    </row>
    <row r="34" spans="1:3">
      <c s="4" r="A34" t="s">
        <v>532</v>
      </c>
      <c s="5" r="B34" t="n">
        <v>15618</v>
      </c>
      <c s="5" r="C34" t="n">
        <v>5649</v>
      </c>
    </row>
    <row r="35" spans="1:3">
      <c s="4" r="A35" t="s">
        <v>533</v>
      </c>
      <c s="7" r="B35" t="n">
        <v>351</v>
      </c>
      <c s="7" r="C35" t="n">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7</v>
      </c>
      <c s="2" r="B1" t="s">
        <v>2</v>
      </c>
      <c s="2" r="C1" t="s">
        <v>28</v>
      </c>
    </row>
    <row r="2" spans="1:3">
      <c s="3" r="A2" t="s">
        <v>538</v>
      </c>
    </row>
    <row r="3" spans="1:3">
      <c s="4" r="A3" t="s">
        <v>524</v>
      </c>
      <c s="7" r="B3" t="n">
        <v>301330</v>
      </c>
      <c s="7" r="C3" t="n">
        <v>499808</v>
      </c>
    </row>
    <row r="4" spans="1:3">
      <c s="4" r="A4" t="s">
        <v>539</v>
      </c>
      <c s="5" r="B4" t="n">
        <v>216586</v>
      </c>
      <c s="5" r="C4" t="n">
        <v>139688</v>
      </c>
    </row>
    <row r="5" spans="1:3">
      <c s="4" r="A5" t="s">
        <v>46</v>
      </c>
      <c s="5" r="B5" t="n">
        <v>6477</v>
      </c>
      <c s="5" r="C5" t="n">
        <v>6384</v>
      </c>
    </row>
    <row r="6" spans="1:3">
      <c s="4" r="A6" t="s">
        <v>540</v>
      </c>
    </row>
    <row r="7" spans="1:3">
      <c s="3" r="A7" t="s">
        <v>538</v>
      </c>
    </row>
    <row r="8" spans="1:3">
      <c s="4" r="A8" t="s">
        <v>32</v>
      </c>
      <c s="5" r="B8" t="n">
        <v>17649</v>
      </c>
      <c s="5" r="C8" t="n">
        <v>44575</v>
      </c>
    </row>
    <row r="9" spans="1:3">
      <c s="4" r="A9" t="s">
        <v>524</v>
      </c>
      <c s="5" r="B9" t="n">
        <v>301330</v>
      </c>
      <c s="5" r="C9" t="n">
        <v>499808</v>
      </c>
    </row>
    <row r="10" spans="1:3">
      <c s="4" r="A10" t="s">
        <v>539</v>
      </c>
      <c s="5" r="B10" t="n">
        <v>216424</v>
      </c>
      <c s="5" r="C10" t="n">
        <v>141795</v>
      </c>
    </row>
    <row r="11" spans="1:3">
      <c s="4" r="A11" t="s">
        <v>541</v>
      </c>
      <c s="5" r="B11" t="n">
        <v>915</v>
      </c>
      <c s="5" r="C11" t="n">
        <v>1621</v>
      </c>
    </row>
    <row r="12" spans="1:3">
      <c s="4" r="A12" t="s">
        <v>542</v>
      </c>
      <c s="5" r="B12" t="n">
        <v>846921</v>
      </c>
      <c s="5" r="C12" t="n">
        <v>781216</v>
      </c>
    </row>
    <row r="13" spans="1:3">
      <c s="4" r="A13" t="s">
        <v>46</v>
      </c>
      <c s="5" r="B13" t="n">
        <v>6477</v>
      </c>
      <c s="5" r="C13" t="n">
        <v>6384</v>
      </c>
    </row>
    <row r="14" spans="1:3">
      <c s="3" r="A14" t="s">
        <v>543</v>
      </c>
    </row>
    <row r="15" spans="1:3">
      <c s="4" r="A15" t="s">
        <v>544</v>
      </c>
      <c s="5" r="B15" t="n">
        <v>1272139</v>
      </c>
      <c s="5" r="C15" t="n">
        <v>1371839</v>
      </c>
    </row>
    <row r="16" spans="1:3">
      <c s="4" r="A16" t="s">
        <v>93</v>
      </c>
      <c s="5" r="B16" t="n">
        <v>2806</v>
      </c>
      <c s="5" r="C16" t="n">
        <v>3255</v>
      </c>
    </row>
    <row r="17" spans="1:3">
      <c s="4" r="A17" t="s">
        <v>56</v>
      </c>
      <c s="5" r="B17" t="n">
        <v>1951</v>
      </c>
      <c s="5" r="C17" t="n">
        <v>1997</v>
      </c>
    </row>
    <row r="18" spans="1:3">
      <c s="4" r="A18" t="s">
        <v>545</v>
      </c>
    </row>
    <row r="19" spans="1:3">
      <c s="3" r="A19" t="s">
        <v>538</v>
      </c>
    </row>
    <row r="20" spans="1:3">
      <c s="4" r="A20" t="s">
        <v>32</v>
      </c>
      <c s="5" r="B20" t="n">
        <v>17649</v>
      </c>
      <c s="5" r="C20" t="n">
        <v>44575</v>
      </c>
    </row>
    <row r="21" spans="1:3">
      <c s="4" r="A21" t="s">
        <v>524</v>
      </c>
      <c s="5" r="B21" t="n">
        <v>301330</v>
      </c>
      <c s="5" r="C21" t="n">
        <v>499808</v>
      </c>
    </row>
    <row r="22" spans="1:3">
      <c s="4" r="A22" t="s">
        <v>539</v>
      </c>
      <c s="5" r="B22" t="n">
        <v>216586</v>
      </c>
      <c s="5" r="C22" t="n">
        <v>139688</v>
      </c>
    </row>
    <row r="23" spans="1:3">
      <c s="4" r="A23" t="s">
        <v>541</v>
      </c>
      <c s="5" r="B23" t="n">
        <v>915</v>
      </c>
      <c s="5" r="C23" t="n">
        <v>1621</v>
      </c>
    </row>
    <row r="24" spans="1:3">
      <c s="4" r="A24" t="s">
        <v>542</v>
      </c>
      <c s="5" r="B24" t="n">
        <v>846980</v>
      </c>
      <c s="5" r="C24" t="n">
        <v>780470</v>
      </c>
    </row>
    <row r="25" spans="1:3">
      <c s="4" r="A25" t="s">
        <v>46</v>
      </c>
      <c s="5" r="B25" t="n">
        <v>6477</v>
      </c>
      <c s="5" r="C25" t="n">
        <v>6384</v>
      </c>
    </row>
    <row r="26" spans="1:3">
      <c s="3" r="A26" t="s">
        <v>543</v>
      </c>
    </row>
    <row r="27" spans="1:3">
      <c s="4" r="A27" t="s">
        <v>544</v>
      </c>
      <c s="5" r="B27" t="n">
        <v>1273347</v>
      </c>
      <c s="5" r="C27" t="n">
        <v>1373537</v>
      </c>
    </row>
    <row r="28" spans="1:3">
      <c s="4" r="A28" t="s">
        <v>93</v>
      </c>
      <c s="5" r="B28" t="n">
        <v>2806</v>
      </c>
      <c s="5" r="C28" t="n">
        <v>3255</v>
      </c>
    </row>
    <row r="29" spans="1:3">
      <c s="4" r="A29" t="s">
        <v>56</v>
      </c>
      <c s="7" r="B29" t="n">
        <v>1951</v>
      </c>
      <c s="7" r="C29" t="n">
        <v>19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546</v>
      </c>
      <c s="2" r="B1" t="s">
        <v>547</v>
      </c>
      <c s="2" r="C1" t="s">
        <v>2</v>
      </c>
      <c s="2" r="D1" t="s">
        <v>28</v>
      </c>
      <c s="2" r="E1" t="s">
        <v>83</v>
      </c>
    </row>
    <row r="2" spans="1:5">
      <c s="3" r="A2" t="s">
        <v>548</v>
      </c>
    </row>
    <row r="3" spans="1:5">
      <c s="4" r="A3" t="s">
        <v>72</v>
      </c>
      <c s="7" r="C3" t="n">
        <v>1</v>
      </c>
      <c s="7" r="D3" t="n">
        <v>1</v>
      </c>
      <c s="7" r="E3" t="n">
        <v>1</v>
      </c>
    </row>
    <row r="4" spans="1:5">
      <c s="4" r="A4" t="s">
        <v>549</v>
      </c>
    </row>
    <row r="5" spans="1:5">
      <c s="3" r="A5" t="s">
        <v>548</v>
      </c>
    </row>
    <row r="6" spans="1:5">
      <c s="4" r="A6" t="s">
        <v>550</v>
      </c>
      <c s="5" r="B6" t="n">
        <v>600000</v>
      </c>
    </row>
    <row r="7" spans="1:5">
      <c s="4" r="A7" t="s">
        <v>72</v>
      </c>
      <c s="7" r="B7" t="n">
        <v>1</v>
      </c>
    </row>
    <row r="8" spans="1:5">
      <c s="4" r="A8" t="s">
        <v>551</v>
      </c>
      <c s="8" r="B8" t="n">
        <v>18.5</v>
      </c>
    </row>
    <row r="9" spans="1:5">
      <c s="4" r="A9" t="s">
        <v>552</v>
      </c>
      <c s="10" r="B9" t="n">
        <v>11.1</v>
      </c>
    </row>
    <row r="10" spans="1:5">
      <c s="4" r="A10" t="s">
        <v>553</v>
      </c>
    </row>
    <row r="11" spans="1:5">
      <c s="3" r="A11" t="s">
        <v>548</v>
      </c>
    </row>
    <row r="12" spans="1:5">
      <c s="4" r="A12" t="s">
        <v>554</v>
      </c>
      <c s="5" r="B12" t="n">
        <v>9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82</v>
      </c>
      <c s="2" r="D1" t="s">
        <v>1</v>
      </c>
    </row>
    <row r="2" spans="1:5">
      <c s="2" r="B2" t="s">
        <v>2</v>
      </c>
      <c s="2" r="C2" t="s">
        <v>83</v>
      </c>
      <c s="2" r="D2" t="s">
        <v>2</v>
      </c>
      <c s="2" r="E2" t="s">
        <v>83</v>
      </c>
    </row>
    <row r="3" spans="1:5">
      <c s="3" r="A3" t="s">
        <v>119</v>
      </c>
    </row>
    <row r="4" spans="1:5">
      <c s="4" r="A4" t="s">
        <v>111</v>
      </c>
      <c s="7" r="B4" t="n">
        <v>3882</v>
      </c>
      <c s="7" r="C4" t="n">
        <v>2971</v>
      </c>
      <c s="7" r="D4" t="n">
        <v>11137</v>
      </c>
      <c s="7" r="E4" t="n">
        <v>8426</v>
      </c>
    </row>
    <row r="5" spans="1:5">
      <c s="3" r="A5" t="s">
        <v>120</v>
      </c>
    </row>
    <row r="6" spans="1:5">
      <c s="4" r="A6" t="s">
        <v>121</v>
      </c>
      <c s="5" r="B6" t="n">
        <v>1927</v>
      </c>
      <c s="5" r="C6" t="n">
        <v>-944</v>
      </c>
      <c s="5" r="D6" t="n">
        <v>4567</v>
      </c>
      <c s="5" r="E6" t="n">
        <v>12259</v>
      </c>
    </row>
    <row r="7" spans="1:5">
      <c s="4" r="A7" t="s">
        <v>122</v>
      </c>
      <c s="5" r="B7" t="n">
        <v>-2233</v>
      </c>
      <c s="5" r="C7" t="n">
        <v>-91</v>
      </c>
      <c s="5" r="D7" t="n">
        <v>-3172</v>
      </c>
      <c s="5" r="E7" t="n">
        <v>-300</v>
      </c>
    </row>
    <row r="8" spans="1:5">
      <c s="4" r="A8" t="s">
        <v>123</v>
      </c>
      <c s="5" r="B8" t="n">
        <v>-306</v>
      </c>
      <c s="5" r="C8" t="n">
        <v>-1035</v>
      </c>
      <c s="5" r="D8" t="n">
        <v>1395</v>
      </c>
      <c s="5" r="E8" t="n">
        <v>11959</v>
      </c>
    </row>
    <row r="9" spans="1:5">
      <c s="4" r="A9" t="s">
        <v>124</v>
      </c>
      <c s="5" r="B9" t="n">
        <v>104</v>
      </c>
      <c s="5" r="C9" t="n">
        <v>352</v>
      </c>
      <c s="5" r="D9" t="n">
        <v>-474</v>
      </c>
      <c s="5" r="E9" t="n">
        <v>-4066</v>
      </c>
    </row>
    <row r="10" spans="1:5">
      <c s="4" r="A10" t="s">
        <v>125</v>
      </c>
      <c s="5" r="B10" t="n">
        <v>-202</v>
      </c>
      <c s="5" r="C10" t="n">
        <v>-683</v>
      </c>
      <c s="5" r="D10" t="n">
        <v>921</v>
      </c>
      <c s="5" r="E10" t="n">
        <v>7893</v>
      </c>
    </row>
    <row r="11" spans="1:5">
      <c s="4" r="A11" t="s">
        <v>126</v>
      </c>
      <c s="7" r="B11" t="n">
        <v>3680</v>
      </c>
      <c s="7" r="C11" t="n">
        <v>2288</v>
      </c>
      <c s="7" r="D11" t="n">
        <v>12058</v>
      </c>
      <c s="7" r="E11" t="n">
        <v>163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71"/>
    <col customWidth="1" max="4" min="4" width="29"/>
    <col customWidth="1" max="5" min="5" width="17"/>
    <col customWidth="1" max="6" min="6" width="24"/>
    <col customWidth="1" max="7" min="7" width="27"/>
    <col customWidth="1" max="8" min="8" width="55"/>
    <col customWidth="1" max="9" min="9" width="11"/>
  </cols>
  <sheetData>
    <row r="1" spans="1:9">
      <c s="1" r="A1" t="s">
        <v>127</v>
      </c>
      <c s="2" r="C1" t="s">
        <v>128</v>
      </c>
      <c s="2" r="D1" t="s">
        <v>129</v>
      </c>
      <c s="2" r="E1" t="s">
        <v>130</v>
      </c>
      <c s="2" r="F1" t="s">
        <v>131</v>
      </c>
      <c s="2" r="G1" t="s">
        <v>132</v>
      </c>
      <c s="2" r="H1" t="s">
        <v>133</v>
      </c>
      <c s="2" r="I1" t="s">
        <v>134</v>
      </c>
    </row>
    <row r="2" spans="1:9">
      <c s="4" r="A2" t="s">
        <v>135</v>
      </c>
      <c s="7" r="C2" t="n">
        <v>39435</v>
      </c>
      <c s="7" r="D2" t="n">
        <v>6294</v>
      </c>
      <c s="7" r="E2" t="n">
        <v>39387</v>
      </c>
      <c s="7" r="F2" t="n">
        <v>-54</v>
      </c>
      <c s="7" r="G2" t="n">
        <v>47477</v>
      </c>
      <c s="7" r="H2" t="n">
        <v>-9134</v>
      </c>
      <c s="7" r="I2" t="n">
        <v>123405</v>
      </c>
    </row>
    <row r="3" spans="1:9">
      <c s="3" r="A3" t="s">
        <v>136</v>
      </c>
    </row>
    <row r="4" spans="1:9">
      <c s="4" r="A4" t="s">
        <v>137</v>
      </c>
      <c s="5" r="C4" t="n">
        <v>0</v>
      </c>
      <c s="5" r="D4" t="n">
        <v>0</v>
      </c>
      <c s="5" r="E4" t="n">
        <v>0</v>
      </c>
      <c s="5" r="F4" t="n">
        <v>0</v>
      </c>
      <c s="5" r="G4" t="n">
        <v>8426</v>
      </c>
      <c s="5" r="H4" t="n">
        <v>0</v>
      </c>
      <c s="5" r="I4" t="n">
        <v>8426</v>
      </c>
    </row>
    <row r="5" spans="1:9">
      <c s="4" r="A5" t="s">
        <v>138</v>
      </c>
      <c s="5" r="C5" t="n">
        <v>0</v>
      </c>
      <c s="5" r="D5" t="n">
        <v>0</v>
      </c>
      <c s="5" r="E5" t="n">
        <v>0</v>
      </c>
      <c s="5" r="F5" t="n">
        <v>0</v>
      </c>
      <c s="5" r="G5" t="n">
        <v>0</v>
      </c>
      <c s="5" r="H5" t="n">
        <v>7893</v>
      </c>
      <c s="5" r="I5" t="n">
        <v>7893</v>
      </c>
    </row>
    <row r="6" spans="1:9">
      <c s="4" r="A6" t="s">
        <v>139</v>
      </c>
      <c s="5" r="C6" t="n">
        <v>0</v>
      </c>
      <c s="5" r="D6" t="n">
        <v>0</v>
      </c>
      <c s="5" r="E6" t="n">
        <v>0</v>
      </c>
      <c s="5" r="F6" t="n">
        <v>0</v>
      </c>
      <c s="5" r="G6" t="n">
        <v>-3020</v>
      </c>
      <c s="5" r="H6" t="n">
        <v>0</v>
      </c>
      <c s="5" r="I6" t="n">
        <v>-3020</v>
      </c>
    </row>
    <row r="7" spans="1:9">
      <c s="4" r="A7" t="s">
        <v>140</v>
      </c>
      <c s="5" r="C7" t="n">
        <v>0</v>
      </c>
      <c s="5" r="D7" t="n">
        <v>0</v>
      </c>
      <c s="5" r="E7" t="n">
        <v>0</v>
      </c>
      <c s="5" r="F7" t="n">
        <v>0</v>
      </c>
      <c s="5" r="G7" t="n">
        <v>-296</v>
      </c>
      <c s="5" r="H7" t="n">
        <v>0</v>
      </c>
      <c s="5" r="I7" t="n">
        <v>-296</v>
      </c>
    </row>
    <row r="8" spans="1:9">
      <c s="4" r="A8" t="s">
        <v>141</v>
      </c>
      <c s="5" r="C8" t="n">
        <v>39435</v>
      </c>
      <c s="5" r="D8" t="n">
        <v>6294</v>
      </c>
      <c s="5" r="E8" t="n">
        <v>39387</v>
      </c>
      <c s="5" r="F8" t="n">
        <v>-54</v>
      </c>
      <c s="5" r="G8" t="n">
        <v>52587</v>
      </c>
      <c s="5" r="H8" t="n">
        <v>-1241</v>
      </c>
      <c s="5" r="I8" t="n">
        <v>136408</v>
      </c>
    </row>
    <row r="9" spans="1:9">
      <c s="4" r="A9" t="s">
        <v>142</v>
      </c>
      <c s="5" r="C9" t="n">
        <v>39435</v>
      </c>
      <c s="5" r="D9" t="n">
        <v>6294</v>
      </c>
      <c s="5" r="E9" t="n">
        <v>39387</v>
      </c>
      <c s="5" r="F9" t="n">
        <v>-54</v>
      </c>
      <c s="5" r="G9" t="n">
        <v>54280</v>
      </c>
      <c s="5" r="H9" t="n">
        <v>241</v>
      </c>
      <c s="5" r="I9" t="n">
        <v>139583</v>
      </c>
    </row>
    <row r="10" spans="1:9">
      <c s="3" r="A10" t="s">
        <v>136</v>
      </c>
    </row>
    <row r="11" spans="1:9">
      <c s="4" r="A11" t="s">
        <v>137</v>
      </c>
      <c s="5" r="C11" t="n">
        <v>0</v>
      </c>
      <c s="5" r="D11" t="n">
        <v>0</v>
      </c>
      <c s="5" r="E11" t="n">
        <v>0</v>
      </c>
      <c s="5" r="F11" t="n">
        <v>0</v>
      </c>
      <c s="5" r="G11" t="n">
        <v>11137</v>
      </c>
      <c s="5" r="H11" t="n">
        <v>0</v>
      </c>
      <c s="5" r="I11" t="n">
        <v>11137</v>
      </c>
    </row>
    <row r="12" spans="1:9">
      <c s="4" r="A12" t="s">
        <v>143</v>
      </c>
      <c s="4" r="B12" t="s">
        <v>144</v>
      </c>
      <c s="5" r="C12" t="n">
        <v>0</v>
      </c>
      <c s="5" r="D12" t="n">
        <v>-3</v>
      </c>
      <c s="5" r="E12" t="n">
        <v>0</v>
      </c>
      <c s="5" r="F12" t="n">
        <v>54</v>
      </c>
      <c s="5" r="G12" t="n">
        <v>-51</v>
      </c>
      <c s="5" r="H12" t="n">
        <v>0</v>
      </c>
      <c s="5" r="I12" t="n">
        <v>0</v>
      </c>
    </row>
    <row r="13" spans="1:9">
      <c s="4" r="A13" t="s">
        <v>138</v>
      </c>
      <c s="5" r="C13" t="n">
        <v>0</v>
      </c>
      <c s="5" r="D13" t="n">
        <v>0</v>
      </c>
      <c s="5" r="E13" t="n">
        <v>0</v>
      </c>
      <c s="5" r="F13" t="n">
        <v>0</v>
      </c>
      <c s="5" r="G13" t="n">
        <v>0</v>
      </c>
      <c s="5" r="H13" t="n">
        <v>921</v>
      </c>
      <c s="5" r="I13" t="n">
        <v>921</v>
      </c>
    </row>
    <row r="14" spans="1:9">
      <c s="4" r="A14" t="s">
        <v>139</v>
      </c>
      <c s="5" r="C14" t="n">
        <v>0</v>
      </c>
      <c s="5" r="D14" t="n">
        <v>0</v>
      </c>
      <c s="5" r="E14" t="n">
        <v>0</v>
      </c>
      <c s="5" r="F14" t="n">
        <v>0</v>
      </c>
      <c s="5" r="G14" t="n">
        <v>-3020</v>
      </c>
      <c s="5" r="H14" t="n">
        <v>0</v>
      </c>
      <c s="5" r="I14" t="n">
        <v>-3020</v>
      </c>
    </row>
    <row r="15" spans="1:9">
      <c s="4" r="A15" t="s">
        <v>140</v>
      </c>
      <c s="5" r="C15" t="n">
        <v>0</v>
      </c>
      <c s="5" r="D15" t="n">
        <v>0</v>
      </c>
      <c s="5" r="E15" t="n">
        <v>0</v>
      </c>
      <c s="5" r="F15" t="n">
        <v>0</v>
      </c>
      <c s="5" r="G15" t="n">
        <v>-296</v>
      </c>
      <c s="5" r="H15" t="n">
        <v>0</v>
      </c>
      <c s="5" r="I15" t="n">
        <v>-296</v>
      </c>
    </row>
    <row r="16" spans="1:9">
      <c s="4" r="A16" t="s">
        <v>145</v>
      </c>
      <c s="7" r="C16" t="n">
        <v>39435</v>
      </c>
      <c s="7" r="D16" t="n">
        <v>6291</v>
      </c>
      <c s="7" r="E16" t="n">
        <v>39387</v>
      </c>
      <c s="7" r="F16" t="n">
        <v>0</v>
      </c>
      <c s="7" r="G16" t="n">
        <v>62050</v>
      </c>
      <c s="7" r="H16" t="n">
        <v>1162</v>
      </c>
      <c s="7" r="I16" t="n">
        <v>148325</v>
      </c>
    </row>
    <row r="17" spans="1:9">
      <c r="A17" t="n"/>
    </row>
    <row r="18" spans="1:9">
      <c s="4" r="A18" t="s">
        <v>144</v>
      </c>
      <c s="4" r="B18" t="s">
        <v>146</v>
      </c>
    </row>
  </sheetData>
  <mergeCells count="3">
    <mergeCell ref="A1:B1"/>
    <mergeCell ref="A17:H17"/>
    <mergeCell ref="B18:H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47</v>
      </c>
      <c s="2" r="B1" t="s">
        <v>82</v>
      </c>
      <c s="2" r="D1" t="s">
        <v>1</v>
      </c>
    </row>
    <row r="2" spans="1:6">
      <c s="2" r="B2" t="s">
        <v>2</v>
      </c>
      <c s="2" r="C2" t="s">
        <v>83</v>
      </c>
      <c s="2" r="D2" t="s">
        <v>2</v>
      </c>
      <c s="2" r="E2" t="s">
        <v>83</v>
      </c>
      <c s="2" r="F2" t="s">
        <v>28</v>
      </c>
    </row>
    <row r="3" spans="1:6">
      <c s="4" r="A3" t="s">
        <v>72</v>
      </c>
      <c s="7" r="B3" t="n">
        <v>1</v>
      </c>
      <c s="7" r="C3" t="n">
        <v>1</v>
      </c>
      <c s="7" r="D3" t="n">
        <v>1</v>
      </c>
      <c s="7" r="E3" t="n">
        <v>1</v>
      </c>
      <c s="7" r="F3" t="n">
        <v>1</v>
      </c>
    </row>
    <row r="4" spans="1:6">
      <c s="4" r="A4" t="s">
        <v>148</v>
      </c>
      <c s="9" r="B4" t="n">
        <v>0.16</v>
      </c>
      <c s="9" r="C4" t="n">
        <v>0.16</v>
      </c>
      <c s="9" r="D4" t="n">
        <v>0.48</v>
      </c>
      <c s="9" r="E4" t="n">
        <v>0.48</v>
      </c>
    </row>
    <row r="5" spans="1:6">
      <c s="4" r="A5" t="s">
        <v>149</v>
      </c>
    </row>
    <row r="6" spans="1:6">
      <c s="4" r="A6" t="s">
        <v>77</v>
      </c>
      <c s="5" r="B6" t="n">
        <v>1000</v>
      </c>
      <c s="5" r="D6" t="n">
        <v>1000</v>
      </c>
      <c s="7" r="F6" t="n">
        <v>1000</v>
      </c>
    </row>
    <row r="7" spans="1:6">
      <c s="4" r="A7" t="s">
        <v>150</v>
      </c>
    </row>
    <row r="8" spans="1:6">
      <c s="4" r="A8" t="s">
        <v>77</v>
      </c>
      <c s="7" r="B8" t="n">
        <v>1000</v>
      </c>
      <c s="7" r="C8" t="n">
        <v>1000</v>
      </c>
      <c s="7" r="D8" t="n">
        <v>1000</v>
      </c>
      <c s="7" r="E8"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83</v>
      </c>
    </row>
    <row r="3" spans="1:3">
      <c s="3" r="A3" t="s">
        <v>152</v>
      </c>
    </row>
    <row r="4" spans="1:3">
      <c s="4" r="A4" t="s">
        <v>137</v>
      </c>
      <c s="7" r="B4" t="n">
        <v>11137</v>
      </c>
      <c s="7" r="C4" t="n">
        <v>8426</v>
      </c>
    </row>
    <row r="5" spans="1:3">
      <c s="3" r="A5" t="s">
        <v>153</v>
      </c>
    </row>
    <row r="6" spans="1:3">
      <c s="4" r="A6" t="s">
        <v>154</v>
      </c>
      <c s="5" r="B6" t="n">
        <v>2878</v>
      </c>
      <c s="5" r="C6" t="n">
        <v>1054</v>
      </c>
    </row>
    <row r="7" spans="1:3">
      <c s="4" r="A7" t="s">
        <v>155</v>
      </c>
      <c s="5" r="B7" t="n">
        <v>1515</v>
      </c>
      <c s="5" r="C7" t="n">
        <v>1608</v>
      </c>
    </row>
    <row r="8" spans="1:3">
      <c s="4" r="A8" t="s">
        <v>156</v>
      </c>
      <c s="5" r="B8" t="n">
        <v>1590</v>
      </c>
      <c s="5" r="C8" t="n">
        <v>1585</v>
      </c>
    </row>
    <row r="9" spans="1:3">
      <c s="4" r="A9" t="s">
        <v>157</v>
      </c>
      <c s="5" r="B9" t="n">
        <v>-987</v>
      </c>
      <c s="5" r="C9" t="n">
        <v>-300</v>
      </c>
    </row>
    <row r="10" spans="1:3">
      <c s="4" r="A10" t="s">
        <v>158</v>
      </c>
      <c s="5" r="B10" t="n">
        <v>-6</v>
      </c>
      <c s="5" r="C10" t="n">
        <v>-23</v>
      </c>
    </row>
    <row r="11" spans="1:3">
      <c s="4" r="A11" t="s">
        <v>159</v>
      </c>
      <c s="5" r="B11" t="n">
        <v>169</v>
      </c>
      <c s="5" r="C11" t="n">
        <v>459</v>
      </c>
    </row>
    <row r="12" spans="1:3">
      <c s="4" r="A12" t="s">
        <v>160</v>
      </c>
      <c s="5" r="B12" t="n">
        <v>-3</v>
      </c>
      <c s="5" r="C12" t="n">
        <v>-3</v>
      </c>
    </row>
    <row r="13" spans="1:3">
      <c s="4" r="A13" t="s">
        <v>161</v>
      </c>
      <c s="5" r="B13" t="n">
        <v>0</v>
      </c>
      <c s="5" r="C13" t="n">
        <v>88</v>
      </c>
    </row>
    <row r="14" spans="1:3">
      <c s="4" r="A14" t="s">
        <v>162</v>
      </c>
      <c s="5" r="B14" t="n">
        <v>-3466</v>
      </c>
      <c s="5" r="C14" t="n">
        <v>1852</v>
      </c>
    </row>
    <row r="15" spans="1:3">
      <c s="4" r="A15" t="s">
        <v>163</v>
      </c>
      <c s="5" r="B15" t="n">
        <v>12827</v>
      </c>
      <c s="5" r="C15" t="n">
        <v>14746</v>
      </c>
    </row>
    <row r="16" spans="1:3">
      <c s="3" r="A16" t="s">
        <v>164</v>
      </c>
    </row>
    <row r="17" spans="1:3">
      <c s="4" r="A17" t="s">
        <v>165</v>
      </c>
      <c s="5" r="B17" t="n">
        <v>0</v>
      </c>
      <c s="5" r="C17" t="n">
        <v>-10000</v>
      </c>
    </row>
    <row r="18" spans="1:3">
      <c s="4" r="A18" t="s">
        <v>166</v>
      </c>
      <c s="5" r="B18" t="n">
        <v>8500</v>
      </c>
      <c s="5" r="C18" t="n">
        <v>0</v>
      </c>
    </row>
    <row r="19" spans="1:3">
      <c s="4" r="A19" t="s">
        <v>167</v>
      </c>
      <c s="5" r="B19" t="n">
        <v>10466</v>
      </c>
      <c s="5" r="C19" t="n">
        <v>6775</v>
      </c>
    </row>
    <row r="20" spans="1:3">
      <c s="4" r="A20" t="s">
        <v>168</v>
      </c>
      <c s="5" r="B20" t="n">
        <v>601337</v>
      </c>
      <c s="5" r="C20" t="n">
        <v>467335</v>
      </c>
    </row>
    <row r="21" spans="1:3">
      <c s="4" r="A21" t="s">
        <v>169</v>
      </c>
      <c s="5" r="B21" t="n">
        <v>-33431</v>
      </c>
      <c s="5" r="C21" t="n">
        <v>0</v>
      </c>
    </row>
    <row r="22" spans="1:3">
      <c s="4" r="A22" t="s">
        <v>170</v>
      </c>
      <c s="5" r="B22" t="n">
        <v>-452235</v>
      </c>
      <c s="5" r="C22" t="n">
        <v>-490898</v>
      </c>
    </row>
    <row r="23" spans="1:3">
      <c s="4" r="A23" t="s">
        <v>171</v>
      </c>
      <c s="5" r="B23" t="n">
        <v>3554</v>
      </c>
      <c s="5" r="C23" t="n">
        <v>2955</v>
      </c>
    </row>
    <row r="24" spans="1:3">
      <c s="4" r="A24" t="s">
        <v>172</v>
      </c>
      <c s="5" r="B24" t="n">
        <v>-2845</v>
      </c>
      <c s="5" r="C24" t="n">
        <v>-3045</v>
      </c>
    </row>
    <row r="25" spans="1:3">
      <c s="4" r="A25" t="s">
        <v>173</v>
      </c>
      <c s="5" r="B25" t="n">
        <v>-69321</v>
      </c>
      <c s="5" r="C25" t="n">
        <v>-44542</v>
      </c>
    </row>
    <row r="26" spans="1:3">
      <c s="4" r="A26" t="s">
        <v>174</v>
      </c>
      <c s="5" r="B26" t="n">
        <v>-2745</v>
      </c>
      <c s="5" r="C26" t="n">
        <v>-1687</v>
      </c>
    </row>
    <row r="27" spans="1:3">
      <c s="4" r="A27" t="s">
        <v>175</v>
      </c>
      <c s="5" r="B27" t="n">
        <v>4</v>
      </c>
      <c s="5" r="C27" t="n">
        <v>52</v>
      </c>
    </row>
    <row r="28" spans="1:3">
      <c s="4" r="A28" t="s">
        <v>176</v>
      </c>
      <c s="5" r="B28" t="n">
        <v>429</v>
      </c>
      <c s="5" r="C28" t="n">
        <v>2777</v>
      </c>
    </row>
    <row r="29" spans="1:3">
      <c s="4" r="A29" t="s">
        <v>177</v>
      </c>
      <c s="5" r="B29" t="n">
        <v>63713</v>
      </c>
      <c s="5" r="C29" t="n">
        <v>-70278</v>
      </c>
    </row>
    <row r="30" spans="1:3">
      <c s="3" r="A30" t="s">
        <v>178</v>
      </c>
    </row>
    <row r="31" spans="1:3">
      <c s="4" r="A31" t="s">
        <v>179</v>
      </c>
      <c s="5" r="B31" t="n">
        <v>-99700</v>
      </c>
      <c s="5" r="C31" t="n">
        <v>17294</v>
      </c>
    </row>
    <row r="32" spans="1:3">
      <c s="4" r="A32" t="s">
        <v>180</v>
      </c>
      <c s="5" r="B32" t="n">
        <v>0</v>
      </c>
      <c s="5" r="C32" t="n">
        <v>6512</v>
      </c>
    </row>
    <row r="33" spans="1:3">
      <c s="4" r="A33" t="s">
        <v>181</v>
      </c>
      <c s="5" r="B33" t="n">
        <v>0</v>
      </c>
      <c s="5" r="C33" t="n">
        <v>1555</v>
      </c>
    </row>
    <row r="34" spans="1:3">
      <c s="4" r="A34" t="s">
        <v>182</v>
      </c>
      <c s="5" r="B34" t="n">
        <v>-450</v>
      </c>
      <c s="5" r="C34" t="n">
        <v>-450</v>
      </c>
    </row>
    <row r="35" spans="1:3">
      <c s="4" r="A35" t="s">
        <v>183</v>
      </c>
      <c s="5" r="B35" t="n">
        <v>-3316</v>
      </c>
      <c s="5" r="C35" t="n">
        <v>-3316</v>
      </c>
    </row>
    <row r="36" spans="1:3">
      <c s="4" r="A36" t="s">
        <v>184</v>
      </c>
      <c s="5" r="B36" t="n">
        <v>-103466</v>
      </c>
      <c s="5" r="C36" t="n">
        <v>21595</v>
      </c>
    </row>
    <row r="37" spans="1:3">
      <c s="4" r="A37" t="s">
        <v>185</v>
      </c>
      <c s="5" r="B37" t="n">
        <v>-26926</v>
      </c>
      <c s="5" r="C37" t="n">
        <v>-33937</v>
      </c>
    </row>
    <row r="38" spans="1:3">
      <c s="4" r="A38" t="s">
        <v>186</v>
      </c>
      <c s="5" r="B38" t="n">
        <v>44575</v>
      </c>
      <c s="5" r="C38" t="n">
        <v>61484</v>
      </c>
    </row>
    <row r="39" spans="1:3">
      <c s="4" r="A39" t="s">
        <v>187</v>
      </c>
      <c s="5" r="B39" t="n">
        <v>17649</v>
      </c>
      <c s="5" r="C39" t="n">
        <v>27547</v>
      </c>
    </row>
    <row r="40" spans="1:3">
      <c s="3" r="A40" t="s">
        <v>188</v>
      </c>
    </row>
    <row r="41" spans="1:3">
      <c s="4" r="A41" t="s">
        <v>189</v>
      </c>
      <c s="5" r="B41" t="n">
        <v>738</v>
      </c>
      <c s="5" r="C41" t="n">
        <v>1865</v>
      </c>
    </row>
    <row r="42" spans="1:3">
      <c s="3" r="A42" t="s">
        <v>190</v>
      </c>
    </row>
    <row r="43" spans="1:3">
      <c s="4" r="A43" t="s">
        <v>191</v>
      </c>
      <c s="5" r="B43" t="n">
        <v>6597</v>
      </c>
      <c s="5" r="C43" t="n">
        <v>7198</v>
      </c>
    </row>
    <row r="44" spans="1:3">
      <c s="4" r="A44" t="s">
        <v>192</v>
      </c>
      <c s="7" r="B44" t="n">
        <v>6500</v>
      </c>
      <c s="7" r="C44" t="n">
        <v>2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Securities</vt:lpstr>
      <vt:lpstr>Loans</vt:lpstr>
      <vt:lpstr>Allowance for Loan Losses</vt:lpstr>
      <vt:lpstr>Goodwill and Other Intangible A</vt:lpstr>
      <vt:lpstr>Other Real Estate (ORE)</vt:lpstr>
      <vt:lpstr>Commitments and Contingencies</vt:lpstr>
      <vt:lpstr>Accumulated Other Comprehensive</vt:lpstr>
      <vt:lpstr>Fair Value</vt:lpstr>
      <vt:lpstr>Financial Instruments</vt:lpstr>
      <vt:lpstr>Subsequent Events</vt:lpstr>
      <vt:lpstr>Securities (Tables)</vt:lpstr>
      <vt:lpstr>Loans (Tables)</vt:lpstr>
      <vt:lpstr>Allowance for Loan Losses (Tabl</vt:lpstr>
      <vt:lpstr>Other Real Estate (ORE) (Tables</vt:lpstr>
      <vt:lpstr>Commitments and Contingencies (</vt:lpstr>
      <vt:lpstr>Accumulated Other Comprehensi26</vt:lpstr>
      <vt:lpstr>Fair Value (Tables)</vt:lpstr>
      <vt:lpstr>Financial Instruments (Tables)</vt:lpstr>
      <vt:lpstr>Securities (Details)</vt:lpstr>
      <vt:lpstr>Securities, Exposure to Bond Is</vt:lpstr>
      <vt:lpstr>Loans, Components of Loan Portf</vt:lpstr>
      <vt:lpstr>Loans, Fixed and Floating Rate </vt:lpstr>
      <vt:lpstr>Loans, Receivables Past Due (De</vt:lpstr>
      <vt:lpstr>Loans, Nonaccrual Loans (Detail</vt:lpstr>
      <vt:lpstr>Loans, Credit Exposure of Portf</vt:lpstr>
      <vt:lpstr>Allowance for Loan Losses, Summ</vt:lpstr>
      <vt:lpstr>Allowance for Loan Losses, Su37</vt:lpstr>
      <vt:lpstr>Allowance for Loan Losses, Impa</vt:lpstr>
      <vt:lpstr>Allowance for Loan Losses, Trou</vt:lpstr>
      <vt:lpstr>Allowance for Loan Losses, TDR </vt:lpstr>
      <vt:lpstr>Goodwill and Other Intangible41</vt:lpstr>
      <vt:lpstr>Other Real Estate (ORE) (Detail</vt:lpstr>
      <vt:lpstr>Commitments and Contingencies43</vt:lpstr>
      <vt:lpstr>Accumulated Other Comprehensi44</vt:lpstr>
      <vt:lpstr>Fair Value (Details)</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22:44Z</dcterms:created>
  <dcterms:modified xmlns:dcterms="http://purl.org/dc/terms/" xmlns:xsi="http://www.w3.org/2001/XMLSchema-instance" xsi:type="dcterms:W3CDTF">2015-11-16T15:22:44Z</dcterms:modified>
  <dc:title xmlns:dc="http://purl.org/dc/elements/1.1/">Untitled</dc:title>
  <dc:description xmlns:dc="http://purl.org/dc/elements/1.1/"/>
  <dc:subject xmlns:dc="http://purl.org/dc/elements/1.1/"/>
  <cp:keywords/>
  <cp:category/>
</cp:coreProperties>
</file>